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RECEIVABLES" sheetId="11" state="visible" r:id="rId11"/>
    <sheet xmlns:r="http://schemas.openxmlformats.org/officeDocument/2006/relationships" name="EQUIPMENT ON OPERATING LEASES"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CREDIT FACILITIES AND DEB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SEGMENT INFORMATION" sheetId="18" state="visible" r:id="rId18"/>
    <sheet xmlns:r="http://schemas.openxmlformats.org/officeDocument/2006/relationships" name="GEOGRAPHICAL INFORMATION"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NEW ACCOUNTING PRONOUNCEMENTS (" sheetId="24" state="visible" r:id="rId24"/>
    <sheet xmlns:r="http://schemas.openxmlformats.org/officeDocument/2006/relationships" name="ACCUMULATED OTHER COMPREHENSI_2" sheetId="25" state="visible" r:id="rId25"/>
    <sheet xmlns:r="http://schemas.openxmlformats.org/officeDocument/2006/relationships" name="RECEIVABLES (Tables)" sheetId="26" state="visible" r:id="rId26"/>
    <sheet xmlns:r="http://schemas.openxmlformats.org/officeDocument/2006/relationships" name="EQUIPMENT ON OPERATING LEASES (" sheetId="27" state="visible" r:id="rId27"/>
    <sheet xmlns:r="http://schemas.openxmlformats.org/officeDocument/2006/relationships" name="GOODWILL AND INTANGIBLE ASSETS " sheetId="28" state="visible" r:id="rId28"/>
    <sheet xmlns:r="http://schemas.openxmlformats.org/officeDocument/2006/relationships" name="OTHER ASSETS (Tables)" sheetId="29" state="visible" r:id="rId29"/>
    <sheet xmlns:r="http://schemas.openxmlformats.org/officeDocument/2006/relationships" name="CREDIT FACILITIES AND DEBT (Tab" sheetId="30" state="visible" r:id="rId30"/>
    <sheet xmlns:r="http://schemas.openxmlformats.org/officeDocument/2006/relationships" name="INCOME TAXES (Tables)" sheetId="31" state="visible" r:id="rId31"/>
    <sheet xmlns:r="http://schemas.openxmlformats.org/officeDocument/2006/relationships" name="FINANCIAL INSTRUMENTS (Tables)" sheetId="32" state="visible" r:id="rId32"/>
    <sheet xmlns:r="http://schemas.openxmlformats.org/officeDocument/2006/relationships" name="SEGMENT INFORMATION (Tables)" sheetId="33" state="visible" r:id="rId33"/>
    <sheet xmlns:r="http://schemas.openxmlformats.org/officeDocument/2006/relationships" name="GEOGRAPHICAL INFORMATION (Table" sheetId="34" state="visible" r:id="rId34"/>
    <sheet xmlns:r="http://schemas.openxmlformats.org/officeDocument/2006/relationships" name="RELATED-PARTY TRANSACTIONS (Tab" sheetId="35" state="visible" r:id="rId35"/>
    <sheet xmlns:r="http://schemas.openxmlformats.org/officeDocument/2006/relationships" name="COMMITMENTS AND CONTINGENCIES (" sheetId="36" state="visible" r:id="rId36"/>
    <sheet xmlns:r="http://schemas.openxmlformats.org/officeDocument/2006/relationships" name="SUMMARY OF SIGNIFICANT ACCOUN_2" sheetId="37" state="visible" r:id="rId37"/>
    <sheet xmlns:r="http://schemas.openxmlformats.org/officeDocument/2006/relationships" name="ACCUMULATED OTHER COMPREHENSI_3" sheetId="38" state="visible" r:id="rId38"/>
    <sheet xmlns:r="http://schemas.openxmlformats.org/officeDocument/2006/relationships" name="RECEIVABLES - Summary of Receiv" sheetId="39" state="visible" r:id="rId39"/>
    <sheet xmlns:r="http://schemas.openxmlformats.org/officeDocument/2006/relationships" name="RECEIVABLES - Maturities of rec" sheetId="40" state="visible" r:id="rId40"/>
    <sheet xmlns:r="http://schemas.openxmlformats.org/officeDocument/2006/relationships" name="RECEIVABLES - Receivables Secur" sheetId="41" state="visible" r:id="rId41"/>
    <sheet xmlns:r="http://schemas.openxmlformats.org/officeDocument/2006/relationships" name="RECEIVABLES - Allowance for Cre" sheetId="42" state="visible" r:id="rId42"/>
    <sheet xmlns:r="http://schemas.openxmlformats.org/officeDocument/2006/relationships" name="RECEIVABLES - Aging of Receivab" sheetId="43" state="visible" r:id="rId43"/>
    <sheet xmlns:r="http://schemas.openxmlformats.org/officeDocument/2006/relationships" name="RECEIVABLES - Impaired Receivab" sheetId="44" state="visible" r:id="rId44"/>
    <sheet xmlns:r="http://schemas.openxmlformats.org/officeDocument/2006/relationships" name="EQUIPMENT ON OPERATING LEASES_2" sheetId="45" state="visible" r:id="rId45"/>
    <sheet xmlns:r="http://schemas.openxmlformats.org/officeDocument/2006/relationships" name="GOODWILL AND INTANGIBLE ASSET_2" sheetId="46" state="visible" r:id="rId46"/>
    <sheet xmlns:r="http://schemas.openxmlformats.org/officeDocument/2006/relationships" name="OTHER ASSETS (Details)" sheetId="47" state="visible" r:id="rId47"/>
    <sheet xmlns:r="http://schemas.openxmlformats.org/officeDocument/2006/relationships" name="CREDIT FACILITIES AND DEBT (Det" sheetId="48" state="visible" r:id="rId48"/>
    <sheet xmlns:r="http://schemas.openxmlformats.org/officeDocument/2006/relationships" name="INCOME TAXES (Details)" sheetId="49" state="visible" r:id="rId49"/>
    <sheet xmlns:r="http://schemas.openxmlformats.org/officeDocument/2006/relationships" name="INCOME TAXES - Components of De" sheetId="50" state="visible" r:id="rId50"/>
    <sheet xmlns:r="http://schemas.openxmlformats.org/officeDocument/2006/relationships" name="INCOME TAXES - Reconciliation o" sheetId="51" state="visible" r:id="rId51"/>
    <sheet xmlns:r="http://schemas.openxmlformats.org/officeDocument/2006/relationships" name="FINANCIAL INSTRUMENTS - General" sheetId="52" state="visible" r:id="rId52"/>
    <sheet xmlns:r="http://schemas.openxmlformats.org/officeDocument/2006/relationships" name="FINANCIAL INSTRUMENTS - Fair Ma" sheetId="53" state="visible" r:id="rId53"/>
    <sheet xmlns:r="http://schemas.openxmlformats.org/officeDocument/2006/relationships" name="FINANCIAL INSTRUMENTS - Items M" sheetId="54" state="visible" r:id="rId54"/>
    <sheet xmlns:r="http://schemas.openxmlformats.org/officeDocument/2006/relationships" name="FINANCIAL INSTRUMENTS - Fair Va" sheetId="55" state="visible" r:id="rId55"/>
    <sheet xmlns:r="http://schemas.openxmlformats.org/officeDocument/2006/relationships" name="FINANCIAL INSTRUMENTS - Carryin" sheetId="56" state="visible" r:id="rId56"/>
    <sheet xmlns:r="http://schemas.openxmlformats.org/officeDocument/2006/relationships" name="SEGMENT INFORMATION - Segment's" sheetId="57" state="visible" r:id="rId57"/>
    <sheet xmlns:r="http://schemas.openxmlformats.org/officeDocument/2006/relationships" name="GEOGRAPHICAL INFORMATION (Detai" sheetId="58" state="visible" r:id="rId58"/>
    <sheet xmlns:r="http://schemas.openxmlformats.org/officeDocument/2006/relationships" name="RELATED-PARTY TRANSACTIONS (Det" sheetId="59" state="visible" r:id="rId59"/>
    <sheet xmlns:r="http://schemas.openxmlformats.org/officeDocument/2006/relationships" name="COMMITMENTS AND CONTINGENCIES_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8" customWidth="1" min="3" max="3"/>
    <col width="14" customWidth="1" min="4" max="4"/>
  </cols>
  <sheetData>
    <row r="1">
      <c r="A1" s="1" t="inlineStr">
        <is>
          <t>Document and Entity Information - USD ($)</t>
        </is>
      </c>
      <c r="B1" s="2" t="inlineStr">
        <is>
          <t>12 Months Ended</t>
        </is>
      </c>
    </row>
    <row r="2">
      <c r="B2" s="2" t="inlineStr">
        <is>
          <t>Dec. 31, 2024</t>
        </is>
      </c>
      <c r="C2" s="2" t="inlineStr">
        <is>
          <t>Dec. 31, 2023</t>
        </is>
      </c>
      <c r="D2" s="2" t="inlineStr">
        <is>
          <t>Feb. 28, 2025</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0-55510</t>
        </is>
      </c>
      <c r="C8" s="4" t="inlineStr">
        <is>
          <t xml:space="preserve"> </t>
        </is>
      </c>
      <c r="D8" s="4" t="inlineStr">
        <is>
          <t xml:space="preserve"> </t>
        </is>
      </c>
    </row>
    <row r="9">
      <c r="A9" s="4" t="inlineStr">
        <is>
          <t>Entity Registrant Name</t>
        </is>
      </c>
      <c r="B9" s="4" t="inlineStr">
        <is>
          <t>CNH INDUSTRIAL CAPITAL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9-1937630</t>
        </is>
      </c>
      <c r="C11" s="4" t="inlineStr">
        <is>
          <t xml:space="preserve"> </t>
        </is>
      </c>
      <c r="D11" s="4" t="inlineStr">
        <is>
          <t xml:space="preserve"> </t>
        </is>
      </c>
    </row>
    <row r="12">
      <c r="A12" s="4" t="inlineStr">
        <is>
          <t>Entity Address, Address Line One</t>
        </is>
      </c>
      <c r="B12" s="4" t="inlineStr">
        <is>
          <t>5729 Washington Avenue</t>
        </is>
      </c>
      <c r="C12" s="4" t="inlineStr">
        <is>
          <t xml:space="preserve"> </t>
        </is>
      </c>
      <c r="D12" s="4" t="inlineStr">
        <is>
          <t xml:space="preserve"> </t>
        </is>
      </c>
    </row>
    <row r="13">
      <c r="A13" s="4" t="inlineStr">
        <is>
          <t>Entity Address, City or Town</t>
        </is>
      </c>
      <c r="B13" s="4" t="inlineStr">
        <is>
          <t>Racine</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406</t>
        </is>
      </c>
      <c r="C15" s="4" t="inlineStr">
        <is>
          <t xml:space="preserve"> </t>
        </is>
      </c>
      <c r="D15" s="4" t="inlineStr">
        <is>
          <t xml:space="preserve"> </t>
        </is>
      </c>
    </row>
    <row r="16">
      <c r="A16" s="4" t="inlineStr">
        <is>
          <t>City Area Code</t>
        </is>
      </c>
      <c r="B16" s="4" t="inlineStr">
        <is>
          <t>262</t>
        </is>
      </c>
      <c r="C16" s="4" t="inlineStr">
        <is>
          <t xml:space="preserve"> </t>
        </is>
      </c>
      <c r="D16" s="4" t="inlineStr">
        <is>
          <t xml:space="preserve"> </t>
        </is>
      </c>
    </row>
    <row r="17">
      <c r="A17" s="4" t="inlineStr">
        <is>
          <t>Local Phone Number</t>
        </is>
      </c>
      <c r="B17" s="4" t="inlineStr">
        <is>
          <t>636-6011</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Public Float</t>
        </is>
      </c>
      <c r="B23" s="5" t="n">
        <v>0</v>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4" t="inlineStr">
        <is>
          <t xml:space="preserve"> </t>
        </is>
      </c>
      <c r="D29" s="6" t="n">
        <v>0</v>
      </c>
    </row>
    <row r="30">
      <c r="A30" s="4" t="inlineStr">
        <is>
          <t>Entity Central Index Key</t>
        </is>
      </c>
      <c r="B30" s="4" t="inlineStr">
        <is>
          <t>000155249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DELOITTE &amp; TOUCHE LLP</t>
        </is>
      </c>
      <c r="C35" s="4" t="inlineStr">
        <is>
          <t>ERNST &amp; YOUNG LLP</t>
        </is>
      </c>
      <c r="D35" s="4" t="inlineStr">
        <is>
          <t xml:space="preserve"> </t>
        </is>
      </c>
    </row>
    <row r="36">
      <c r="A36" s="4" t="inlineStr">
        <is>
          <t>Auditor Firm ID</t>
        </is>
      </c>
      <c r="B36" s="4" t="inlineStr">
        <is>
          <t>42</t>
        </is>
      </c>
      <c r="C36" s="4" t="inlineStr">
        <is>
          <t>34</t>
        </is>
      </c>
      <c r="D36" s="4" t="inlineStr">
        <is>
          <t xml:space="preserve"> </t>
        </is>
      </c>
    </row>
    <row r="37">
      <c r="A37" s="4" t="inlineStr">
        <is>
          <t>Auditor Location</t>
        </is>
      </c>
      <c r="B37" s="4" t="inlineStr">
        <is>
          <t>Chicago, IL</t>
        </is>
      </c>
      <c r="C37" s="4" t="inlineStr">
        <is>
          <t>Chicago, IL</t>
        </is>
      </c>
      <c r="D3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t>
        </is>
      </c>
      <c r="B3" s="4" t="inlineStr">
        <is>
          <t xml:space="preserve"> </t>
        </is>
      </c>
    </row>
    <row r="4">
      <c r="A4" s="4" t="inlineStr">
        <is>
          <t>ACCUMULATED OTHER COMPREHENSIVE INCOME</t>
        </is>
      </c>
      <c r="B4" s="4" t="inlineStr">
        <is>
          <t>NOTE 3: ACCUMULATED OTHER COMPREHENSIVE INCOME Accumulated other comprehensive income (“AOCI”) includes net income plus other comprehensive income, which includes foreign currency translation gains and losses, certain changes in pension plans and changes in fair value of certain derivatives designated as cash flow hedges. The following table summarizes the change in the components of the Company’s AOCI balance and related tax effects for the year ended December 31, 2024: ​ ​ ​ ​ ​ ​ ​ ​ ​ ​ ​ ​ ​ ​ ​ Currency ​ Pension ​ Unrealized ​ ​ ​ ​ ​ Translation ​ Liability ​ (Losses) Gains ​ ​ ​ ​ Adjustment (Asset) on Derivatives Total Beginning balance, gross $ (142,798) ​ $ 1,559 ​ $ 5,677 ​ $ (135,562) Tax liability ​ — ​ (373) ​ (1,373) ​ (1,746) Beginning balance, net of tax (142,798) ​ 1,186 ​ 4,304 ​ (137,308) Other comprehensive income (loss) before reclassifications ​ (37,088) ​ (1,696) ​ 173 ​ (38,611) Amounts reclassified from accumulated other comprehensive income (loss) ​ — ​ (602) ​ (3,218) ​ (3,820) Tax effects ​ — ​ 559 ​ 733 ​ 1,292 Net current-period other comprehensive income (loss) (37,088) ​ (1,739) ​ (2,312) ​ (41,139) Total $ (179,886) ​ $ (553) ​ $ 1,992 ​ $ (178,447) ​ The following table summarizes the change in the components of the Company’s AOCI balance and related tax effects for the year ended December 31, 2023: ​ ​ ​ ​ ​ ​ ​ ​ ​ ​ ​ ​ ​ ​ ​ Currency ​ ​ ​ ​ Unrealized ​ ​ ​ ​ ​ Translation ​ Pension ​ (Losses) Gains ​ ​ ​ ​ Adjustment Liability on Derivatives Total Beginning balance, gross $ (151,254) ​ $ 2,563 ​ $ 15,288 ​ $ (133,403) Tax liability ​ — ​ (620) ​ (3,810) ​ (4,430) Beginning balance, net of tax (151,254) ​ 1,943 ​ 11,478 ​ (137,833) Other comprehensive income (loss) before reclassifications ​ 8,456 ​ (43) ​ (6,987) ​ 1,426 Amounts reclassified from accumulated other comprehensive income (loss) ​ — ​ (961) ​ (2,624) ​ (3,585) Tax effects ​ — ​ 247 ​ 2,437 ​ 2,684 Net current-period other comprehensive income (loss) 8,456 ​ (757) ​ (7,174) ​ 525 Total $ (142,798) ​ $ 1,186 ​ $ 4,304 ​ $ (137,308) ​ The reclassifications out of AOCI and the location on the consolidated statements of income for the years ended December 31, 2024 and 2023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4</t>
        </is>
      </c>
    </row>
    <row r="3">
      <c r="A3" s="3" t="inlineStr">
        <is>
          <t>RECEIVABLES</t>
        </is>
      </c>
      <c r="B3" s="4" t="inlineStr">
        <is>
          <t xml:space="preserve"> </t>
        </is>
      </c>
    </row>
    <row r="4">
      <c r="A4" s="4" t="inlineStr">
        <is>
          <t>RECEIVABLES</t>
        </is>
      </c>
      <c r="B4" s="4" t="inlineStr">
        <is>
          <t>NOTE 4: RECEIVABLES A summary of receivables included in the consolidated balance sheets as of December 31, 2024 and 2023 is as follows: ​ ​ ​ ​ ​ ​ ​ ​ ​ ​ 2024 ​ 2023 Retail notes $ 1,180,540 $ 1,291,559 Revolving charge accounts ​ 235,640 ​ 205,872 Finance leases ​ 233,621 ​ 219,386 Wholesale ​ 1,507,176 ​ 1,575,142 Restricted receivables ​ ​ 10,965,562 ​ ​ 10,278,503 Gross receivables 14,122,539 13,570,462 Less: Allowance for credit losses ​ (129,983) ​ (114,745) Total receivables, net $ 13,992,556 $ 13,455,717 ​ The Company provides and administers retail note and lease financing to end-use customers for the purchase of new and used equipment and components sold through CNH North America’s dealer network, as well as revolving charge account financing. The terms of retail customer receivables generally range from two Wholesale receivables arise primarily from dealer floorplan financing, and to a lesser extent, the financing of dealer operations. Under the standard terms of the wholesale receivable agreements, these receivables typically have interest-free periods of up to twelve months and stated original maturities of up to twenty-four Maturities of gross receivables as of December 31, 2024 are as follows: ​ ​ ​ ​ ​ 2025 $ 7,757,119 2026 ​ 2,095,326 2027 ​ 1,749,367 2028 ​ 1,361,547 2029 and thereafter ​ 1,159,180 Gross receivables $ 14,122,539 ​ It has been the Company’s experience that substantial portions of retail customer receivables are repaid before their contractual maturity dates. As a result, the above table should not be regarded as a forecast of future cash collections. Retail customer receivables, revolving charge accounts and wholesale receivables have significant concentrations of credit risk in the agricultural and construction business sectors. On a geographic basis, there is not a disproportionate concentration of credit risk in any area of the United States or Canada. The Company typically retains, as collateral, a security interest in the equipment associated with retail customer receivables and wholesale receivables, while revolving charge accounts are generally unsecured. Restricted Receivables and Securitization As part of its overall funding strategy, the Company periodically transfers certain receivables into bankruptcy-remote special purpose entities (“SPEs”) as part of its asset-backed securitization (“ABS”) programs. SPEs utilized in the securitization programs differ from other entities included in the Company’s consolidated financial statements because the assets they hold are legally isolated from the Company’s assets. Upon transfer of the receivables to the SPEs, the receivables and certain cash flows derived from them become restricted for use in meeting obligations to the SPEs’ creditors. The SPEs are consolidated since the Company has both the power to direct the activities that most significantly impact the SPEs’ economic performance and the obligation to absorb losses or the right to receive benefits that could potentially be significant to the SPEs. Therefore, the SPEs do not meet the accounting criteria for deconsolidation. As a result, they are accounted for as a secured borrowing. The secured borrowings related to the restricted receivables are obligations that are payable as the receivables are collected. The following table summarizes the restricted receivables as of December 31, 2024 and 2023: ​ ​ ​ ​ ​ ​ ​ ​ ​ ​ 2024 2023 Retail notes $ 7,625,647 ​ $ 6,693,525 Wholesale ​ 3,339,915 ​ 3,584,978 Total restricted receivables $ 10,965,562 ​ $ 10,278,503 ​ Retail Notes Securitizations Within the U.S. retail notes securitization programs, qualifying retail notes are sold to bankruptcy-remote SPEs. In turn, these SPEs establish separate trusts, which are VIEs, to either transfer receivables in exchange for proceeds from asset-backed securities issued by the trusts, or pledge the receivables as collateral in exchange for proceeds from a committed asset-backed facility. In Canada, qualifying retail notes are transferred directly to trusts, which are also VIEs. The VIEs are consolidated since the Company has both the power to direct the activities that most significantly impact the VIEs’ economic performance and the obligation to absorb losses or the right to receive benefits that could potentially be significant to the VIEs. During the years ended December 31, 2024 and 2023, the Company executed $3,644,647 and $2,198,864, respectively, in term retail asset-backed transactions in the U.S. and Canada. The securities in these transactions are backed by agricultural and construction equipment retail notes originated through CNH North America’s dealer network. As of December 31, 2024 and 2023, $5,531,901 and $4,620,565, respectively, of asset-backed securities issued to investors were outstanding with weighted average remaining maturities of 43 months for both periods. The Company believes that it is probable that it will continue to regularly utilize the term ABS markets. The Company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As of December 31, 2024, the Company also has $1,547,505 in committed asset-backed facilities through which it may sell on a monthly basis retail notes generated in the United States and Canada. The Company has utilized these facilities in the past to fund the origination of receivables and has later repurchased and resold the receivables in the term ABS markets or found alternative financing for the receivables. The U.S. and Canadian facilities had an original funding term of two years and are renewable in September 2026 and December 2026, respectively. To the extent these facilities are not renewed, they will be repaid according to the amortization of the underlying receivables. Wholesale Receivables Securitizations With regard to the wholesale receivable securitization programs, the Company sells eligible receivables on a revolving basis to structured master trust facilities, which are bankruptcy-remote SPEs. As of December 31, 2024, debt is issued through a U.S. master trust facility, consisting of three short-term series of $900,000, $400,000 and $300,000 and through a C$500,000 ($347,505) Canadian master trust facility. These trusts were determined to be VIEs. In its role as servicer, CNH Capital has the power to direct the trusts’ activities. Through its retained interests, the Company provides security to investors in the event that cash collections from the receivables are not sufficient to make principal and interest payments on the securities. Consequently, CNH Capital has consolidated these wholesale trusts. Each of the facilities contains minimum payment rate thresholds that, if breached, could preclude the Company from selling additional receivables originated on a prospective basis and could force an early amortization of the debt. Allowance for Credit Losses The Company’s allowance for credit losses is segregated into three portfolio products: retail customer receivables, revolving charge accounts and wholesale receivables. A portfolio product is the level at which the Company develops a systematic methodology for determining its allowance for credit losses. Further, the class of receivables by which the Company evaluates its portfolio’s products is by geographic region. Typically, the Company’s receivables within a geographic area have similar risk profiles and methods for assessing and monitoring risk. The classes align with management reporting. Allowance for credit losses activity for the year ended December 31, 2024 is as follows: ​ ​ ​ ​ ​ ​ ​ ​ ​ ​ ​ ​ ​ ​ ​ ​ ​ Revolving ​ ​ ​ ​ ​ ​ ​ Retail ​ Charge ​ ​ ​ ​ ​ ​ ​ ​ Customer ​ Accounts ​ Wholesale ​ Total Allowance for credit losses: ​ ​ ​ ​ ​ ​ ​ ​ ​ ​ ​ ​ Beginning balance $ 101,649 $ 7,594 $ 5,502 ​ $ 114,745 Charge-offs ​ (31,918) ​ ​ (5,299) ​ — ​ ​ (37,217) Recoveries ​ 1,970 ​ ​ 662 ​ 1,578 ​ ​ 4,210 Provision (benefit) ​ 44,022 ​ ​ 4,692 ​ 444 ​ ​ 49,158 Foreign currency translation and other ​ (788) ​ ​ (46) ​ (79) ​ ​ (913) Ending balance $ 114,935 $ 7,603 $ 7,445 ​ $ 129,983 Gross receivables: ​ ​ ​ ​ ​ ​ ​ ​ ​ Ending balance $ 9,039,808 $ 235,640 $ 4,847,091 ​ $ 14,122,539 At December 31, 2024, the allowance for credit losses increased due to higher specific reserve needs. Allowance for credit losses activity for the year ended December 31, 2023 is as follows: ​ ​ ​ ​ ​ ​ ​ ​ ​ ​ ​ ​ ​ ​ ​ ​ ​ ​ Revolving ​ ​ ​ ​ ​ ​ ​ ​ Retail ​ Charge ​ ​ ​ ​ ​ ​ ​ ​ Customer ​ Accounts ​ Wholesale ​ Total Allowance for credit losses: ​ ​ ​ ​ ​ ​ ​ ​ ​ ​ ​ ​ Beginning balance $ 110,341 $ 8,519 $ 6,152 ​ $ 125,012 Charge-offs ​ (17,624) ​ (6,512) ​ — ​ ​ (24,136) Recoveries ​ 1,785 ​ 221 ​ 26 ​ ​ 2,032 Provision ​ 6,920 ​ 5,354 ​ (695) ​ ​ 11,579 Foreign currency translation and other ​ 227 ​ 12 ​ 19 ​ ​ 258 Ending balance $ 101,649 $ 7,594 $ 5,502 ​ $ 114,745 Gross receivables: ​ ​ ​ ​ ​ ​ ​ ​ ​ Ending balance $ 8,204,470 $ 205,872 $ 5,160,120 ​ $ 13,570,462 At December 31, 2023, the allowance for credit losses decreased due to lower specific reserve needs for retail customers and the continued strong outlook for the agricultural industry. Allowance for credit losses activity for the year ended December 31, 2022 is as follows: ​ ​ ​ ​ ​ ​ ​ ​ ​ ​ ​ ​ ​ ​ ​ ​ ​ ​ Revolving ​ ​ ​ ​ ​ ​ ​ ​ Retail ​ Charge ​ ​ ​ ​ ​ ​ ​ ​ Customer ​ Accounts ​ Wholesale ​ Total Allowance for credit losses: ​ ​ ​ ​ ​ ​ ​ ​ ​ ​ ​ ​ Beginning balance ​ $ 109,742 $ — $ 6,211 ​ $ 115,953 Charge-offs ​ (8,202) ​ (49) ​ (4,631) ​ ​ (12,882) Recoveries ​ 2,262 ​ — ​ 526 ​ ​ 2,788 Provision ​ 7,311 ​ (169) ​ 4,099 ​ ​ 11,241 Foreign currency translation and other ​ (772) ​ 8,737 ​ (53) ​ ​ 7,912 Ending balance $ 110,341 $ 8,519 $ 6,152 ​ $ 125,012 Gross receivables: ​ ​ ​ ​ ​ ​ ​ ​ ​ Ending balance $ 7,275,284 $ 207,744 $ 3,383,804 ​ $ 10,866,832 ​ At December 31, 2022, the allowance for credit losses included increases in reserves primarily due to the addition of revolving charge accounts. The Company assesses and monitors the credit quality of its receivables based on delinquency status. Receivables are considered past due if the required principal and interest payments have not been received as of the date such payments were due. Delinquency is reported on receivables greater than 30 days past due. As the terms for the retail customer receivables are greater than one year, the past due information is presented by year of origination. The aging of receivables by vintage as of December 31, 2024 is as follows: ​ ​ ​ ​ ​ ​ ​ ​ ​ ​ ​ ​ ​ ​ ​ ​ ​ ​ ​ ​ ​ ​ ​ ​ ​ ​ ​ ​ ​ ​ Greater ​ ​ ​ ​ ​ ​ ​ ​ ​ ​ ​ ​ ​ 31 – 60 Days ​ 61 – 90 Days ​ Than ​ Total ​ ​ ​ ​ Total ​ Gross ​ Past Due Past Due 90 Days Past Due Current Receivables Charge-offs Retail customer ​ ​ ​ ​ ​ ​ ​ ​ ​ ​ ​ ​ ​ ​ ​ ​ ​ ​ ​ ​ United States ​ ​ ​ ​ ​ ​ ​ ​ ​ ​ ​ ​ ​ ​ ​ ​ ​ ​ ​ ​ ​ 2024 ​ $ 11,150 ​ $ 2,177 ​ $ 2,530 ​ $ 15,857 ​ $ 3,396,385 ​ $ 3,412,242 ​ $ 1,168 2023 ​ ​ 14,713 ​ ​ 5,758 ​ ​ 11,439 ​ ​ 31,910 ​ ​ 1,899,459 ​ ​ 1,931,369 ​ ​ 9,538 2022 ​ ​ 10,027 ​ ​ 3,499 ​ ​ 9,858 ​ ​ 23,384 ​ ​ 1,200,888 ​ ​ 1,224,272 ​ ​ 7,902 2021 ​ ​ 6,764 ​ ​ 1,679 ​ ​ 4,865 ​ ​ 13,308 ​ ​ 610,425 ​ ​ 623,733 ​ ​ 4,107 2020 ​ ​ 3,037 ​ ​ 657 ​ ​ 30,779 ​ ​ 34,473 ​ ​ 202,608 ​ ​ 237,081 ​ ​ 2,552 Prior to 2020 ​ ​ 925 ​ ​ 430 ​ ​ 3,916 ​ ​ 5,271 ​ ​ 47,538 ​ ​ 52,809 ​ ​ 2,250 Total $ 46,616 ​ $ 14,200 ​ $ 63,387 ​ $ 124,203 ​ $ 7,357,303 ​ $ 7,481,506 ​ $ 27,517 Canada ​ ​ ​ ​ ​ ​ ​ ​ ​ ​ ​ ​ ​ ​ ​ ​ ​ ​ ​ ​ ​ 2024 ​ $ 4,929 ​ $ 520 ​ $ 74 ​ $ 5,523 ​ $ 821,811 ​ $ 827,334 ​ $ 130 2023 ​ ​ 1,326 ​ ​ — ​ ​ 835 ​ ​ 2,161 ​ ​ 281,729 ​ ​ 283,890 ​ ​ 1,241 2022 ​ ​ 1,755 ​ ​ 731 ​ ​ 673 ​ ​ 3,159 ​ ​ 222,266 ​ ​ 225,425 ​ ​ 1,054 2021 ​ ​ 912 ​ ​ 123 ​ ​ 653 ​ ​ 1,688 ​ ​ 158,451 ​ ​ 160,139 ​ ​ 797 2020 ​ ​ 410 ​ ​ 68 ​ ​ 248 ​ ​ 726 ​ ​ 49,125 ​ ​ 49,851 ​ ​ 505 Prior to 2020 ​ ​ 23 ​ ​ 2 ​ ​ 33 ​ ​ 58 ​ ​ 11,605 ​ ​ 11,663 ​ ​ 674 Total $ 9,355 ​ $ 1,444 ​ $ 2,516 ​ $ 13,315 ​ $ 1,544,987 ​ $ 1,558,302 ​ $ 4,401 Revolving charge accounts ​ ​ ​ ​ ​ ​ ​ ​ ​ ​ ​ ​ ​ ​ ​ ​ ​ ​ ​ ​ United States ​ $ 6,303 ​ $ 2,447 ​ $ 1,360 ​ $ 10,110 ​ $ 209,241 ​ $ 219,351 ​ $ 4,993 Canada ​ $ 1,478 ​ $ 555 ​ $ 183 ​ $ 2,216 ​ $ 14,073 ​ $ 16,289 ​ $ 306 Wholesale ​ ​ ​ ​ ​ ​ ​ ​ ​ ​ ​ ​ ​ ​ ​ ​ ​ ​ ​ ​ United States ​ $ 22 ​ $ — ​ $ 225 ​ $ 247 ​ $ 3,858,213 ​ $ 3,858,460 ​ $ — Canada ​ $ — ​ $ — ​ $ — ​ $ — ​ $ 988,631 ​ $ 988,631 ​ $ — Total ​ ​ ​ ​ ​ ​ ​ ​ ​ ​ ​ ​ ​ ​ Retail customer ​ $ 55,971 ​ $ 15,644 ​ $ 65,903 ​ $ 137,518 ​ $ 8,902,290 ​ $ 9,039,808 ​ $ 31,918 Revolving charge accounts ​ $ 7,781 ​ $ 3,002 ​ $ 1,543 ​ $ 12,326 ​ $ 223,314 ​ $ 235,640 ​ $ 5,299 Wholesale ​ $ 22 ​ $ — ​ $ 225 ​ $ 247 ​ $ 4,846,844 ​ $ 4,847,091 ​ $ — ​ The aging of receivables by vintage as of December 31, 2023 is as follows: ​ ​ ​ ​ ​ ​ ​ ​ ​ ​ ​ ​ ​ ​ ​ ​ ​ ​ ​ ​ ​ ​ ​ ​ ​ ​ ​ ​ ​ ​ Greater ​ ​ ​ ​ ​ ​ ​ ​ ​ ​ ​ ​ ​ ​ 31 – 60 Days ​ 61 – 90 Days ​ Than ​ Total ​ ​ ​ ​ Total ​ Gross ​ Past Due Past Due 90 Days Past Due Current Receivables Charge-offs Retail customer ​ ​ ​ ​ ​ ​ ​ ​ ​ ​ ​ ​ ​ ​ ​ ​ ​ ​ ​ ​ United States ​ ​ ​ ​ ​ ​ ​ ​ ​ ​ ​ ​ ​ ​ ​ ​ ​ ​ ​ ​ ​ 2023 ​ $ 9,662 ​ $ 1,415 ​ $ 1,288 ​ $ 12,365 ​ $ 3,111,476 ​ $ 3,123,841 ​ $ 552 2022 ​ ​ 10,008 ​ ​ 2,583 ​ ​ 5,821 ​ ​ 18,412 ​ ​ 1,755,538 ​ ​ 1,773,950 ​ ​ 3,221 2021 ​ ​ 6,808 ​ ​ 2,118 ​ ​ 3,554 ​ ​ 12,480 ​ ​ 1,041,185 ​ ​ 1,053,665 ​ ​ 2,716 2020 ​ ​ 3,270 ​ ​ 1,106 ​ ​ 32,831 ​ ​ 37,207 ​ ​ 451,292 ​ ​ 488,499 ​ ​ 2,987 2019 ​ ​ 1,829 ​ ​ 529 ​ ​ 2,001 ​ ​ 4,359 ​ ​ 164,634 ​ ​ 168,993 ​ ​ 3,203 Prior to 2019 ​ ​ 631 ​ ​ 318 ​ ​ 3,831 ​ ​ 4,780 ​ ​ 56,779 ​ ​ 61,559 ​ ​ 2,849 Total $ 32,208 ​ $ 8,069 ​ $ 49,326 ​ $ 89,603 ​ $ 6,580,904 ​ $ 6,670,507 ​ $ 15,528 Canada ​ ​ ​ ​ ​ ​ ​ ​ ​ ​ ​ ​ ​ ​ ​ ​ ​ ​ ​ ​ ​ 2023 ​ $ 647 ​ $ 149 ​ $ 420 ​ $ 1,216 ​ $ 667,887 ​ $ 669,103 ​ $ 78 2022 ​ ​ 2,395 ​ ​ 60 ​ ​ 1,236 ​ ​ 3,691 ​ ​ 395,757 ​ ​ 399,448 ​ ​ 941 2021 ​ ​ 1,090 ​ ​ 159 ​ ​ 2,361 ​ ​ 3,610 ​ ​ 291,974 ​ ​ 295,584 ​ ​ 964 2020 ​ ​ 755 ​ ​ — ​ ​ 320 ​ ​ 1,075 ​ ​ 113,630 ​ ​ 114,705 ​ ​ (227) 2019 ​ ​ 158 ​ ​ 14 ​ ​ 201 ​ ​ 373 ​ ​ 44,042 ​ ​ 44,415 ​ ​ 253 Prior to 2019 ​ ​ 126 ​ ​ 152 ​ ​ 366 ​ ​ 644 ​ ​ 10,064 ​ ​ 10,708 ​ ​ 87 Total $ 5,171 ​ $ 534 ​ $ 4,904 ​ $ 10,609 ​ $ 1,523,354 ​ $ 1,533,963 ​ $ 2,096 Revolving charge accounts ​ ​ ​ ​ ​ ​ ​ ​ ​ ​ ​ ​ ​ ​ ​ ​ ​ ​ ​ ​ ​ United States ​ $ 6,036 ​ $ 2,422 ​ $ 1,089 ​ $ 9,547 ​ $ 182,728 ​ $ 192,275 ​ $ 5,993 Canada ​ $ 374 ​ $ 169 ​ $ 122 ​ $ 665 ​ $ 12,932 ​ $ 13,597 ​ $ 519 Wholesale ​ ​ ​ ​ ​ ​ ​ ​ ​ ​ ​ ​ ​ ​ ​ ​ ​ ​ ​ ​ United States ​ $ — ​ $ — ​ $ — ​ $ — ​ $ 4,271,583 ​ $ 4,271,583 ​ $ — Canada ​ $ — ​ $ — ​ $ — ​ $ — ​ $ 888,537 ​ $ 888,537 ​ $ — Total ​ ​ ​ ​ ​ ​ ​ ​ ​ ​ ​ ​ ​ ​ Retail customer ​ $ 37,379 ​ $ 8,603 ​ $ 54,230 ​ $ 100,212 ​ $ 8,104,258 ​ $ 8,204,470 ​ $ 17,624 Revolving charge accounts ​ $ 6,410 ​ $ 2,591 ​ $ 1,211 ​ $ 10,212 ​ $ 195,660 ​ $ 205,872 ​ $ 6,512 Wholesale ​ $ — ​ $ — ​ $ — ​ $ — ​ $ 5,160,120 ​ $ 5,160,120 ​ $ — ​ Included in the receivables balance at December 31, 2024 and 2023 is accrued interest of $100,325 and $83,879, respectively. The Company does not include accrued interest in its allowance for credit losses. Recognition of income is generally suspended when management determines that collection of future finance income is not probable or when an account becomes 90 days past due, whichever occurs first. Accrued interest is charged-off to interest income. Interest income charged-off was not material for the years ended December 31, 2024 and 2023. Interest accrual is resumed if the receivable becomes contractually current and collection becomes probable. Previously suspended income is recognized at that time. The retail customer receivables on nonaccrual status as of December 31, 2024 and 2023 are as follows: ​ ​ ​ ​ ​ ​ ​ ​ ​ ​ 2024 ​ 2023 United States $ 74,795 $ 55,564 Canada ​ $ 3,818 ​ $ 5,321 ​ As of December 31, 2024 and 2023, total revolving charge account receivables on nonaccrual status were immaterial. As of December 31, 2024, there were $25,916 of wholesale receivables on nonaccrual status in the United States and no wholesale receivables on nonaccrual status in Canada. As of December 31, 2023, there were no wholesale receivables on nonaccrual status. As of December 31, 2024 and 2023, the Company’s receivables on non-accrual status without an allowance were immaterial. Interest income recognized for receivables on non-accrual status for the years ended December 31, 2024 and 2023 was immaterial. Modifications CNH Capital periodically modifies the terms of their receivable agreements with customers experiencing financial difficulties. Typically, the types of modifications granted are payment deferrals, extended contract maturities, modification of a contractual interest rate or waiving of interest and principal. As a collateral-based lender, CNH Capital has recourse to the financed assets on default. The Company continues to monitor the credit quality of these modified receivables. CNH Capital's allowance for credit losses incorporates historical loss information, including the effects of the modified receivables. Therefore, additional adjustments to the allowance are generally not recorded upon modification of the receivable. As of December 31, 2024 and 2023, modifications of CNH Capital's retail customer receivables and wholesale receivables for customers experiencing financial difficulties were immaterial. Defaults and subsequent write-offs of receivables modified in the prior twelve months were not significant during the full year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4</t>
        </is>
      </c>
    </row>
    <row r="3">
      <c r="A3" s="3" t="inlineStr">
        <is>
          <t>EQUIPMENT ON OPERATING LEASES</t>
        </is>
      </c>
      <c r="B3" s="4" t="inlineStr">
        <is>
          <t xml:space="preserve"> </t>
        </is>
      </c>
    </row>
    <row r="4">
      <c r="A4" s="4" t="inlineStr">
        <is>
          <t>EQUIPMENT ON OPERATING LEASES</t>
        </is>
      </c>
      <c r="B4" s="4" t="inlineStr">
        <is>
          <t>NOTE 5: EQUIPMENT ON OPERATING LEASES A summary of equipment on operating leases as of December 31, 2024 and 2023 is as follows: ​ ​ ​ ​ ​ ​ ​ ​ ​ 2024 2023 Equipment on operating leases $ 1,777,248 ​ $ 1,735,626 Accumulated depreciation ​ (355,247) ​ (357,242) Total equipment on operating leases, net $ 1,422,001 ​ $ 1,378,384 ​ Depreciation expense totaled $179,671, $178,969 and $201,582 for the years ended December 31, 2024, 2023 and 2022, respectively. Lease payments owed to the Company for equipment under non-cancelable operating leases (excluding deferred operating lease subsidy of $85,222) as of December 31, 2024 are as follows: ​ ​ ​ ​ ​ ​ ​ 2025 $ 194,504 2026 ​ 135,585 2027 ​ 67,618 2028 ​ 27,117 2029 and thereafter ​ 7,832 Total lease payments $ 432,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NOTE 6: GOODWILL AND INTANGIBLE ASSETS Changes in the carrying amount of goodwill for the years ended December 31, 2024 and 2023 are as follows: ​ ​ ​ ​ ​ ​ ​ ​ ​ 2024 2023 Balance, beginning of year $ 109,118 ​ $ 108,567 Foreign currency translation adjustment ​ (2,050) ​ 551 Balance, end of year $ 107,068 ​ $ 109,118 ​ Goodwill is tested for impairment at least annually. During 2024 and 2023, the Company performed its annual impairment review as of December 31 and concluded that there were no impairments in any year. As of December 31, 2024 and 2023, the Company’s intangible asset and related accumulated amortization for its software is as follows: ​ ​ ​ ​ ​ ​ ​ ​ ​ 2024 2023 Software $ 53,181 ​ $ 50,155 Accumulated amortization ​ (33,815) ​ (30,803) Total software, net $ 19,366 ​ $ 19,352 ​ The Company recorded amortization expense of $3,012, $2,939 and $2,159 during 2024, 2023 and 2022, respectively. Based on the current amount of software subject to amortization, the estimated annual amortization expense for each of the succeeding five years is as follows: $2,243 in 2025; $1,978 in 2026; $1,573 in 2027; $1,381 in 2028; $1,089 in 2029; and $886 in 2030 an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NOTE 7: OTHER ASSETS The components of other assets as of December 31, 2024 and 2023 are as follows: ​ ​ ​ ​ ​ ​ ​ ​ ​ 2024 2023 Derivative assets $ 37,380 ​ $ 55,654 Deferred tax assets ​ ​ 22,160 ​ ​ 17,772 Tax receivables ​ ​ 20,761 ​ ​ 10,260 Other current assets ​ 22,115 ​ 24,461 Total other assets $ 102,416 ​ $ 108,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12 Months Ended</t>
        </is>
      </c>
    </row>
    <row r="2">
      <c r="B2" s="2" t="inlineStr">
        <is>
          <t>Dec. 31, 2024</t>
        </is>
      </c>
    </row>
    <row r="3">
      <c r="A3" s="3" t="inlineStr">
        <is>
          <t>CREDIT FACILITIES AND DEBT</t>
        </is>
      </c>
      <c r="B3" s="4" t="inlineStr">
        <is>
          <t xml:space="preserve"> </t>
        </is>
      </c>
    </row>
    <row r="4">
      <c r="A4" s="4" t="inlineStr">
        <is>
          <t>CREDIT FACILITIES AND DEBT</t>
        </is>
      </c>
      <c r="B4" s="4" t="inlineStr">
        <is>
          <t>NOTE 8: CREDIT FACILITIES AND DEBT The following table summarizes the Company’s debt and credit facilities, borrowings thereunder and availability at December 31, 2024: ​ ​ ​ ​ ​ ​ ​ ​ ​ ​ ​ ​ ​ ​ ​ ​ ​ ​ ​ ​ ​ ​ ​ Current ​ ​ ​ ​ ​ ​ ​ ​ ​ ​ ​ ​ ​ Maturities of ​ ​ ​ ​ ​ ​ ​ ​ ​ Total ​ Short-Term ​ Long-Term ​ Long-Term ​ ​ ​ ​ Maturity (1) ​ Facility/Debt ​ Outstanding ​ Outstanding ​ Outstanding ​ Available Committed Asset-Backed Facilities ​ ​ ​ ​ ​ ​ ​ ​ ​ ​ ​ ​ ​ ​ ​ Retail - U.S. Sep 2026 $ 1,200,000 ​ $ — ​ $ 192,268 ​ $ 813,740 ​ $ 193,992 Retail - Canada Dec 2026 347,505 ​ — ​ 46,621 ​ 210,129 ​ 90,755 Wholesale VFN - U.S. Various 1,600,000 ​ 1,600,000 ​ — ​ — ​ — Wholesale VFN - Canada Dec 2026 347,505 ​ 347,505 ​ — ​ — ​ — ​ ​ 3,495,010 ​ 1,947,505 ​ 238,889 ​ 1,023,869 ​ 284,747 Secured Debt ​ ​ ​ ​ ​ ​ ​ ​ ​ ​ ​ ​ ​ ​ ​ Amortizing retail term ABS - N.A. Various 5,531,901 ​ — ​ 1,983,354 ​ 3,548,547 ​ — Other ABS financing - N.A. Various 225,858 ​ — ​ 138,273 ​ 87,585 ​ — Repurchase agreement Sep 2025 ​ ​ 312,754 ​ ​ 312,754 ​ ​ — ​ ​ — ​ ​ — Unamortized issuance costs ​ (15,240) ​ — ​ — ​ (15,240) ​ — ​ ​ 6,055,273 ​ 312,754 ​ 2,121,627 ​ 3,620,892 ​ — Unsecured Facilities ​ ​ ​ ​ ​ ​ ​ ​ ​ ​ ​ ​ ​ ​ ​ ​ Credit lines Various 250,000 ​ 250,000 ​ — ​ — ​ — Revolving credit facilities Various ​ ​ 738,752 ​ ​ — ​ ​ — ​ ​ — ​ ​ 738,752 Unamortized issuance costs ​ ​ ​ (500) ​ ​ — ​ ​ — ​ ​ (500) ​ ​ — ​ ​ ​ 988,252 ​ ​ 250,000 ​ ​ — ​ ​ (500) ​ ​ 738,752 Unsecured Debt ​ ​ ​ ​ ​ ​ ​ ​ ​ ​ ​ ​ ​ ​ ​ ​ Commercial paper Various ​ ​ 100,000 ​ ​ 100,000 ​ ​ — ​ ​ — ​ ​ — Notes Various 4,964,510 ​ — ​ 900,000 ​ 4,064,510 ​ — Hedging effects, discounts and unamortized issuance costs ​ ​ ​ (43,419) ​ ​ (244) ​ ​ (1,031) ​ ​ (42,144) ​ ​ — ​ ​ 5,021,091 ​ 99,756 ​ 898,969 ​ 4,022,366 ​ — Total credit facilities and debt ​ $ 15,559,626 ​ $ 2,610,015 ​ $ 3,259,485 ​ $ 8,666,627 ​ $ 1,023,499 (1) Maturity dates reflect maturities of the credit facility, which may be different than the maturities of the advances under the facility. ​ A summary of the minimum annual repayments of long-term debt for 2026 and thereafter, determined as of December 31, 2024, is as follows: ​ ​ ​ ​ ​ 2026 $ 3,140,147 2027 ​ 2,034,038 2028 ​ 1,772,754 2029 ​ 1,609,549 2030 and thereafter ​ 110,139 Total $ 8,666,627 ​ The following table summarizes the Company’s credit facilities, borrowings thereunder and availability at December 31, 2023: ​ ​ ​ ​ ​ ​ ​ ​ ​ ​ ​ ​ ​ ​ ​ ​ ​ ​ ​ ​ ​ ​ ​ Current ​ ​ ​ ​ ​ ​ ​ ​ ​ ​ ​ ​ ​ Maturities of ​ ​ ​ ​ ​ ​ ​ ​ ​ Total ​ Short-Term ​ Long-Term ​ Long-Term ​ ​ ​ ​ Maturity (1) ​ Facility/Debt ​ Outstanding ​ Outstanding ​ Outstanding ​ Available Committed Asset-Backed Facilities ​ ​ ​ ​ ​ ​ ​ ​ ​ ​ ​ ​ ​ ​ ​ Retail - U.S. Sep 2025 $ 1,000,000 ​ $ — ​ $ 227,598 ​ $ 772,052 ​ $ 350 Retail - Canada Dec 2025 377,339 ​ — ​ 74,265 ​ 303,074 ​ — Wholesale VFN - U.S. Various 1,550,000 ​ 1,550,000 ​ — ​ — ​ — Wholesale VFN - Canada Dec 2025 377,339 ​ 377,339 ​ — ​ — ​ — ​ ​ 3,304,678 ​ 1,927,339 ​ 301,863 ​ 1,075,126 ​ 350 Secured Debt ​ ​ ​ ​ ​ ​ ​ ​ ​ ​ ​ ​ ​ ​ ​ Amortizing retail term ABS - N.A. Various 4,620,565 ​ — ​ 1,595,183 ​ 3,025,382 ​ — Other ABS financing - N.A. Various 388,589 ​ — ​ 136,355 ​ 252,234 ​ — Repurchase agreement Sep 2024 ​ ​ 226,290 ​ ​ 226,290 ​ ​ — ​ ​ — ​ ​ — Unamortized issuance costs ​ ​ (14,089) ​ ​ — ​ ​ — ​ ​ (14,089) ​ ​ — ​ ​ 5,221,355 ​ 226,290 ​ 1,731,538 ​ 3,263,527 ​ — Unsecured Facilities ​ ​ ​ ​ ​ ​ ​ ​ ​ ​ ​ ​ ​ ​ ​ ​ Credit lines Various ​ 100,000 ​ ​ 100,000 ​ ​ — ​ ​ — ​ ​ — Revolving credit facilities Various ​ 716,404 ​ — ​ 150,936 ​ 165,468 ​ 400,000 Unamortized issuance costs ​ ​ ​ (556) ​ ​ — ​ ​ — ​ ​ (556) ​ ​ — ​ ​ ​ 815,848 ​ ​ 100,000 ​ ​ 150,936 ​ ​ 164,912 ​ ​ 400,000 Unsecured Debt ​ ​ ​ ​ ​ ​ ​ ​ ​ ​ ​ ​ ​ ​ ​ ​ Commercial paper Various ​ 351,000 ​ 351,000 ​ — ​ — ​ — Notes Various 4,128,275 ​ — ​ 726,404 ​ 3,401,871 ​ — Hedging effects, discounts and unamortized issuance costs ​ ​ ​ (41,385) ​ ​ (3,110) ​ ​ 7,532 ​ ​ (45,807) ​ ​ — ​ ​ 4,437,890 ​ 347,890 ​ 733,936 ​ 3,356,064 ​ — Total credit facilities and debt ​ $ 13,779,771 ​ $ 2,601,519 ​ $ 2,918,273 ​ $ 7,859,629 ​ $ 400,350 (1) Maturity dates reflect maturities of the credit facility, which may be different than the maturities of the advances under the facility. ​ Committed Asset-Backed Facilities The Company has access to committed asset-backed facilities with several banks through which it may sell its receivables. The Company utilizes retail facilities to fund the origination of retail notes and has exercised the option to periodically repurchase receivables and resell them in the term ABS markets (shown as “Amortizing retail term ABS - N.A.”) or found alternative financing for the receivables. Under these facilities, the maximum amount of proceeds that can be accessed at one time is $1,547,505. In addition, if the receivables sold are not repurchased by the Company, the related debt is paid only as the underlying receivables are collected. Such receivables have maturities not exceeding seven years. The Company believes it is probable that a majority of these receivables will be repurchased and resold in the ABS markets. Borrowings against these facilities accrue interest based on prevailing money market rates, plus an applicable margin. The Company finances a portion of its wholesale receivable portfolio with the issue of Variable Funding Notes (“VFNs”) which are privately subscribed by certain banks and asset-backed commercial paper conduits. These notes accrue interest based on prevailing money market rates, plus an applicable margin. Secured Debt Secured borrowings bear interest at either floating rates of SOFR plus an applicable margin or fixed rates. Repurchase Agreement The Company is a party to a Global Master Repurchase Agreement which expires in September 2025. As of December 31, 2024, the Company had sold, and not yet repurchased, C$450,000 ($312,754) of Canadian receivables under the repurchase agreement, with an obligation to repurchase such receivables in 30 days. The repurchase agreement is treated as financing arrangements for accounting purposes. Unsecured Credit Line, Facilities and Debt Committed and uncommitted unsecured facilities with banks as of December 31, 2024, totaled $988,252. These credit facilities, which are eligible for renewal at various future dates, are used primarily for working capital and other general corporate purposes. As of December 31, 2024, the Company had $249,500 outstanding under these credit facilities. The remaining available credit commitments are maintained primarily to provide backup liquidity for commercial paper borrowings. The Company's outstanding commercial paper totaled $99,756 as of December 31, 2024. As of December 31, 2024, the Company’s outstanding unsecured senior notes were as follows: ​ ​ ​ ​ Issued by CNH Industrial Capital LLC (the “U.S. Senior Notes”): (1) ​ ​ ​ 3.950% notes, due 2025 $ 500,000 5.450% notes, due 2025 ​ 400,000 1.875% notes, due 2026 ​ ​ 500,000 1.450% notes, due 2026 ​ ​ 600,000 4.500% notes, due 2027 ​ ​ 500,000 4.550% notes, due 2028 ​ ​ 600,000 5.500% notes, due 2029 ​ ​ 500,000 5.100% notes, due 2029 ​ ​ 600,000 Hedging, discounts and unamortized issuance costs ​ ​ (39,485) ​ ​ 4,160,515 Issued by CNH Industrial Capital Canada (the “Canadian Senior Notes”): (2) ​ ​ ​ 5.500% notes, due 2026 ​ 278,004 4.800% notes, due 2027 ​ ​ 278,004 4.000% notes, due 2028 ​ ​ 208,503 Discounts and unamortized issuance costs ​ ​ (3,691) ​ ​ 760,820 Total $ 4,921,335 (1) These notes, which are senior unsecured obligations of CNH Industrial Capital LLC, are guaranteed by CNH Capital America and New Holland Credit. (2) These notes, which are senior unsecured obligations of CNH Capital Canada, are guaranteed by CNH Industrial Capital LLC, CNH Capital America and New Holland Credit. On March 21, 2024, CNH Industrial Capital LLC completed an offering of $600,000 in aggregate principal amount of its 5.100% unsecured notes due 2029, with an issue price of 99.157%. On March 25, 2024, CNH Capital Canada completed a private placement offering of C$400,000 ($294,480) in aggregate principal amount of its 4.800% unsecured notes due 2027, with an issue price of 99.876%. On October 9, 2024, CNH Industrial Capital LLC completed an offering of $500,000 in aggregate principal amount of its 4.500% unsecured notes due 2027, with an issue price of 99.809%. On October 10, 2024, CNH Capital Canada completed a private placement offering of C$300,000 ($218,250) in aggregate principal amount of its 4.000% unsecured notes due 2028, with an issue price of 99.964%. Covenants The indentures and credit agreements governing the Company’s unsecured funding transactions contain covenants that restrict the Company’s ability and/or that of its subsidiaries to, among other things, incur additional debt, make certain investments, enter into certain types of transactions with affiliates, use assets as security in other transactions, enter into sale or leaseback transactions and/or sell certain assets or merge with or into other companies. Interest Rates The weighted-average interest rate on total short-term debt outstanding at December 31, 2024 and 2023 was 5.2% and 6.1%, respectively. The weighted-average interest rate on total long-term debt (including current maturities of long-term debt) at December 31, 2024 and 2023 was 4.5% and 4.3%, respectively. The average rate is calculated using the actual rates at December 31, 2024 and 2023, weighted by the amount of outstanding borrowings of each debt instrument. Support Agreement Effective as of September 29, 2013, in connection with the business combination transaction of CNH Global N.V., the former indirect parent of CNH Capital (“CNH Global”), with and into CNH N.V., CNH N.V, assumed all of CNH Global’s obligations under the support agreement, pursuant to which CNH N.V. has agreed to, among other things, (a) make cash capital contributions to the Company, to the extent necessary to cause the ratio of net earnings available for fixed charges to fixed charges to be not less than 1.05 for each fiscal quarter (with such ratio determined, on a consolidated basis and in accordance with U.S. GAAP, for such fiscal quarter and the immediately preceding three fiscal quarters taken as a whole), (b) generally maintain an ownership of at least 51% of the voting equity interests in the Company and (c) cause the Company to have, as of the end of any fiscal quarter, a consolidated tangible net worth of at least $50,000. The support agreement is not intended to be and is not a guarantee by CNH N.V. of any indebtedness or other obligation of the Company. The obligations of CNH N.V. to the Company pursuant to this support agreement are to the Company only and do not run to, and are not enforceable directly by, any creditor of the Company. The support agreement may be modified, amended or terminated, at CNH N.V.’s election, upon thirty days’ prior written notice to the Company and the rating agencies, if (a) the modification, amendment or termination would not result in a downgrade of the Company’s rated indebtedness; (b) the modification, amendment or notice of termination provides that the support agreement will continue in effect with respect to the Company’s rated indebtedness then outstanding; or (c) the Company has no long-term rated indebtednes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9: INCOME TAXES The income and expenses of the Company and certain of its domestic subsidiaries are included in the consolidated income tax return of CNH Industrial U.S. Holdings, Inc., a wholly-owned subsidiary of CNH N.V. CNH Industrial U.S. Holdings, Inc. is the parent of Case New Holland Inc., who remains the parent of CNH America. The Company’s Canadian subsidiaries file separate income tax returns, as do certain domestic subsidiaries. The Company and certain of its domestic subsidiaries are LLCs and, as a result, incur no federal income tax liabilities on a stand-alone basis. However, for financial reporting, all income tax accounts in the consolidated financial statements have been reported as if the Company and relevant subsidiaries were taxpaying entities. The sources of income before taxes for the years ended December 31, 2024, 2023 and 2022 are as follows, with foreign defined as any income earned outside the United States: ​ ​ ​ ​ ​ ​ ​ ​ ​ ​ ​ ​ 2024 2023 2022 Domestic $ 258,683 ​ $ 218,113 ​ $ 232,873 Foreign ​ 55,640 ​ 58,915 ​ 57,129 Income before taxes $ 314,323 ​ $ 277,028 ​ $ 290,002 ​ The provision for income taxes for the years ended December 31, 2024, 2023 and 2022 is as follows: ​ ​ ​ ​ ​ ​ ​ ​ ​ ​ ​ ​ 2024 2023 2022 Current income tax expense: ​ ​ ​ ​ ​ ​ ​ ​ Domestic ​ $ 85,671 ​ $ 109,762 ​ $ 112,615 Foreign ​ 16,294 ​ 17,626 ​ 12,717 Total current income tax expense ​ 101,965 ​ ​ 127,388 ​ ​ 125,332 Deferred income tax benefit: ​ ​ ​ ​ ​ ​ ​ ​ Domestic ​ (28,442) ​ (59,051) ​ (55,494) Foreign ​ (5,899) ​ (6,381) ​ 1,042 Total deferred income tax benefit ​ (34,341) ​ ​ (65,432) ​ ​ (54,452) Total tax provision $ 67,624 ​ $ 61,956 ​ $ 70,880 ​ A reconciliation of CNH’s statutory and effective income tax rate for the years ended December 31, 2024, 2023 and 2022 is as follows: ​ ​ ​ ​ ​ ​ ​ ​ ​ ​ 2024 2023 2022 Tax provision at statutory rate 21.0 % 21.0 % 21.0 % State taxes ​ 3.4 ​ 3.7 ​ 4.8 ​ Foreign taxes ​ (1.0) ​ (1.3) ​ (0.6) ​ Tax credits and incentives ​ (1.6) ​ (0.8) ​ (0.6) ​ Other ​ (0.3) ​ (0.2) ​ (0.2) ​ Total tax provision effective rate 21.5 % 22.4 % 24.4 % ​ The components of the Company’s net deferred tax liability as of December 31, 2024 and 2023 are as follows: ​ ​ ​ ​ ​ ​ ​ ​ ​ 2024 2023 Deferred tax assets: ​ ​ ​ ​ ​ Pension, postretirement and post-employment benefits ​ $ 1,569 ​ $ 1,173 Marketing and sales incentive programs ​ 94,283 ​ 75,631 Allowance for credit losses ​ 25,513 ​ 23,122 Other accrued liabilities ​ 43,210 ​ 38,576 Tax loss and tax credit carry forwards ​ 1,702 ​ 1,812 Total deferred tax assets $ 166,277 ​ $ 140,314 Deferred tax liability: ​ ​ ​ ​ ​ Equipment on operating lease ​ ​ 249,765 ​ ​ 257,705 Net deferred tax liabilities $ (83,488) ​ $ (117,391) ​ Deferred taxes are provided to reflect timing differences between the financial and tax basis of assets and liabilities and tax carryforwards using currently enacted tax rates and laws. Management believes it is more likely than not the benefit of the deferred tax assets will be realized. Net deferred tax liabilities are reflected in the accompanying consolidated balance sheets as of December 31, 2024 and 2023 as follows: ​ ​ ​ ​ ​ ​ ​ ​ ​ ​ 2024 2023 Deferred tax assets $ 22,160 ​ $ 17,772 Deferred tax liabilities ​ (105,648) ​ ​ (135,163) Net deferred tax liabilities $ (83,488) ​ $ (117,391) ​ For the years ended December 31, 2024, 2023 and 2022, there are no amounts of unrecognized tax benefits recorded. The Company has open tax years from 2015 to 2023. The Company does not believe the resolution of any outstanding tax examinations will have a material adverse effect on the Company’s financial position, results of operations or cash flows. At December 31, 2024, there are no material deferred tax liabilities on undistributed earnings of subsidiaries outside of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NOTE 10: 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Level 2 — Level 3 —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s describe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Interest Rate Derivatives The Company has entered into interest rate derivative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the Company recognizes interest expense on the related debt. As of December 31, 2024, the maximum length of time over which the Company is hedging its interest rate exposure through the use of derivative instruments designated in cash flow hedge relationships is 52 months. As of December 31, 2024, the after-tax gains deferred in accumulated other comprehensive income (loss) that will be recognized in interest expense over the next 12 months are approximately ($2,780). The Company also enters into offsetting interest rate derivatives with substantially similar economic terms that are not designated as hedging instruments to mitigate interest rate risk related to the Company’s committed asset-backed facilities. Unrealized and realized gains and losses resulting from fair value changes in these instruments are recognized directly in income and were insignificant for the years ended December 31, 2024, 2023 and 2022. All of the Company’s interest rate derivatives are considered Level 2. The fair market value of these derivatives is calculated using market data input and can be compared to actively traded derivatives. The total notional amount of the Company’s interest rate derivatives was $4,749,748 and $4,428,285 at December 31, 2024 and 2023, respectively. The thirteen-month average notional amounts as of December 31, 2024 and 2023 were $4,042,108 and $3,803,373, respectively. Foreign Exchange Contracts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net” and are expected to offset the foreign exchange gains or losses on the exposures being managed. All of the Company’s foreign exchange derivatives are considered Level 2 as the fair value is calculated using market data input and can be compared to actively traded derivatives. Financial Statement Impact of the Company’s Derivatives The fair values of the Company’s derivatives as of December 31, 2024 and 2023 in the consolidated balance sheets are recorded as follows: ​ ​ ​ ​ ​ ​ ​ ​ ​ ​ 2024 ​ 2023 Derivatives Designated as Hedging Instruments ​ ​ ​ ​ ​ Other assets: ​ ​ ​ ​ ​ Interest rate derivatives ​ $ 12,862 ​ $ 22,633 Accounts payable and other accrued liabilities: ​ ​ ​ ​ ​ Interest rate derivatives ​ $ 21,087 ​ $ 32,579 Derivatives Not Designated as Hedging Instruments ​ ​ ​ ​ ​ Other assets: ​ ​ ​ ​ ​ Interest rate derivatives ​ $ 21,522 ​ $ 30,420 Foreign exchange contracts ​ 2,996 ​ 2,601 Total $ 24,518 ​ $ 33,021 Accounts payable and other accrued liabilities: ​ ​ ​ ​ ​ Interest rate derivatives ​ $ 21,522 ​ $ 30,420 ​ Pre-tax gains (losses) on the consolidated statements of income and comprehensive income related to the Company’s derivatives for the years ended December 31, 2024, 2023 and 2022 are recorded in the following accounts: ​ ​ ​ ​ ​ ​ ​ ​ ​ ​ ​ ​ ​ ​ ​ 2024 2023 2022 Cash Flow Hedges ​ ​ ​ ​ ​ ​ ​ ​ ​ Recognized in accumulated other comprehensive income (loss): ​ ​ ​ ​ ​ ​ ​ ​ Interest rate derivatives ​ $ 173 ​ $ (6,987) ​ $ 17,334 Reclassified from accumulated other comprehensive income (loss): ​ ​ ​ ​ ​ ​ ​ ​ Interest rate derivatives—Interest expense to third parties ​ 3,218 ​ 2,624 ​ 1,090 Not Designated as Hedges ​ ​ ​ ​ ​ ​ ​ ​ Foreign exchange contracts—Other expenses, net $ (2,492) ​ $ 1,828 ​ $ (5,784) ​ Items Measured at Fair Value on a Recurring Basis The following table presents the Company’s assets and liabilities that are measured at fair value on a recurring basis as of December 31, 2024 and 2023, all of which are measured as Level 2: ​ ​ ​ ​ ​ ​ ​ ​ ​ 2024 2023 Assets ​ ​ ​ ​ ​ Interest rate derivatives ​ $ 34,384 ​ $ 53,053 Foreign exchange contracts ​ 2,996 ​ 2,601 Total assets $ 37,380 ​ $ 55,654 Liabilities ​ ​ ​ ​ ​ Interest rate derivatives ​ $ 42,609 ​ $ 62,999 ​ There were no transfers between Level 1, Level 2 and Level 3 hierarchy levels during the periods presented. Items Measured at Fair Value on a Nonrecurring Basis The Company may be required, from time to time, to measure certain other financial assets at fair value on a nonrecurring basis in accordance with U.S. GAAP. These adjustments to fair value usually result from application of lower of cost or market accounting or impairment charges of individual assets. The Company had equipment held for sale carried at fair value of $48,873 and $20,215 as of December 31, 2024 and 2023, respectively. The fair market value of these assets was based on an internal valuation methodology, which used industry guide book values adjusted for recent remarketing history and was classified as Level 3 under the fair value hierarchy. Fair Value of Other Financial Instruments The carrying amount of cash, restricted cash and cash equivalents, floating-rate affiliated accounts and notes receivable, floating-rate short-term debt, interest payable and short-term affiliated debt was assumed to approximate its fair value. Under the fair value hierarchy, cash and restricted cash and cash equivalents are classified as Level 1 and the remainder of the financial instruments listed is classified as Level 2. Financial Instruments Not Carried at Fair Value The carrying amount and estimated fair value of assets and liabilities considered financial instruments as of December 31, 2024 and 2023 are as follows: ​ ​ ​ ​ ​ ​ ​ ​ ​ ​ ​ ​ ​ ​ ​ ​ 2024 ​ 2023 ​ Carrying Estimated Carrying Estimated ​ ​ Amount ​ Fair Value * ​ Amount ​ Fair Value * Receivables $ 13,992,556 ​ $ 14,040,507 ​ $ 13,455,717 ​ $ 13,224,506 Long-term debt ​ $ 8,666,627 ​ $ 8,654,374 ​ $ 7,859,629 ​ $ 7,739,874 * Under the fair value hierarchy, receivables measurements are classified as Level 3 and long-term debt measurements are classified as Level 2. Receivables The fair value of receivables was determined by discounting the estimated future payments using a discount rate which includes an estimate for credit risk. Long-term debt The fair values of long-term debt were based on current market quotes for identical or similar borrowings and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1: SEGMENT INFORMATION CNH Capital operates in a single reportable segment as a captive financial services company that underwrites, services and manages financing products for end use customers and dealers of CNH North America. CNH Capital’s revenue is primarily generated through the income of its portfolio and the income generated through marketing programs with CNH North America. The Company has identified CNH’s President of North America Financial Services as its Chief Operating Decision Maker (“CODM”). The CODM evaluates the performance of the Company and allocates resources based on net income that also is reported on the consolidated statements of income as net income. The measure of segment assets is reported on the consolidated balance sheets as total assets. Therefore, no additional segment information is presented. A summary of the Company’s segment net income is as follows: ​ ​ ​ ​ ​ ​ ​ ​ ​ ​ ​ ​ ​ 2024 2023 2022 REVENUES ​ ​ ​ ​ ​ ​ ​ ​ Revenues and other income from third parties ​ $ 796,704 ​ $ 638,396 ​ $ 523,568 Interest and other income from affiliates ​ 519,837 ​ 434,257 ​ 268,267 Total revenues ​ 1,316,541 ​ ​ 1,072,653 ​ ​ 791,835 EXPENSES ​ ​ ​ ​ ​ ​ ​ ​ Interest expense to third parties ​ ​ 697,651 ​ ​ 500,493 ​ ​ 232,446 Interest expense to affiliates ​ ​ 8,387 ​ ​ 33,746 ​ ​ 9,361 Fees charged by affiliates ​ ​ 47,611 ​ ​ 53,804 ​ ​ 50,858 Provision for credit losses ​ ​ 49,158 ​ ​ 11,579 ​ ​ 11,241 Depreciation of equipment on operating leases ​ ​ 179,671 ​ ​ 178,969 ​ ​ 201,582 Gains on sale of used equipment ​ ​ (3,732) ​ ​ (16,896) ​ ​ (27,525) Other general and administrative ​ ​ 23,472 ​ ​ 33,930 ​ ​ 23,870 Income tax provision ​ 67,624 ​ 61,956 ​ 70,880 Total expenses ​ 1,069,842 ​ ​ 857,581 ​ ​ 572,713 SEGMENT NET INCOME ​ 246,699 ​ ​ 215,072 ​ ​ 219,122 Adjustments and reconciling items ​ ​ — ​ ​ — ​ ​ — NET INCOME $ 246,699 ​ $ 215,072 ​ $ 219,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4</t>
        </is>
      </c>
    </row>
    <row r="3">
      <c r="A3" s="3" t="inlineStr">
        <is>
          <t>GEOGRAPHICAL INFORMATION</t>
        </is>
      </c>
      <c r="B3" s="4" t="inlineStr">
        <is>
          <t xml:space="preserve"> </t>
        </is>
      </c>
    </row>
    <row r="4">
      <c r="A4" s="4" t="inlineStr">
        <is>
          <t>GEOGRAPHICAL INFORMATION</t>
        </is>
      </c>
      <c r="B4" s="4" t="inlineStr">
        <is>
          <t>NOTE 12: GEOGRAPHICAL INFORMATION A summary of the Company’s geographical information is as follows: ​ ​ ​ ​ ​ ​ ​ ​ ​ ​ ​ ​ ​ 2024 2023 2022 Revenues ​ ​ ​ ​ ​ ​ ​ ​ United States ​ $ 1,064,569 ​ $ 860,081 ​ $ 626,754 Canada ​ 252,867 ​ 214,173 ​ 168,909 Eliminations ​ (895) ​ (1,601) ​ (3,828) Total $ 1,316,541 ​ $ 1,072,653 ​ $ 791,835 Interest expense ​ ​ ​ ​ ​ ​ ​ ​ United States ​ $ 579,527 ​ $ 443,629 ​ $ 195,728 Canada ​ 127,406 ​ 92,211 ​ 49,907 Eliminations ​ (895) ​ (1,601) ​ (3,828) Total $ 706,038 ​ $ 534,239 ​ $ 241,807 Net income ​ ​ ​ ​ ​ ​ ​ ​ United States ​ $ 201,454 ​ $ 167,403 ​ $ 175,752 Canada ​ 45,245 ​ 47,669 ​ 43,370 Total $ 246,699 ​ $ 215,072 ​ $ 219,122 Depreciation and amortization ​ ​ ​ ​ ​ ​ ​ ​ United States ​ $ 126,793 ​ $ 129,247 ​ $ 152,871 Canada ​ 55,897 ​ 52,669 ​ 50,878 Total $ 182,690 ​ $ 181,916 ​ $ 203,749 Expenditures for equipment on operating leases ​ ​ ​ ​ ​ ​ ​ ​ United States ​ $ 453,511 ​ $ 354,015 ​ $ 354,817 Canada ​ 164,885 ​ 167,129 ​ 162,806 Total $ 618,396 ​ $ 521,144 ​ $ 517,623 Provision (benefit) for credit losses ​ ​ ​ ​ ​ ​ ​ ​ United States ​ $ 44,643 ​ $ 12,897 ​ $ 9,978 Canada ​ 4,515 ​ (1,318) ​ 1,263 Total $ 49,158 ​ $ 11,579 ​ $ 11,241 ​ ​ ​ ​ ​ ​ ​ ​ ​ ​ ​ ​ ​ 2024 2023 2022 Total assets ​ ​ ​ ​ ​ ​ ​ ​ United States ​ $ 13,987,559 ​ $ 13,034,959 ​ $ 10,712,413 Canada ​ 3,180,759 ​ 3,077,089 ​ 2,683,722 Eliminations ​ (241,410) ​ (148,521) ​ (216,656) Total $ 16,926,908 ​ $ 15,963,527 ​ $ 13,179,479 Gross receivables ​ ​ ​ ​ ​ ​ ​ ​ United States ​ $ 11,559,317 ​ $ 11,134,365 ​ $ 8,758,694 Canada ​ 2,563,222 ​ 2,436,097 ​ 2,108,138 Total $ 14,122,539 ​ $ 13,570,462 ​ $ 10,866,83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terest income on retail notes and finance leases</t>
        </is>
      </c>
      <c r="B4" s="5" t="n">
        <v>368001</v>
      </c>
      <c r="C4" s="5" t="n">
        <v>288067</v>
      </c>
      <c r="D4" s="5" t="n">
        <v>216528</v>
      </c>
    </row>
    <row r="5">
      <c r="A5" s="4" t="inlineStr">
        <is>
          <t>Rental income on operating leases</t>
        </is>
      </c>
      <c r="B5" s="6" t="n">
        <v>238824</v>
      </c>
      <c r="C5" s="6" t="n">
        <v>237178</v>
      </c>
      <c r="D5" s="6" t="n">
        <v>248335</v>
      </c>
    </row>
    <row r="6">
      <c r="A6" s="4" t="inlineStr">
        <is>
          <t>Revolving charge account income</t>
        </is>
      </c>
      <c r="B6" s="6" t="n">
        <v>43152</v>
      </c>
      <c r="C6" s="6" t="n">
        <v>39568</v>
      </c>
      <c r="D6" s="4" t="inlineStr">
        <is>
          <t xml:space="preserve"> </t>
        </is>
      </c>
    </row>
    <row r="7">
      <c r="A7" s="4" t="inlineStr">
        <is>
          <t>Interest income on wholesale notes</t>
        </is>
      </c>
      <c r="B7" s="6" t="n">
        <v>131062</v>
      </c>
      <c r="C7" s="6" t="n">
        <v>66015</v>
      </c>
      <c r="D7" s="6" t="n">
        <v>28659</v>
      </c>
    </row>
    <row r="8">
      <c r="A8" s="4" t="inlineStr">
        <is>
          <t>Interest and other income from affiliates</t>
        </is>
      </c>
      <c r="B8" s="6" t="n">
        <v>519837</v>
      </c>
      <c r="C8" s="6" t="n">
        <v>434257</v>
      </c>
      <c r="D8" s="6" t="n">
        <v>268267</v>
      </c>
    </row>
    <row r="9">
      <c r="A9" s="4" t="inlineStr">
        <is>
          <t>Other income</t>
        </is>
      </c>
      <c r="B9" s="6" t="n">
        <v>15665</v>
      </c>
      <c r="C9" s="6" t="n">
        <v>7568</v>
      </c>
      <c r="D9" s="6" t="n">
        <v>30046</v>
      </c>
    </row>
    <row r="10">
      <c r="A10" s="4" t="inlineStr">
        <is>
          <t>Total revenues</t>
        </is>
      </c>
      <c r="B10" s="6" t="n">
        <v>1316541</v>
      </c>
      <c r="C10" s="6" t="n">
        <v>1072653</v>
      </c>
      <c r="D10" s="6" t="n">
        <v>791835</v>
      </c>
    </row>
    <row r="11">
      <c r="A11" s="3" t="inlineStr">
        <is>
          <t>Interest expense:</t>
        </is>
      </c>
      <c r="B11" s="4" t="inlineStr">
        <is>
          <t xml:space="preserve"> </t>
        </is>
      </c>
      <c r="C11" s="4" t="inlineStr">
        <is>
          <t xml:space="preserve"> </t>
        </is>
      </c>
      <c r="D11" s="4" t="inlineStr">
        <is>
          <t xml:space="preserve"> </t>
        </is>
      </c>
    </row>
    <row r="12">
      <c r="A12" s="4" t="inlineStr">
        <is>
          <t>Interest expense to third parties</t>
        </is>
      </c>
      <c r="B12" s="6" t="n">
        <v>697651</v>
      </c>
      <c r="C12" s="6" t="n">
        <v>500493</v>
      </c>
      <c r="D12" s="6" t="n">
        <v>232446</v>
      </c>
    </row>
    <row r="13">
      <c r="A13" s="4" t="inlineStr">
        <is>
          <t>Total interest expense</t>
        </is>
      </c>
      <c r="B13" s="6" t="n">
        <v>706038</v>
      </c>
      <c r="C13" s="6" t="n">
        <v>534239</v>
      </c>
      <c r="D13" s="6" t="n">
        <v>241807</v>
      </c>
    </row>
    <row r="14">
      <c r="A14" s="3" t="inlineStr">
        <is>
          <t>Administrative and operating expenses:</t>
        </is>
      </c>
      <c r="B14" s="4" t="inlineStr">
        <is>
          <t xml:space="preserve"> </t>
        </is>
      </c>
      <c r="C14" s="4" t="inlineStr">
        <is>
          <t xml:space="preserve"> </t>
        </is>
      </c>
      <c r="D14" s="4" t="inlineStr">
        <is>
          <t xml:space="preserve"> </t>
        </is>
      </c>
    </row>
    <row r="15">
      <c r="A15" s="4" t="inlineStr">
        <is>
          <t>Provision for credit losses</t>
        </is>
      </c>
      <c r="B15" s="6" t="n">
        <v>49158</v>
      </c>
      <c r="C15" s="6" t="n">
        <v>11579</v>
      </c>
      <c r="D15" s="6" t="n">
        <v>11241</v>
      </c>
    </row>
    <row r="16">
      <c r="A16" s="4" t="inlineStr">
        <is>
          <t>Depreciation of equipment on operating leases</t>
        </is>
      </c>
      <c r="B16" s="6" t="n">
        <v>179671</v>
      </c>
      <c r="C16" s="6" t="n">
        <v>178969</v>
      </c>
      <c r="D16" s="6" t="n">
        <v>201582</v>
      </c>
    </row>
    <row r="17">
      <c r="A17" s="4" t="inlineStr">
        <is>
          <t>Other expenses, net</t>
        </is>
      </c>
      <c r="B17" s="6" t="n">
        <v>19740</v>
      </c>
      <c r="C17" s="6" t="n">
        <v>17034</v>
      </c>
      <c r="D17" s="6" t="n">
        <v>-3655</v>
      </c>
    </row>
    <row r="18">
      <c r="A18" s="4" t="inlineStr">
        <is>
          <t>Total administrative and operating expenses</t>
        </is>
      </c>
      <c r="B18" s="6" t="n">
        <v>296180</v>
      </c>
      <c r="C18" s="6" t="n">
        <v>261386</v>
      </c>
      <c r="D18" s="6" t="n">
        <v>260026</v>
      </c>
    </row>
    <row r="19">
      <c r="A19" s="4" t="inlineStr">
        <is>
          <t>Total expenses</t>
        </is>
      </c>
      <c r="B19" s="6" t="n">
        <v>1002218</v>
      </c>
      <c r="C19" s="6" t="n">
        <v>795625</v>
      </c>
      <c r="D19" s="6" t="n">
        <v>501833</v>
      </c>
    </row>
    <row r="20">
      <c r="A20" s="4" t="inlineStr">
        <is>
          <t>INCOME BEFORE TAXES</t>
        </is>
      </c>
      <c r="B20" s="6" t="n">
        <v>314323</v>
      </c>
      <c r="C20" s="6" t="n">
        <v>277028</v>
      </c>
      <c r="D20" s="6" t="n">
        <v>290002</v>
      </c>
    </row>
    <row r="21">
      <c r="A21" s="4" t="inlineStr">
        <is>
          <t>Income tax provision</t>
        </is>
      </c>
      <c r="B21" s="6" t="n">
        <v>67624</v>
      </c>
      <c r="C21" s="6" t="n">
        <v>61956</v>
      </c>
      <c r="D21" s="6" t="n">
        <v>70880</v>
      </c>
    </row>
    <row r="22">
      <c r="A22" s="4" t="inlineStr">
        <is>
          <t>NET INCOME</t>
        </is>
      </c>
      <c r="B22" s="6" t="n">
        <v>246699</v>
      </c>
      <c r="C22" s="6" t="n">
        <v>215072</v>
      </c>
      <c r="D22" s="6" t="n">
        <v>219122</v>
      </c>
    </row>
    <row r="23">
      <c r="A23" s="4" t="inlineStr">
        <is>
          <t>Related Party</t>
        </is>
      </c>
      <c r="B23" s="4" t="inlineStr">
        <is>
          <t xml:space="preserve"> </t>
        </is>
      </c>
      <c r="C23" s="4" t="inlineStr">
        <is>
          <t xml:space="preserve"> </t>
        </is>
      </c>
      <c r="D23" s="4" t="inlineStr">
        <is>
          <t xml:space="preserve"> </t>
        </is>
      </c>
    </row>
    <row r="24">
      <c r="A24" s="3" t="inlineStr">
        <is>
          <t>Interest expense:</t>
        </is>
      </c>
      <c r="B24" s="4" t="inlineStr">
        <is>
          <t xml:space="preserve"> </t>
        </is>
      </c>
      <c r="C24" s="4" t="inlineStr">
        <is>
          <t xml:space="preserve"> </t>
        </is>
      </c>
      <c r="D24" s="4" t="inlineStr">
        <is>
          <t xml:space="preserve"> </t>
        </is>
      </c>
    </row>
    <row r="25">
      <c r="A25" s="4" t="inlineStr">
        <is>
          <t>Interest expense to affiliates</t>
        </is>
      </c>
      <c r="B25" s="6" t="n">
        <v>8387</v>
      </c>
      <c r="C25" s="6" t="n">
        <v>33746</v>
      </c>
      <c r="D25" s="6" t="n">
        <v>9361</v>
      </c>
    </row>
    <row r="26">
      <c r="A26" s="4" t="inlineStr">
        <is>
          <t>Total interest expense</t>
        </is>
      </c>
      <c r="B26" s="6" t="n">
        <v>8387</v>
      </c>
      <c r="C26" s="6" t="n">
        <v>33746</v>
      </c>
      <c r="D26" s="6" t="n">
        <v>9361</v>
      </c>
    </row>
    <row r="27">
      <c r="A27" s="3" t="inlineStr">
        <is>
          <t>Administrative and operating expenses:</t>
        </is>
      </c>
      <c r="B27" s="4" t="inlineStr">
        <is>
          <t xml:space="preserve"> </t>
        </is>
      </c>
      <c r="C27" s="4" t="inlineStr">
        <is>
          <t xml:space="preserve"> </t>
        </is>
      </c>
      <c r="D27" s="4" t="inlineStr">
        <is>
          <t xml:space="preserve"> </t>
        </is>
      </c>
    </row>
    <row r="28">
      <c r="A28" s="4" t="inlineStr">
        <is>
          <t>Fees charged by affiliates</t>
        </is>
      </c>
      <c r="B28" s="5" t="n">
        <v>47611</v>
      </c>
      <c r="C28" s="5" t="n">
        <v>53804</v>
      </c>
      <c r="D28" s="5" t="n">
        <v>508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NOTE 13: RELATED-PARTY TRANSACTIONS The Company receives compensation from CNH North America for retail customer, wholesale and operating lease sales programs offered by CNH North America on which finance charges are waived or below market rate financing programs are offered. The Company receives compensation from CNH North America based on the Company’s estimated costs and a targeted return on equity. The Company is also compensated for lending funds to CNH North America. The summary of sources included in “Interest and other income from affiliates” in the accompanying consolidated statements of income at December 31, 2024, 2023 and 2022 is as follows: ​ ​ ​ ​ ​ ​ ​ ​ ​ ​ ​ ​ ​ 2024 2023 2022 Subsidy from CNH North America ​ ​ ​ ​ ​ ​ ​ ​ ​ Retail customer ​ $ 220,180 ​ $ 140,195 ​ $ 123,874 Operating lease ​ 37,327 ​ 40,852 ​ 47,194 Revolving charge accounts ​ ​ 4,615 ​ ​ 4,106 ​ ​ — Wholesale ​ ​ 250,053 ​ ​ 242,062 ​ ​ 95,138 Income from affiliated receivables ​ ​ ​ ​ ​ ​ ​ ​ CNH North America ​ 4,412 ​ 3,430 ​ 713 Banco CNH Industrial Capital Brazil ​ ​ 2,464 ​ ​ 2,864 ​ ​ 983 Other affiliates ​ ​ 786 ​ ​ 748 ​ ​ 365 Total interest and other income from affiliates $ 519,837 ​ $ 434,257 ​ $ 268,267 ​ Interest expense to affiliates was $8,387, $33,746 and $9,361, respectively, for the years ended December 31, 2024, 2023 and 2022. Fees charged by affiliates were $47,611, $53,804 and $50,858 for the years ended December 31, 2024, 2023 and 2022, respectively, which amounts consist of payroll and other human resource services CNH America performs on behalf of the Company. As of December 31, 2024 and 2023, the Company had various accounts and notes receivable and debt with the following affiliates: ​ ​ ​ ​ ​ ​ ​ ​ ​ ​ ​ ​ ​ ​ ​ ​ ​ ​ 2024 ​ 2023 ​ Rate Maturity Amount Rate Maturity Amount Affiliated receivables ​ ​ ​ ​ ​ ​ ​ ​ ​ ​ ​ ​ ​ CNH America Various ​ — ​ $ 317,587 0% ​ — ​ $ 13,377 CNH Canada Various ​ — ​ ​ 35,006 0% ​ — ​ ​ 704 Banco CNH Industrial Capital Brazil ​ Various ​ Various ​ ​ 36,182 ​ Various ​ Various ​ ​ 47,997 Other affiliates 0% ​ — ​ ​ 12,510 0% ​ — ​ ​ 12,589 Total affiliated receivables ​ ​ ​ ​ $ 401,285 ​ ​ ​ ​ ​ $ 74,667 Affiliated debt ​ ​ ​ ​ ​ ​ ​ ​ ​ ​ ​ ​ ​ CNH America ​ — ​ — ​ $ — ​ 5.68% ​ 2024 ​ $ 86,234 CNH Canada ​ — ​ — ​ ​ — ​ 5.76% ​ 2024 ​ ​ 46,258 Total affiliated debt ​ ​ ​ ​ $ — ​ ​ ​ ​ $ 132,492 ​ Accounts payable and other accrued liabilities, including tax payables, of $50,915 and $82,621 were payable to related parties as of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4: COMMITMENTS AND CONTINGENCIES Legal Matters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 Guarantees The Company provides payment guarantees on the financial debt of various foreign financial services subsidiaries of CNH N.V. for approximately $50,400. The guarantees are in effect for the term of the underlying funding facilities. Commitments As of December 31, 2024, the Company had various agreements, on an uncommitted basis, to extend credit for the following portfolios: ​ ​ ​ ​ ​ ​ ​ ​ ​ ​ ​ ​ ​ Total ​ ​ ​ ​ ​ ​ Credit Limit ​ Utilized ​ Not Utilized Wholesale and dealer financing ​ $ 7,716,172 ​ $ 4,739,263 ​ $ 2,976,909 Revolving charge accounts ​ $ 2,705,600 ​ $ 239,915 ​ $ 2,465,6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ssess, identify and manage risks from cybersecurity threats through CNH’s Information Technology Security and Compliance organization (“Cybersecurity Program”), which is part of CNH’s larger enterprise risk management framework. The Cybersecurity Program is currently overseen by the Audit Committee of the Board of Directors for CNH (the “CNH Audit Committee”) and is managed by CNH’s Chief Information Officer (the “CNH CIO”) and a dedicated CNH Chief Information Security Officer (the “CNH CISO”). The CNH CISO's organization has oversight of cybersecurity strategy, policy, standards, architecture and processes for the security of our enterprise network and, information assets. The CNH CISO’s organization monitors and manages, and works to identify and assess, cybersecurity risk through various technologies, resources, processes and policies that are updated to align with the changing threat landscape, our evolving business needs and global regulatory requirements. Our strategy includes risk assessments, risk and threat analysis, utilization of security tools, cybersecurity-related tabletop and phishing exercises designed to simulate cybersecurity incidents, and security awareness and technical security trainings. We use a range of defenses to help protect against cybersecurity threats and to work to secure our assets, reduce detection time and improve recoverability. These include the ongoing monitoring of our systems, including with the assistance of third-party vendors, conducting exercises with employees and senior management, including our executive officers, to promote awareness and improve internal processes. In addition, to promote security awareness throughout the Company, employees with an email address received training and access to security awareness materials in 2024. Further, we are implementing a program for the assessment and monitoring of security standards and control procedures for external suppliers and vendors. Under the Cybersecurity Program, cybersecurity matters are generally managed by a combination of functional groups that report to CNH N.V.’s global leadership team, as appropriate, on matters such as enterprise level cybersecurity initiatives, threat intelligence and product cybersecurity risks and remediations. CNH’s Board of Directors (the “CNH Board”) addresses our cybersecurity risk management as part of its general oversight function. The CNH Audit Committee is responsible for overseeing our key risks and controls relating to information systems, including our assessment and mitigation of material risks from cybersecurity threats. The CNH Audit Committee receives periodic reports, summaries or presentations related to cybersecurity threats, risk, mitigation and related processes from the CNH CIO and the CNH CISO. In addition, on at least an annual basis, the CNH Board receives reports, summaries or presentations from the CNH CIO and the CNH CISO related to cybersecurity threats, risk, mitigation and related processes. The CNH CISO maintains and periodically updates a Cybersecurity Incident Response Plan which is a guide to respond effectively and efficiently to cybersecurity incidents in a coordinated manner in the interest of minimizing the risk of harm to our customers, operations, partners, employees and third parties, consistent with our legal obligations. As of the date of this report, we do not believe that risks from cybersecurity threats have materially affected or are reasonably likely to materially affect our business strategy, results of operations or financial condition. However, we recognize the ever-evolving cyber risk landscape and cannot provide any assurances that we will not be subject to a material cybersecurity incident in the future. For a description of risks related to our information technology systems, including cybersecurity threats,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NH CISO’s organization monitors and manages, and works to identify and assess, cybersecurity risk through various technologies, resources, processes and policies that are updated to align with the changing threat landscape, our evolving business needs and global regulatory requirements. Our strategy includes risk assessments, risk and threat analysis, utilization of security tools, cybersecurity-related tabletop and phishing exercises designed to simulate cybersecurity incidents, and security awareness and technical security training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NH’s Board of Directors (the “CNH Board”) addresses our cybersecurity risk management as part of its general oversight function. The CNH Audit Committee is responsible for overseeing our key risks and controls relating to information systems, including our assessment and mitigation of material risks from cybersecurity threats. The CNH Audit Committee receives periodic reports, summaries or presentations related to cybersecurity threats, risk, mitigation and related processes from the CNH CIO and the CNH CISO. In addition, on at least an annual basis, the CNH Board receives reports, summaries or presentations from the CNH CIO and the CNH CISO related to cybersecurity threats, risk, mitigation and related processes.</t>
        </is>
      </c>
    </row>
    <row r="11">
      <c r="A11" s="4" t="inlineStr">
        <is>
          <t>Cybersecurity Risk Board Committee Or Subcommittee Responsible For Oversight [Text Block]</t>
        </is>
      </c>
      <c r="B11" s="4" t="inlineStr">
        <is>
          <t>CNH Audit Committee</t>
        </is>
      </c>
    </row>
    <row r="12">
      <c r="A12" s="4" t="inlineStr">
        <is>
          <t>Cybersecurity Risk Process For Informing Board Committee Or Subcommittee Responsible For Oversight [Text Block]</t>
        </is>
      </c>
      <c r="B12" s="4" t="inlineStr">
        <is>
          <t>The CNH Audit Committee receives periodic reports, summaries or presentations related to cybersecurity threats, risk, mitigation and related processes from the CNH CIO and the CNH CISO. In addition, on at least an annual basis, the CNH Board receives reports, summaries or presentations from the CNH CIO and the CNH CISO related to cybersecurity threats, risk, mitigation and related processes.</t>
        </is>
      </c>
    </row>
    <row r="13">
      <c r="A13" s="4" t="inlineStr">
        <is>
          <t>Cybersecurity Risk Role Of Management [Text Block]</t>
        </is>
      </c>
      <c r="B13" s="4" t="inlineStr">
        <is>
          <t>The Cybersecurity Program is currently overseen by the Audit Committee of the Board of Directors for CNH (the “CNH Audit Committee”) and is managed by CNH’s Chief Information Officer (the “CNH CIO”) and a dedicated CNH Chief Information Security Officer (the “CNH CISO”). The CNH CISO's organization has oversight of cybersecurity strategy, policy, standards, architecture and processes for the security of our enterprise network and, information assets. The CNH CISO’s organization monitors and manages, and works to identify and assess, cybersecurity risk through various technologies, resources, processes and policies that are updated to align with the changing threat landscape, our evolving business needs and global regulatory requirements. Our strategy includes risk assessments, risk and threat analysis, utilization of security tools, cybersecurity-related tabletop and phishing exercises designed to simulate cybersecurity incidents, and security awareness and technical security train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t>
        </is>
      </c>
    </row>
    <row r="16">
      <c r="A16" s="4" t="inlineStr">
        <is>
          <t>Cybersecurity Risk Process For Informing Management Or Committees Responsible [Text Block]</t>
        </is>
      </c>
      <c r="B16" s="4" t="inlineStr">
        <is>
          <t>Under the Cybersecurity Program, cybersecurity matters are generally managed by a combination of functional groups that report to CNH N.V.’s global leadership team, as appropriate, on matters such as enterprise level cybersecurity initiatives, threat intelligence and product cybersecurity risks and remediation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NEW ACCOUNTING PRONOUNCEMENT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 These reclassifications did not have an impact on the Company’s results of operations or financial position as of December 31, 2024, 2023 and 2022.</t>
        </is>
      </c>
    </row>
    <row r="5">
      <c r="A5" s="4" t="inlineStr">
        <is>
          <t>Use of Estimates in the Preparation of Financial Statements</t>
        </is>
      </c>
      <c r="B5" s="4" t="inlineStr">
        <is>
          <t>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ese estimates.</t>
        </is>
      </c>
    </row>
    <row r="6">
      <c r="A6" s="4" t="inlineStr">
        <is>
          <t>Revenue Recognition</t>
        </is>
      </c>
      <c r="B6" s="4" t="inlineStr">
        <is>
          <t>Revenue Recognition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90 days past due,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A substantial portion of the Company’s interest income arises from retail sales programs offered by CNH North America on which finance charges are waived or below-market rate financing programs are offered. When the Company acquires retail notes and finance leases subject to below-market interest rates, including waived interest rate financing, the Company receives compensation from CNH North America based on the Company’s estimated costs and a targeted return on equity. This amount is initially recognized as an unearned finance charge and is recognized as interest income over the term of the retail customer receivables (as used herein, “retail customer receivables” refers primarily to retail notes and finance leases), and is included in “Interest and other income from affiliates” in the accompanying consolidated statements of income. For selected wholesale receivables, CNH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North America. The amounts earned are included in “Interest and other income from affiliates” in the accompanying consolidated statements of income. Income from operating leases is recognized over the term of the lease on a straight-line basis. For selected operating leases, CNH North America compensates the Company based on the Company’s estimated costs and a targeted return on equity. The amounts from CNH North America recognized as rental income on operating leases are included in “Interest and other income from affiliates.”</t>
        </is>
      </c>
    </row>
    <row r="7">
      <c r="A7" s="4" t="inlineStr">
        <is>
          <t>Foreign Currency Translation</t>
        </is>
      </c>
      <c r="B7" s="4" t="inlineStr">
        <is>
          <t>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Gains and losses from foreign currency transactions are included in net income in the period that they arise. Net foreign currency transaction gains and losses are reflected in “Other expenses, net” in the accompanying consolidated statements of income.</t>
        </is>
      </c>
    </row>
    <row r="8">
      <c r="A8" s="4" t="inlineStr">
        <is>
          <t>Restricted Cash and Cash Equivalents</t>
        </is>
      </c>
      <c r="B8" s="4" t="inlineStr">
        <is>
          <t>Restricted Cash and Cash Equivalents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re highly liquid investments with an original maturity of one month or less.</t>
        </is>
      </c>
    </row>
    <row r="9">
      <c r="A9" s="4" t="inlineStr">
        <is>
          <t>Receivables and Allowance for Credit Losses</t>
        </is>
      </c>
      <c r="B9" s="4" t="inlineStr">
        <is>
          <t>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receivables. Retail customer receivables primarily include retail notes and finance leases to end-use customers. Revolving charge accounts represent financing for customers to purchase parts, service, rentals, implements and attachments from CNH North America dealers. Wholesale receivables include dealer floorplan financing, and to a lesser extent, the financing of dealer operations. Typically, the Company’s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credit losses on retail customer receivabl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customer receivables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tail customer receivables and wholesale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t>
        </is>
      </c>
    </row>
    <row r="10">
      <c r="A10" s="4" t="inlineStr">
        <is>
          <t>Equipment on Operating Leases</t>
        </is>
      </c>
      <c r="B10" s="4" t="inlineStr">
        <is>
          <t>Equipment on Operating Leases The Company purchases leases and equipment from CNH North America’s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 Matured operating lease inventory is reported in “Equipment held for sale.”</t>
        </is>
      </c>
    </row>
    <row r="11">
      <c r="A11" s="4" t="inlineStr">
        <is>
          <t>Goodwill and Intangible Assets</t>
        </is>
      </c>
      <c r="B11" s="4" t="inlineStr">
        <is>
          <t>Goodwill and Intangible Assets Goodwill represents the excess of the aggregate purchase price over the fair value of the net assets acquired. Goodwill is deemed to have an indefinite useful life and is reviewed for impairment at least annually. During 2024 and 2023, the Company performed its annual impairment review as of December 31, and concluded that there was no impairment in either year. Other intangible assets consist of software and are being amortized on a straight-line basis over ten years.</t>
        </is>
      </c>
    </row>
    <row r="12">
      <c r="A12" s="4" t="inlineStr">
        <is>
          <t>Income Taxes</t>
        </is>
      </c>
      <c r="B12" s="4" t="inlineStr">
        <is>
          <t>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t>
        </is>
      </c>
    </row>
    <row r="13">
      <c r="A13" s="4" t="inlineStr">
        <is>
          <t>Derivatives</t>
        </is>
      </c>
      <c r="B13" s="4" t="inlineStr">
        <is>
          <t>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gain or loss is initially reported in accumulated other comprehensive income and is subsequently reclassified into income when the forecasted transaction affects income. For derivative financial instruments that are not designated as hedges but held as economic hedges, the gain or loss is recognized immediately in income. The Company formally documents the hedging relationship to the hedged item and its risk management strategy for all derivative financial instrument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the hedge accounting described above is discontinued and the derivative is marked to fair value and recorded in income through the remainder of its term.</t>
        </is>
      </c>
    </row>
    <row r="14">
      <c r="A14" s="4" t="inlineStr">
        <is>
          <t>New Accounting Pronouncements Adopted</t>
        </is>
      </c>
      <c r="B14" s="4" t="inlineStr">
        <is>
          <t>New Accounting Pronouncements Adopted In November 2023, the Financial Accounting Standards Board (“FASB”) issued Accounting Standards Update (“ASU”) 2023-07, Improvements to Reportable Segment Disclosures</t>
        </is>
      </c>
    </row>
    <row r="15">
      <c r="A15" s="4" t="inlineStr">
        <is>
          <t>New Accounting Pronouncements Not Yet Adopted</t>
        </is>
      </c>
      <c r="B15" s="4" t="inlineStr">
        <is>
          <t xml:space="preserve">New Accounting Pronouncements Not Yet Adopted In December 2023, the FASB issued ASU 2023-09, Improvements to Income Tax Disclosure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t>
        </is>
      </c>
      <c r="B3" s="4" t="inlineStr">
        <is>
          <t xml:space="preserve"> </t>
        </is>
      </c>
    </row>
    <row r="4">
      <c r="A4" s="4" t="inlineStr">
        <is>
          <t>Schedule of changes in the components of AOCI and related tax effects</t>
        </is>
      </c>
      <c r="B4" s="4" t="inlineStr">
        <is>
          <t>The following table summarizes the change in the components of the Company’s AOCI balance and related tax effects for the year ended December 31, 2024: ​ ​ ​ ​ ​ ​ ​ ​ ​ ​ ​ ​ ​ ​ ​ Currency ​ Pension ​ Unrealized ​ ​ ​ ​ ​ Translation ​ Liability ​ (Losses) Gains ​ ​ ​ ​ Adjustment (Asset) on Derivatives Total Beginning balance, gross $ (142,798) ​ $ 1,559 ​ $ 5,677 ​ $ (135,562) Tax liability ​ — ​ (373) ​ (1,373) ​ (1,746) Beginning balance, net of tax (142,798) ​ 1,186 ​ 4,304 ​ (137,308) Other comprehensive income (loss) before reclassifications ​ (37,088) ​ (1,696) ​ 173 ​ (38,611) Amounts reclassified from accumulated other comprehensive income (loss) ​ — ​ (602) ​ (3,218) ​ (3,820) Tax effects ​ — ​ 559 ​ 733 ​ 1,292 Net current-period other comprehensive income (loss) (37,088) ​ (1,739) ​ (2,312) ​ (41,139) Total $ (179,886) ​ $ (553) ​ $ 1,992 ​ $ (178,447) ​ The following table summarizes the change in the components of the Company’s AOCI balance and related tax effects for the year ended December 31, 2023: ​ ​ ​ ​ ​ ​ ​ ​ ​ ​ ​ ​ ​ ​ ​ Currency ​ ​ ​ ​ Unrealized ​ ​ ​ ​ ​ Translation ​ Pension ​ (Losses) Gains ​ ​ ​ ​ Adjustment Liability on Derivatives Total Beginning balance, gross $ (151,254) ​ $ 2,563 ​ $ 15,288 ​ $ (133,403) Tax liability ​ — ​ (620) ​ (3,810) ​ (4,430) Beginning balance, net of tax (151,254) ​ 1,943 ​ 11,478 ​ (137,833) Other comprehensive income (loss) before reclassifications ​ 8,456 ​ (43) ​ (6,987) ​ 1,426 Amounts reclassified from accumulated other comprehensive income (loss) ​ — ​ (961) ​ (2,624) ​ (3,585) Tax effects ​ — ​ 247 ​ 2,437 ​ 2,684 Net current-period other comprehensive income (loss) 8,456 ​ (757) ​ (7,174) ​ 525 Total $ (142,798) ​ $ 1,186 ​ $ 4,304 ​ $ (137,3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12 Months Ended</t>
        </is>
      </c>
    </row>
    <row r="2">
      <c r="B2" s="2" t="inlineStr">
        <is>
          <t>Dec. 31, 2024</t>
        </is>
      </c>
    </row>
    <row r="3">
      <c r="A3" s="3" t="inlineStr">
        <is>
          <t>RECEIVABLES</t>
        </is>
      </c>
      <c r="B3" s="4" t="inlineStr">
        <is>
          <t xml:space="preserve"> </t>
        </is>
      </c>
    </row>
    <row r="4">
      <c r="A4" s="4" t="inlineStr">
        <is>
          <t>Summary of receivables</t>
        </is>
      </c>
      <c r="B4" s="4" t="inlineStr">
        <is>
          <t>​ ​ ​ ​ ​ ​ ​ ​ ​ ​ 2024 ​ 2023 Retail notes $ 1,180,540 $ 1,291,559 Revolving charge accounts ​ 235,640 ​ 205,872 Finance leases ​ 233,621 ​ 219,386 Wholesale ​ 1,507,176 ​ 1,575,142 Restricted receivables ​ ​ 10,965,562 ​ ​ 10,278,503 Gross receivables 14,122,539 13,570,462 Less: Allowance for credit losses ​ (129,983) ​ (114,745) Total receivables, net $ 13,992,556 $ 13,455,717</t>
        </is>
      </c>
    </row>
    <row r="5">
      <c r="A5" s="4" t="inlineStr">
        <is>
          <t>Maturities of gross receivables as of December 31, 2024, are as follows:</t>
        </is>
      </c>
      <c r="B5" s="4" t="inlineStr">
        <is>
          <t>​ ​ ​ ​ ​ 2025 $ 7,757,119 2026 ​ 2,095,326 2027 ​ 1,749,367 2028 ​ 1,361,547 2029 and thereafter ​ 1,159,180 Gross receivables $ 14,122,539</t>
        </is>
      </c>
    </row>
    <row r="6">
      <c r="A6" s="4" t="inlineStr">
        <is>
          <t>Summary of restricted receivables</t>
        </is>
      </c>
      <c r="B6" s="4" t="inlineStr">
        <is>
          <t>​ ​ ​ ​ ​ ​ ​ ​ ​ ​ 2024 2023 Retail notes $ 7,625,647 ​ $ 6,693,525 Wholesale ​ 3,339,915 ​ 3,584,978 Total restricted receivables $ 10,965,562 ​ $ 10,278,503</t>
        </is>
      </c>
    </row>
    <row r="7">
      <c r="A7" s="4" t="inlineStr">
        <is>
          <t>Schedule of allowance for credit losses activity</t>
        </is>
      </c>
      <c r="B7" s="4" t="inlineStr">
        <is>
          <t>Allowance for credit losses activity for the year ended December 31, 2024 is as follows: ​ ​ ​ ​ ​ ​ ​ ​ ​ ​ ​ ​ ​ ​ ​ ​ ​ Revolving ​ ​ ​ ​ ​ ​ ​ Retail ​ Charge ​ ​ ​ ​ ​ ​ ​ ​ Customer ​ Accounts ​ Wholesale ​ Total Allowance for credit losses: ​ ​ ​ ​ ​ ​ ​ ​ ​ ​ ​ ​ Beginning balance $ 101,649 $ 7,594 $ 5,502 ​ $ 114,745 Charge-offs ​ (31,918) ​ ​ (5,299) ​ — ​ ​ (37,217) Recoveries ​ 1,970 ​ ​ 662 ​ 1,578 ​ ​ 4,210 Provision (benefit) ​ 44,022 ​ ​ 4,692 ​ 444 ​ ​ 49,158 Foreign currency translation and other ​ (788) ​ ​ (46) ​ (79) ​ ​ (913) Ending balance $ 114,935 $ 7,603 $ 7,445 ​ $ 129,983 Gross receivables: ​ ​ ​ ​ ​ ​ ​ ​ ​ Ending balance $ 9,039,808 $ 235,640 $ 4,847,091 ​ $ 14,122,539 At December 31, 2024, the allowance for credit losses increased due to higher specific reserve needs. Allowance for credit losses activity for the year ended December 31, 2023 is as follows: ​ ​ ​ ​ ​ ​ ​ ​ ​ ​ ​ ​ ​ ​ ​ ​ ​ ​ Revolving ​ ​ ​ ​ ​ ​ ​ ​ Retail ​ Charge ​ ​ ​ ​ ​ ​ ​ ​ Customer ​ Accounts ​ Wholesale ​ Total Allowance for credit losses: ​ ​ ​ ​ ​ ​ ​ ​ ​ ​ ​ ​ Beginning balance $ 110,341 $ 8,519 $ 6,152 ​ $ 125,012 Charge-offs ​ (17,624) ​ (6,512) ​ — ​ ​ (24,136) Recoveries ​ 1,785 ​ 221 ​ 26 ​ ​ 2,032 Provision ​ 6,920 ​ 5,354 ​ (695) ​ ​ 11,579 Foreign currency translation and other ​ 227 ​ 12 ​ 19 ​ ​ 258 Ending balance $ 101,649 $ 7,594 $ 5,502 ​ $ 114,745 Gross receivables: ​ ​ ​ ​ ​ ​ ​ ​ ​ Ending balance $ 8,204,470 $ 205,872 $ 5,160,120 ​ $ 13,570,462 At December 31, 2023, the allowance for credit losses decreased due to lower specific reserve needs for retail customers and the continued strong outlook for the agricultural industry. Allowance for credit losses activity for the year ended December 31, 2022 is as follows: ​ ​ ​ ​ ​ ​ ​ ​ ​ ​ ​ ​ ​ ​ ​ ​ ​ ​ Revolving ​ ​ ​ ​ ​ ​ ​ ​ Retail ​ Charge ​ ​ ​ ​ ​ ​ ​ ​ Customer ​ Accounts ​ Wholesale ​ Total Allowance for credit losses: ​ ​ ​ ​ ​ ​ ​ ​ ​ ​ ​ ​ Beginning balance ​ $ 109,742 $ — $ 6,211 ​ $ 115,953 Charge-offs ​ (8,202) ​ (49) ​ (4,631) ​ ​ (12,882) Recoveries ​ 2,262 ​ — ​ 526 ​ ​ 2,788 Provision ​ 7,311 ​ (169) ​ 4,099 ​ ​ 11,241 Foreign currency translation and other ​ (772) ​ 8,737 ​ (53) ​ ​ 7,912 Ending balance $ 110,341 $ 8,519 $ 6,152 ​ $ 125,012 Gross receivables: ​ ​ ​ ​ ​ ​ ​ ​ ​ Ending balance $ 7,275,284 $ 207,744 $ 3,383,804 ​ $ 10,866,832</t>
        </is>
      </c>
    </row>
    <row r="8">
      <c r="A8" s="4" t="inlineStr">
        <is>
          <t>Schedule of aging of financing receivables</t>
        </is>
      </c>
      <c r="B8" s="4" t="inlineStr">
        <is>
          <t>The aging of receivables by vintage as of December 31, 2024 is as follows: ​ ​ ​ ​ ​ ​ ​ ​ ​ ​ ​ ​ ​ ​ ​ ​ ​ ​ ​ ​ ​ ​ ​ ​ ​ ​ ​ ​ ​ ​ Greater ​ ​ ​ ​ ​ ​ ​ ​ ​ ​ ​ ​ ​ 31 – 60 Days ​ 61 – 90 Days ​ Than ​ Total ​ ​ ​ ​ Total ​ Gross ​ Past Due Past Due 90 Days Past Due Current Receivables Charge-offs Retail customer ​ ​ ​ ​ ​ ​ ​ ​ ​ ​ ​ ​ ​ ​ ​ ​ ​ ​ ​ ​ United States ​ ​ ​ ​ ​ ​ ​ ​ ​ ​ ​ ​ ​ ​ ​ ​ ​ ​ ​ ​ ​ 2024 ​ $ 11,150 ​ $ 2,177 ​ $ 2,530 ​ $ 15,857 ​ $ 3,396,385 ​ $ 3,412,242 ​ $ 1,168 2023 ​ ​ 14,713 ​ ​ 5,758 ​ ​ 11,439 ​ ​ 31,910 ​ ​ 1,899,459 ​ ​ 1,931,369 ​ ​ 9,538 2022 ​ ​ 10,027 ​ ​ 3,499 ​ ​ 9,858 ​ ​ 23,384 ​ ​ 1,200,888 ​ ​ 1,224,272 ​ ​ 7,902 2021 ​ ​ 6,764 ​ ​ 1,679 ​ ​ 4,865 ​ ​ 13,308 ​ ​ 610,425 ​ ​ 623,733 ​ ​ 4,107 2020 ​ ​ 3,037 ​ ​ 657 ​ ​ 30,779 ​ ​ 34,473 ​ ​ 202,608 ​ ​ 237,081 ​ ​ 2,552 Prior to 2020 ​ ​ 925 ​ ​ 430 ​ ​ 3,916 ​ ​ 5,271 ​ ​ 47,538 ​ ​ 52,809 ​ ​ 2,250 Total $ 46,616 ​ $ 14,200 ​ $ 63,387 ​ $ 124,203 ​ $ 7,357,303 ​ $ 7,481,506 ​ $ 27,517 Canada ​ ​ ​ ​ ​ ​ ​ ​ ​ ​ ​ ​ ​ ​ ​ ​ ​ ​ ​ ​ ​ 2024 ​ $ 4,929 ​ $ 520 ​ $ 74 ​ $ 5,523 ​ $ 821,811 ​ $ 827,334 ​ $ 130 2023 ​ ​ 1,326 ​ ​ — ​ ​ 835 ​ ​ 2,161 ​ ​ 281,729 ​ ​ 283,890 ​ ​ 1,241 2022 ​ ​ 1,755 ​ ​ 731 ​ ​ 673 ​ ​ 3,159 ​ ​ 222,266 ​ ​ 225,425 ​ ​ 1,054 2021 ​ ​ 912 ​ ​ 123 ​ ​ 653 ​ ​ 1,688 ​ ​ 158,451 ​ ​ 160,139 ​ ​ 797 2020 ​ ​ 410 ​ ​ 68 ​ ​ 248 ​ ​ 726 ​ ​ 49,125 ​ ​ 49,851 ​ ​ 505 Prior to 2020 ​ ​ 23 ​ ​ 2 ​ ​ 33 ​ ​ 58 ​ ​ 11,605 ​ ​ 11,663 ​ ​ 674 Total $ 9,355 ​ $ 1,444 ​ $ 2,516 ​ $ 13,315 ​ $ 1,544,987 ​ $ 1,558,302 ​ $ 4,401 Revolving charge accounts ​ ​ ​ ​ ​ ​ ​ ​ ​ ​ ​ ​ ​ ​ ​ ​ ​ ​ ​ ​ United States ​ $ 6,303 ​ $ 2,447 ​ $ 1,360 ​ $ 10,110 ​ $ 209,241 ​ $ 219,351 ​ $ 4,993 Canada ​ $ 1,478 ​ $ 555 ​ $ 183 ​ $ 2,216 ​ $ 14,073 ​ $ 16,289 ​ $ 306 Wholesale ​ ​ ​ ​ ​ ​ ​ ​ ​ ​ ​ ​ ​ ​ ​ ​ ​ ​ ​ ​ United States ​ $ 22 ​ $ — ​ $ 225 ​ $ 247 ​ $ 3,858,213 ​ $ 3,858,460 ​ $ — Canada ​ $ — ​ $ — ​ $ — ​ $ — ​ $ 988,631 ​ $ 988,631 ​ $ — Total ​ ​ ​ ​ ​ ​ ​ ​ ​ ​ ​ ​ ​ ​ Retail customer ​ $ 55,971 ​ $ 15,644 ​ $ 65,903 ​ $ 137,518 ​ $ 8,902,290 ​ $ 9,039,808 ​ $ 31,918 Revolving charge accounts ​ $ 7,781 ​ $ 3,002 ​ $ 1,543 ​ $ 12,326 ​ $ 223,314 ​ $ 235,640 ​ $ 5,299 Wholesale ​ $ 22 ​ $ — ​ $ 225 ​ $ 247 ​ $ 4,846,844 ​ $ 4,847,091 ​ $ — ​ The aging of receivables by vintage as of December 31, 2023 is as follows: ​ ​ ​ ​ ​ ​ ​ ​ ​ ​ ​ ​ ​ ​ ​ ​ ​ ​ ​ ​ ​ ​ ​ ​ ​ ​ ​ ​ ​ ​ Greater ​ ​ ​ ​ ​ ​ ​ ​ ​ ​ ​ ​ ​ ​ 31 – 60 Days ​ 61 – 90 Days ​ Than ​ Total ​ ​ ​ ​ Total ​ Gross ​ Past Due Past Due 90 Days Past Due Current Receivables Charge-offs Retail customer ​ ​ ​ ​ ​ ​ ​ ​ ​ ​ ​ ​ ​ ​ ​ ​ ​ ​ ​ ​ United States ​ ​ ​ ​ ​ ​ ​ ​ ​ ​ ​ ​ ​ ​ ​ ​ ​ ​ ​ ​ ​ 2023 ​ $ 9,662 ​ $ 1,415 ​ $ 1,288 ​ $ 12,365 ​ $ 3,111,476 ​ $ 3,123,841 ​ $ 552 2022 ​ ​ 10,008 ​ ​ 2,583 ​ ​ 5,821 ​ ​ 18,412 ​ ​ 1,755,538 ​ ​ 1,773,950 ​ ​ 3,221 2021 ​ ​ 6,808 ​ ​ 2,118 ​ ​ 3,554 ​ ​ 12,480 ​ ​ 1,041,185 ​ ​ 1,053,665 ​ ​ 2,716 2020 ​ ​ 3,270 ​ ​ 1,106 ​ ​ 32,831 ​ ​ 37,207 ​ ​ 451,292 ​ ​ 488,499 ​ ​ 2,987 2019 ​ ​ 1,829 ​ ​ 529 ​ ​ 2,001 ​ ​ 4,359 ​ ​ 164,634 ​ ​ 168,993 ​ ​ 3,203 Prior to 2019 ​ ​ 631 ​ ​ 318 ​ ​ 3,831 ​ ​ 4,780 ​ ​ 56,779 ​ ​ 61,559 ​ ​ 2,849 Total $ 32,208 ​ $ 8,069 ​ $ 49,326 ​ $ 89,603 ​ $ 6,580,904 ​ $ 6,670,507 ​ $ 15,528 Canada ​ ​ ​ ​ ​ ​ ​ ​ ​ ​ ​ ​ ​ ​ ​ ​ ​ ​ ​ ​ ​ 2023 ​ $ 647 ​ $ 149 ​ $ 420 ​ $ 1,216 ​ $ 667,887 ​ $ 669,103 ​ $ 78 2022 ​ ​ 2,395 ​ ​ 60 ​ ​ 1,236 ​ ​ 3,691 ​ ​ 395,757 ​ ​ 399,448 ​ ​ 941 2021 ​ ​ 1,090 ​ ​ 159 ​ ​ 2,361 ​ ​ 3,610 ​ ​ 291,974 ​ ​ 295,584 ​ ​ 964 2020 ​ ​ 755 ​ ​ — ​ ​ 320 ​ ​ 1,075 ​ ​ 113,630 ​ ​ 114,705 ​ ​ (227) 2019 ​ ​ 158 ​ ​ 14 ​ ​ 201 ​ ​ 373 ​ ​ 44,042 ​ ​ 44,415 ​ ​ 253 Prior to 2019 ​ ​ 126 ​ ​ 152 ​ ​ 366 ​ ​ 644 ​ ​ 10,064 ​ ​ 10,708 ​ ​ 87 Total $ 5,171 ​ $ 534 ​ $ 4,904 ​ $ 10,609 ​ $ 1,523,354 ​ $ 1,533,963 ​ $ 2,096 Revolving charge accounts ​ ​ ​ ​ ​ ​ ​ ​ ​ ​ ​ ​ ​ ​ ​ ​ ​ ​ ​ ​ ​ United States ​ $ 6,036 ​ $ 2,422 ​ $ 1,089 ​ $ 9,547 ​ $ 182,728 ​ $ 192,275 ​ $ 5,993 Canada ​ $ 374 ​ $ 169 ​ $ 122 ​ $ 665 ​ $ 12,932 ​ $ 13,597 ​ $ 519 Wholesale ​ ​ ​ ​ ​ ​ ​ ​ ​ ​ ​ ​ ​ ​ ​ ​ ​ ​ ​ ​ United States ​ $ — ​ $ — ​ $ — ​ $ — ​ $ 4,271,583 ​ $ 4,271,583 ​ $ — Canada ​ $ — ​ $ — ​ $ — ​ $ — ​ $ 888,537 ​ $ 888,537 ​ $ — Total ​ ​ ​ ​ ​ ​ ​ ​ ​ ​ ​ ​ ​ ​ Retail customer ​ $ 37,379 ​ $ 8,603 ​ $ 54,230 ​ $ 100,212 ​ $ 8,104,258 ​ $ 8,204,470 ​ $ 17,624 Revolving charge accounts ​ $ 6,410 ​ $ 2,591 ​ $ 1,211 ​ $ 10,212 ​ $ 195,660 ​ $ 205,872 ​ $ 6,512 Wholesale ​ $ — ​ $ — ​ $ — ​ $ — ​ $ 5,160,120 ​ $ 5,160,120 ​ $ —</t>
        </is>
      </c>
    </row>
    <row r="9">
      <c r="A9" s="4" t="inlineStr">
        <is>
          <t>Schedule of receivables on nonaccrual status</t>
        </is>
      </c>
      <c r="B9" s="4" t="inlineStr">
        <is>
          <t>​ ​ ​ ​ ​ ​ ​ ​ ​ ​ 2024 ​ 2023 United States $ 74,795 $ 55,564 Canada ​ $ 3,818 ​ $ 5,3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PMENT ON OPERATING LEASES (Tables)</t>
        </is>
      </c>
      <c r="B1" s="2" t="inlineStr">
        <is>
          <t>12 Months Ended</t>
        </is>
      </c>
    </row>
    <row r="2">
      <c r="B2" s="2" t="inlineStr">
        <is>
          <t>Dec. 31, 2024</t>
        </is>
      </c>
    </row>
    <row r="3">
      <c r="A3" s="4" t="inlineStr">
        <is>
          <t>Schedule of lease payments owed to the Company for equipment under non-cancelable operating leases</t>
        </is>
      </c>
      <c r="B3" s="4" t="inlineStr">
        <is>
          <t>​ ​ ​ ​ ​ ​ ​ 2025 $ 194,504 2026 ​ 135,585 2027 ​ 67,618 2028 ​ 27,117 2029 and thereafter ​ 7,832 Total lease payments $ 432,656 ​</t>
        </is>
      </c>
    </row>
    <row r="4">
      <c r="A4" s="4" t="inlineStr">
        <is>
          <t>Property Subject to Operating Lease, Lessor</t>
        </is>
      </c>
      <c r="B4" s="4" t="inlineStr">
        <is>
          <t xml:space="preserve"> </t>
        </is>
      </c>
    </row>
    <row r="5">
      <c r="A5" s="4" t="inlineStr">
        <is>
          <t>Summary of equipment on operating leases</t>
        </is>
      </c>
      <c r="B5" s="4" t="inlineStr">
        <is>
          <t>​ ​ ​ ​ ​ ​ ​ ​ ​ 2024 2023 Equipment on operating leases $ 1,777,248 ​ $ 1,735,626 Accumulated depreciation ​ (355,247) ​ (357,242) Total equipment on operating leases, net $ 1,422,001 ​ $ 1,378,3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the carrying amount of goodwill</t>
        </is>
      </c>
      <c r="B4" s="4" t="inlineStr">
        <is>
          <t>​ ​ ​ ​ ​ ​ ​ ​ ​ 2024 2023 Balance, beginning of year $ 109,118 ​ $ 108,567 Foreign currency translation adjustment ​ (2,050) ​ 551 Balance, end of year $ 107,068 ​ $ 109,118</t>
        </is>
      </c>
    </row>
    <row r="5">
      <c r="A5" s="4" t="inlineStr">
        <is>
          <t>Schedule of the Company's intangible asset and related accumulated amortization for its software</t>
        </is>
      </c>
      <c r="B5" s="4" t="inlineStr">
        <is>
          <t>​ ​ ​ ​ ​ ​ ​ ​ ​ 2024 2023 Software $ 53,181 ​ $ 50,155 Accumulated amortization ​ (33,815) ​ (30,803) Total software, net $ 19,366 ​ $ 19,3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components of other assets</t>
        </is>
      </c>
      <c r="B4" s="4" t="inlineStr">
        <is>
          <t>​ ​ ​ ​ ​ ​ ​ ​ ​ 2024 2023 Derivative assets $ 37,380 ​ $ 55,654 Deferred tax assets ​ ​ 22,160 ​ ​ 17,772 Tax receivables ​ ​ 20,761 ​ ​ 10,260 Other current assets ​ 22,115 ​ 24,461 Total other assets $ 102,416 ​ $ 108,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246699</v>
      </c>
      <c r="C4" s="5" t="n">
        <v>215072</v>
      </c>
      <c r="D4" s="5" t="n">
        <v>21912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7088</v>
      </c>
      <c r="C6" s="6" t="n">
        <v>8456</v>
      </c>
      <c r="D6" s="6" t="n">
        <v>-38636</v>
      </c>
    </row>
    <row r="7">
      <c r="A7" s="4" t="inlineStr">
        <is>
          <t>Pension liability adjustment</t>
        </is>
      </c>
      <c r="B7" s="6" t="n">
        <v>-1739</v>
      </c>
      <c r="C7" s="6" t="n">
        <v>-757</v>
      </c>
      <c r="D7" s="6" t="n">
        <v>79</v>
      </c>
    </row>
    <row r="8">
      <c r="A8" s="4" t="inlineStr">
        <is>
          <t>Change in derivative financial instruments</t>
        </is>
      </c>
      <c r="B8" s="6" t="n">
        <v>-2312</v>
      </c>
      <c r="C8" s="6" t="n">
        <v>-7174</v>
      </c>
      <c r="D8" s="6" t="n">
        <v>12181</v>
      </c>
    </row>
    <row r="9">
      <c r="A9" s="4" t="inlineStr">
        <is>
          <t>Total other comprehensive income (loss)</t>
        </is>
      </c>
      <c r="B9" s="6" t="n">
        <v>-41139</v>
      </c>
      <c r="C9" s="6" t="n">
        <v>525</v>
      </c>
      <c r="D9" s="6" t="n">
        <v>-26376</v>
      </c>
    </row>
    <row r="10">
      <c r="A10" s="4" t="inlineStr">
        <is>
          <t>COMPREHENSIVE INCOME</t>
        </is>
      </c>
      <c r="B10" s="5" t="n">
        <v>205560</v>
      </c>
      <c r="C10" s="5" t="n">
        <v>215597</v>
      </c>
      <c r="D10" s="5" t="n">
        <v>1927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REDIT FACILITIES AND DEBT (Tables)</t>
        </is>
      </c>
      <c r="B1" s="2" t="inlineStr">
        <is>
          <t>12 Months Ended</t>
        </is>
      </c>
    </row>
    <row r="2">
      <c r="B2" s="2" t="inlineStr">
        <is>
          <t>Dec. 31, 2024</t>
        </is>
      </c>
    </row>
    <row r="3">
      <c r="A3" s="4" t="inlineStr">
        <is>
          <t>Schedule of the Company's debt and credit facilities</t>
        </is>
      </c>
      <c r="B3" s="4" t="inlineStr">
        <is>
          <t>The following table summarizes the Company’s debt and credit facilities, borrowings thereunder and availability at December 31, 2024: ​ ​ ​ ​ ​ ​ ​ ​ ​ ​ ​ ​ ​ ​ ​ ​ ​ ​ ​ ​ ​ ​ ​ Current ​ ​ ​ ​ ​ ​ ​ ​ ​ ​ ​ ​ ​ Maturities of ​ ​ ​ ​ ​ ​ ​ ​ ​ Total ​ Short-Term ​ Long-Term ​ Long-Term ​ ​ ​ ​ Maturity (1) ​ Facility/Debt ​ Outstanding ​ Outstanding ​ Outstanding ​ Available Committed Asset-Backed Facilities ​ ​ ​ ​ ​ ​ ​ ​ ​ ​ ​ ​ ​ ​ ​ Retail - U.S. Sep 2026 $ 1,200,000 ​ $ — ​ $ 192,268 ​ $ 813,740 ​ $ 193,992 Retail - Canada Dec 2026 347,505 ​ — ​ 46,621 ​ 210,129 ​ 90,755 Wholesale VFN - U.S. Various 1,600,000 ​ 1,600,000 ​ — ​ — ​ — Wholesale VFN - Canada Dec 2026 347,505 ​ 347,505 ​ — ​ — ​ — ​ ​ 3,495,010 ​ 1,947,505 ​ 238,889 ​ 1,023,869 ​ 284,747 Secured Debt ​ ​ ​ ​ ​ ​ ​ ​ ​ ​ ​ ​ ​ ​ ​ Amortizing retail term ABS - N.A. Various 5,531,901 ​ — ​ 1,983,354 ​ 3,548,547 ​ — Other ABS financing - N.A. Various 225,858 ​ — ​ 138,273 ​ 87,585 ​ — Repurchase agreement Sep 2025 ​ ​ 312,754 ​ ​ 312,754 ​ ​ — ​ ​ — ​ ​ — Unamortized issuance costs ​ (15,240) ​ — ​ — ​ (15,240) ​ — ​ ​ 6,055,273 ​ 312,754 ​ 2,121,627 ​ 3,620,892 ​ — Unsecured Facilities ​ ​ ​ ​ ​ ​ ​ ​ ​ ​ ​ ​ ​ ​ ​ ​ Credit lines Various 250,000 ​ 250,000 ​ — ​ — ​ — Revolving credit facilities Various ​ ​ 738,752 ​ ​ — ​ ​ — ​ ​ — ​ ​ 738,752 Unamortized issuance costs ​ ​ ​ (500) ​ ​ — ​ ​ — ​ ​ (500) ​ ​ — ​ ​ ​ 988,252 ​ ​ 250,000 ​ ​ — ​ ​ (500) ​ ​ 738,752 Unsecured Debt ​ ​ ​ ​ ​ ​ ​ ​ ​ ​ ​ ​ ​ ​ ​ ​ Commercial paper Various ​ ​ 100,000 ​ ​ 100,000 ​ ​ — ​ ​ — ​ ​ — Notes Various 4,964,510 ​ — ​ 900,000 ​ 4,064,510 ​ — Hedging effects, discounts and unamortized issuance costs ​ ​ ​ (43,419) ​ ​ (244) ​ ​ (1,031) ​ ​ (42,144) ​ ​ — ​ ​ 5,021,091 ​ 99,756 ​ 898,969 ​ 4,022,366 ​ — Total credit facilities and debt ​ $ 15,559,626 ​ $ 2,610,015 ​ $ 3,259,485 ​ $ 8,666,627 ​ $ 1,023,499 (1) Maturity dates reflect maturities of the credit facility, which may be different than the maturities of the advances under the facility. ​ ​ ​ ​ ​ 2026 $ 3,140,147 2027 ​ 2,034,038 2028 ​ 1,772,754 2029 ​ 1,609,549 2030 and thereafter ​ 110,139 Total $ 8,666,627 ​ The following table summarizes the Company’s credit facilities, borrowings thereunder and availability at December 31, 2023: ​ ​ ​ ​ ​ ​ ​ ​ ​ ​ ​ ​ ​ ​ ​ ​ ​ ​ ​ ​ ​ ​ ​ Current ​ ​ ​ ​ ​ ​ ​ ​ ​ ​ ​ ​ ​ Maturities of ​ ​ ​ ​ ​ ​ ​ ​ ​ Total ​ Short-Term ​ Long-Term ​ Long-Term ​ ​ ​ ​ Maturity (1) ​ Facility/Debt ​ Outstanding ​ Outstanding ​ Outstanding ​ Available Committed Asset-Backed Facilities ​ ​ ​ ​ ​ ​ ​ ​ ​ ​ ​ ​ ​ ​ ​ Retail - U.S. Sep 2025 $ 1,000,000 ​ $ — ​ $ 227,598 ​ $ 772,052 ​ $ 350 Retail - Canada Dec 2025 377,339 ​ — ​ 74,265 ​ 303,074 ​ — Wholesale VFN - U.S. Various 1,550,000 ​ 1,550,000 ​ — ​ — ​ — Wholesale VFN - Canada Dec 2025 377,339 ​ 377,339 ​ — ​ — ​ — ​ ​ 3,304,678 ​ 1,927,339 ​ 301,863 ​ 1,075,126 ​ 350 Secured Debt ​ ​ ​ ​ ​ ​ ​ ​ ​ ​ ​ ​ ​ ​ ​ Amortizing retail term ABS - N.A. Various 4,620,565 ​ — ​ 1,595,183 ​ 3,025,382 ​ — Other ABS financing - N.A. Various 388,589 ​ — ​ 136,355 ​ 252,234 ​ — Repurchase agreement Sep 2024 ​ ​ 226,290 ​ ​ 226,290 ​ ​ — ​ ​ — ​ ​ — Unamortized issuance costs ​ ​ (14,089) ​ ​ — ​ ​ — ​ ​ (14,089) ​ ​ — ​ ​ 5,221,355 ​ 226,290 ​ 1,731,538 ​ 3,263,527 ​ — Unsecured Facilities ​ ​ ​ ​ ​ ​ ​ ​ ​ ​ ​ ​ ​ ​ ​ ​ Credit lines Various ​ 100,000 ​ ​ 100,000 ​ ​ — ​ ​ — ​ ​ — Revolving credit facilities Various ​ 716,404 ​ — ​ 150,936 ​ 165,468 ​ 400,000 Unamortized issuance costs ​ ​ ​ (556) ​ ​ — ​ ​ — ​ ​ (556) ​ ​ — ​ ​ ​ 815,848 ​ ​ 100,000 ​ ​ 150,936 ​ ​ 164,912 ​ ​ 400,000 Unsecured Debt ​ ​ ​ ​ ​ ​ ​ ​ ​ ​ ​ ​ ​ ​ ​ ​ Commercial paper Various ​ 351,000 ​ 351,000 ​ — ​ — ​ — Notes Various 4,128,275 ​ — ​ 726,404 ​ 3,401,871 ​ — Hedging effects, discounts and unamortized issuance costs ​ ​ ​ (41,385) ​ ​ (3,110) ​ ​ 7,532 ​ ​ (45,807) ​ ​ — ​ ​ 4,437,890 ​ 347,890 ​ 733,936 ​ 3,356,064 ​ — Total credit facilities and debt ​ $ 13,779,771 ​ $ 2,601,519 ​ $ 2,918,273 ​ $ 7,859,629 ​ $ 400,350 (1) Maturity dates reflect maturities of the credit facility, which may be different than the maturities of the advances under the facility.</t>
        </is>
      </c>
    </row>
    <row r="4">
      <c r="A4" s="4" t="inlineStr">
        <is>
          <t>Summary of the minimum annual repayments of long-term debt</t>
        </is>
      </c>
      <c r="B4" s="4" t="inlineStr">
        <is>
          <t>​ ​ ​ ​ ​ 2026 $ 3,140,147 2027 ​ 2,034,038 2028 ​ 1,772,754 2029 ​ 1,609,549 2030 and thereafter ​ 110,139 Total $ 8,666,627</t>
        </is>
      </c>
    </row>
    <row r="5">
      <c r="A5" s="4" t="inlineStr">
        <is>
          <t>Unsecured Debt</t>
        </is>
      </c>
      <c r="B5" s="4" t="inlineStr">
        <is>
          <t xml:space="preserve"> </t>
        </is>
      </c>
    </row>
    <row r="6">
      <c r="A6" s="4" t="inlineStr">
        <is>
          <t>Schedule of the Company's debt and credit facilities</t>
        </is>
      </c>
      <c r="B6" s="4" t="inlineStr">
        <is>
          <t>As of December 31, 2024, the Company’s outstanding unsecured senior notes were as follows: ​ ​ ​ ​ Issued by CNH Industrial Capital LLC (the “U.S. Senior Notes”): (1) ​ ​ ​ 3.950% notes, due 2025 $ 500,000 5.450% notes, due 2025 ​ 400,000 1.875% notes, due 2026 ​ ​ 500,000 1.450% notes, due 2026 ​ ​ 600,000 4.500% notes, due 2027 ​ ​ 500,000 4.550% notes, due 2028 ​ ​ 600,000 5.500% notes, due 2029 ​ ​ 500,000 5.100% notes, due 2029 ​ ​ 600,000 Hedging, discounts and unamortized issuance costs ​ ​ (39,485) ​ ​ 4,160,515 Issued by CNH Industrial Capital Canada (the “Canadian Senior Notes”): (2) ​ ​ ​ 5.500% notes, due 2026 ​ 278,004 4.800% notes, due 2027 ​ ​ 278,004 4.000% notes, due 2028 ​ ​ 208,503 Discounts and unamortized issuance costs ​ ​ (3,691) ​ ​ 760,820 Total $ 4,921,335 (1) These notes, which are senior unsecured obligations of CNH Industrial Capital LLC, are guaranteed by CNH Capital America and New Holland Credit. (2) These notes, which are senior unsecured obligations of CNH Capital Canada, are guaranteed by CNH Industrial Capital LLC, CNH Capital America and New Holland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sources of income before taxes</t>
        </is>
      </c>
      <c r="B4" s="4" t="inlineStr">
        <is>
          <t>​ ​ ​ ​ ​ ​ ​ ​ ​ ​ ​ ​ 2024 2023 2022 Domestic $ 258,683 ​ $ 218,113 ​ $ 232,873 Foreign ​ 55,640 ​ 58,915 ​ 57,129 Income before taxes $ 314,323 ​ $ 277,028 ​ $ 290,002</t>
        </is>
      </c>
    </row>
    <row r="5">
      <c r="A5" s="4" t="inlineStr">
        <is>
          <t>Schedule of provision for income taxes</t>
        </is>
      </c>
      <c r="B5" s="4" t="inlineStr">
        <is>
          <t>​ ​ ​ ​ ​ ​ ​ ​ ​ ​ ​ ​ 2024 2023 2022 Current income tax expense: ​ ​ ​ ​ ​ ​ ​ ​ Domestic ​ $ 85,671 ​ $ 109,762 ​ $ 112,615 Foreign ​ 16,294 ​ 17,626 ​ 12,717 Total current income tax expense ​ 101,965 ​ ​ 127,388 ​ ​ 125,332 Deferred income tax benefit: ​ ​ ​ ​ ​ ​ ​ ​ Domestic ​ (28,442) ​ (59,051) ​ (55,494) Foreign ​ (5,899) ​ (6,381) ​ 1,042 Total deferred income tax benefit ​ (34,341) ​ ​ (65,432) ​ ​ (54,452) Total tax provision $ 67,624 ​ $ 61,956 ​ $ 70,880</t>
        </is>
      </c>
    </row>
    <row r="6">
      <c r="A6" s="4" t="inlineStr">
        <is>
          <t>Schedule of reconciliation of statutory and effective income tax rate</t>
        </is>
      </c>
      <c r="B6" s="4" t="inlineStr">
        <is>
          <t>​ ​ ​ ​ ​ ​ ​ ​ ​ ​ 2024 2023 2022 Tax provision at statutory rate 21.0 % 21.0 % 21.0 % State taxes ​ 3.4 ​ 3.7 ​ 4.8 ​ Foreign taxes ​ (1.0) ​ (1.3) ​ (0.6) ​ Tax credits and incentives ​ (1.6) ​ (0.8) ​ (0.6) ​ Other ​ (0.3) ​ (0.2) ​ (0.2) ​ Total tax provision effective rate 21.5 % 22.4 % 24.4 %</t>
        </is>
      </c>
    </row>
    <row r="7">
      <c r="A7" s="4" t="inlineStr">
        <is>
          <t>Schedule of components of net deferred tax liability</t>
        </is>
      </c>
      <c r="B7" s="4" t="inlineStr">
        <is>
          <t>​ ​ ​ ​ ​ ​ ​ ​ ​ 2024 2023 Deferred tax assets: ​ ​ ​ ​ ​ Pension, postretirement and post-employment benefits ​ $ 1,569 ​ $ 1,173 Marketing and sales incentive programs ​ 94,283 ​ 75,631 Allowance for credit losses ​ 25,513 ​ 23,122 Other accrued liabilities ​ 43,210 ​ 38,576 Tax loss and tax credit carry forwards ​ 1,702 ​ 1,812 Total deferred tax assets $ 166,277 ​ $ 140,314 Deferred tax liability: ​ ​ ​ ​ ​ Equipment on operating lease ​ ​ 249,765 ​ ​ 257,705 Net deferred tax liabilities $ (83,488) ​ $ (117,391) ​ ​ ​ ​ ​ ​ ​ ​ ​ ​ 2024 2023 Deferred tax assets $ 22,160 ​ $ 17,772 Deferred tax liabilities ​ (105,648) ​ ​ (135,163) Net deferred tax liabilities $ (83,488) ​ $ (117,3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air values of derivatives in the consolidated balance sheets</t>
        </is>
      </c>
      <c r="B4" s="4" t="inlineStr">
        <is>
          <t>​ ​ ​ ​ ​ ​ ​ ​ ​ ​ 2024 ​ 2023 Derivatives Designated as Hedging Instruments ​ ​ ​ ​ ​ Other assets: ​ ​ ​ ​ ​ Interest rate derivatives ​ $ 12,862 ​ $ 22,633 Accounts payable and other accrued liabilities: ​ ​ ​ ​ ​ Interest rate derivatives ​ $ 21,087 ​ $ 32,579 Derivatives Not Designated as Hedging Instruments ​ ​ ​ ​ ​ Other assets: ​ ​ ​ ​ ​ Interest rate derivatives ​ $ 21,522 ​ $ 30,420 Foreign exchange contracts ​ 2,996 ​ 2,601 Total $ 24,518 ​ $ 33,021 Accounts payable and other accrued liabilities: ​ ​ ​ ​ ​ Interest rate derivatives ​ $ 21,522 ​ $ 30,420</t>
        </is>
      </c>
    </row>
    <row r="5">
      <c r="A5" s="4" t="inlineStr">
        <is>
          <t>Schedule of pre-tax gains (losses) on the consolidated statements of income related to the Company's derivatives</t>
        </is>
      </c>
      <c r="B5" s="4" t="inlineStr">
        <is>
          <t>​ ​ ​ ​ ​ ​ ​ ​ ​ ​ ​ ​ ​ ​ ​ 2024 2023 2022 Cash Flow Hedges ​ ​ ​ ​ ​ ​ ​ ​ ​ Recognized in accumulated other comprehensive income (loss): ​ ​ ​ ​ ​ ​ ​ ​ Interest rate derivatives ​ $ 173 ​ $ (6,987) ​ $ 17,334 Reclassified from accumulated other comprehensive income (loss): ​ ​ ​ ​ ​ ​ ​ ​ Interest rate derivatives—Interest expense to third parties ​ 3,218 ​ 2,624 ​ 1,090 Not Designated as Hedges ​ ​ ​ ​ ​ ​ ​ ​ Foreign exchange contracts—Other expenses, net $ (2,492) ​ $ 1,828 ​ $ (5,784)</t>
        </is>
      </c>
    </row>
    <row r="6">
      <c r="A6" s="4" t="inlineStr">
        <is>
          <t>Schedule of assets and liabilities measured at fair value on a recurring basis</t>
        </is>
      </c>
      <c r="B6" s="4" t="inlineStr">
        <is>
          <t>​ ​ ​ ​ ​ ​ ​ ​ ​ 2024 2023 Assets ​ ​ ​ ​ ​ Interest rate derivatives ​ $ 34,384 ​ $ 53,053 Foreign exchange contracts ​ 2,996 ​ 2,601 Total assets $ 37,380 ​ $ 55,654 Liabilities ​ ​ ​ ​ ​ Interest rate derivatives ​ $ 42,609 ​ $ 62,999</t>
        </is>
      </c>
    </row>
    <row r="7">
      <c r="A7" s="4" t="inlineStr">
        <is>
          <t>Schedule of carrying amount and estimated fair value of assets and liabilities considered financial instruments</t>
        </is>
      </c>
      <c r="B7" s="4" t="inlineStr">
        <is>
          <t>​ ​ ​ ​ ​ ​ ​ ​ ​ ​ ​ ​ ​ ​ ​ ​ 2024 ​ 2023 ​ Carrying Estimated Carrying Estimated ​ ​ Amount ​ Fair Value * ​ Amount ​ Fair Value * Receivables $ 13,992,556 ​ $ 14,040,507 ​ $ 13,455,717 ​ $ 13,224,506 Long-term debt ​ $ 8,666,627 ​ $ 8,654,374 ​ $ 7,859,629 ​ $ 7,739,874 * Under the fair value hierarchy, receivables measurements are classified as Level 3 and long-term debt measurements are classified as Level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Company's segment net income</t>
        </is>
      </c>
      <c r="B4" s="4" t="inlineStr">
        <is>
          <t>​ ​ ​ ​ ​ ​ ​ ​ ​ ​ ​ ​ ​ 2024 2023 2022 REVENUES ​ ​ ​ ​ ​ ​ ​ ​ Revenues and other income from third parties ​ $ 796,704 ​ $ 638,396 ​ $ 523,568 Interest and other income from affiliates ​ 519,837 ​ 434,257 ​ 268,267 Total revenues ​ 1,316,541 ​ ​ 1,072,653 ​ ​ 791,835 EXPENSES ​ ​ ​ ​ ​ ​ ​ ​ Interest expense to third parties ​ ​ 697,651 ​ ​ 500,493 ​ ​ 232,446 Interest expense to affiliates ​ ​ 8,387 ​ ​ 33,746 ​ ​ 9,361 Fees charged by affiliates ​ ​ 47,611 ​ ​ 53,804 ​ ​ 50,858 Provision for credit losses ​ ​ 49,158 ​ ​ 11,579 ​ ​ 11,241 Depreciation of equipment on operating leases ​ ​ 179,671 ​ ​ 178,969 ​ ​ 201,582 Gains on sale of used equipment ​ ​ (3,732) ​ ​ (16,896) ​ ​ (27,525) Other general and administrative ​ ​ 23,472 ​ ​ 33,930 ​ ​ 23,870 Income tax provision ​ 67,624 ​ 61,956 ​ 70,880 Total expenses ​ 1,069,842 ​ ​ 857,581 ​ ​ 572,713 SEGMENT NET INCOME ​ 246,699 ​ ​ 215,072 ​ ​ 219,122 Adjustments and reconciling items ​ ​ — ​ ​ — ​ ​ — NET INCOME $ 246,699 ​ $ 215,072 ​ $ 219,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 (Tables)</t>
        </is>
      </c>
      <c r="B1" s="2" t="inlineStr">
        <is>
          <t>12 Months Ended</t>
        </is>
      </c>
    </row>
    <row r="2">
      <c r="B2" s="2" t="inlineStr">
        <is>
          <t>Dec. 31, 2024</t>
        </is>
      </c>
    </row>
    <row r="3">
      <c r="A3" s="3" t="inlineStr">
        <is>
          <t>GEOGRAPHICAL INFORMATION</t>
        </is>
      </c>
      <c r="B3" s="4" t="inlineStr">
        <is>
          <t xml:space="preserve"> </t>
        </is>
      </c>
    </row>
    <row r="4">
      <c r="A4" s="4" t="inlineStr">
        <is>
          <t>Summary of geographic information</t>
        </is>
      </c>
      <c r="B4" s="4" t="inlineStr">
        <is>
          <t>​ ​ ​ ​ ​ ​ ​ ​ ​ ​ ​ ​ ​ 2024 2023 2022 Revenues ​ ​ ​ ​ ​ ​ ​ ​ United States ​ $ 1,064,569 ​ $ 860,081 ​ $ 626,754 Canada ​ 252,867 ​ 214,173 ​ 168,909 Eliminations ​ (895) ​ (1,601) ​ (3,828) Total $ 1,316,541 ​ $ 1,072,653 ​ $ 791,835 Interest expense ​ ​ ​ ​ ​ ​ ​ ​ United States ​ $ 579,527 ​ $ 443,629 ​ $ 195,728 Canada ​ 127,406 ​ 92,211 ​ 49,907 Eliminations ​ (895) ​ (1,601) ​ (3,828) Total $ 706,038 ​ $ 534,239 ​ $ 241,807 Net income ​ ​ ​ ​ ​ ​ ​ ​ United States ​ $ 201,454 ​ $ 167,403 ​ $ 175,752 Canada ​ 45,245 ​ 47,669 ​ 43,370 Total $ 246,699 ​ $ 215,072 ​ $ 219,122 Depreciation and amortization ​ ​ ​ ​ ​ ​ ​ ​ United States ​ $ 126,793 ​ $ 129,247 ​ $ 152,871 Canada ​ 55,897 ​ 52,669 ​ 50,878 Total $ 182,690 ​ $ 181,916 ​ $ 203,749 Expenditures for equipment on operating leases ​ ​ ​ ​ ​ ​ ​ ​ United States ​ $ 453,511 ​ $ 354,015 ​ $ 354,817 Canada ​ 164,885 ​ 167,129 ​ 162,806 Total $ 618,396 ​ $ 521,144 ​ $ 517,623 Provision (benefit) for credit losses ​ ​ ​ ​ ​ ​ ​ ​ United States ​ $ 44,643 ​ $ 12,897 ​ $ 9,978 Canada ​ 4,515 ​ (1,318) ​ 1,263 Total $ 49,158 ​ $ 11,579 ​ $ 11,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ummary of the sources included in "Interest and other income from affiliates" in the accompanying consolidated statements of income</t>
        </is>
      </c>
      <c r="B4" s="4" t="inlineStr">
        <is>
          <t>​ ​ ​ ​ ​ ​ ​ ​ ​ ​ ​ ​ ​ 2024 2023 2022 Subsidy from CNH North America ​ ​ ​ ​ ​ ​ ​ ​ ​ Retail customer ​ $ 220,180 ​ $ 140,195 ​ $ 123,874 Operating lease ​ 37,327 ​ 40,852 ​ 47,194 Revolving charge accounts ​ ​ 4,615 ​ ​ 4,106 ​ ​ — Wholesale ​ ​ 250,053 ​ ​ 242,062 ​ ​ 95,138 Income from affiliated receivables ​ ​ ​ ​ ​ ​ ​ ​ CNH North America ​ 4,412 ​ 3,430 ​ 713 Banco CNH Industrial Capital Brazil ​ ​ 2,464 ​ ​ 2,864 ​ ​ 983 Other affiliates ​ ​ 786 ​ ​ 748 ​ ​ 365 Total interest and other income from affiliates $ 519,837 ​ $ 434,257 ​ $ 268,267</t>
        </is>
      </c>
    </row>
    <row r="5">
      <c r="A5" s="4" t="inlineStr">
        <is>
          <t>Schedule of various accounts and notes receivable and debt with the affiliates</t>
        </is>
      </c>
      <c r="B5" s="4" t="inlineStr">
        <is>
          <t>​ ​ ​ ​ ​ ​ ​ ​ ​ ​ ​ ​ ​ ​ ​ ​ ​ ​ 2024 ​ 2023 ​ Rate Maturity Amount Rate Maturity Amount Affiliated receivables ​ ​ ​ ​ ​ ​ ​ ​ ​ ​ ​ ​ ​ CNH America Various ​ — ​ $ 317,587 0% ​ — ​ $ 13,377 CNH Canada Various ​ — ​ ​ 35,006 0% ​ — ​ ​ 704 Banco CNH Industrial Capital Brazil ​ Various ​ Various ​ ​ 36,182 ​ Various ​ Various ​ ​ 47,997 Other affiliates 0% ​ — ​ ​ 12,510 0% ​ — ​ ​ 12,589 Total affiliated receivables ​ ​ ​ ​ $ 401,285 ​ ​ ​ ​ ​ $ 74,667 Affiliated debt ​ ​ ​ ​ ​ ​ ​ ​ ​ ​ ​ ​ ​ CNH America ​ — ​ — ​ $ — ​ 5.68% ​ 2024 ​ $ 86,234 CNH Canada ​ — ​ — ​ ​ — ​ 5.76% ​ 2024 ​ ​ 46,258 Total affiliated debt ​ ​ ​ ​ $ — ​ ​ ​ ​ $ 132,4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Commitments to Extend Credit</t>
        </is>
      </c>
      <c r="B4" s="4" t="inlineStr">
        <is>
          <t>​ ​ ​ ​ ​ ​ ​ ​ ​ ​ ​ ​ ​ Total ​ ​ ​ ​ ​ ​ Credit Limit ​ Utilized ​ Not Utilized Wholesale and dealer financing ​ $ 7,716,172 ​ $ 4,739,263 ​ $ 2,976,909 Revolving charge accounts ​ $ 2,705,600 ​ $ 239,915 ​ $ 2,465,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Delinquency period of accounts considered for recognition of income</t>
        </is>
      </c>
      <c r="B4" s="4" t="inlineStr">
        <is>
          <t>90 days</t>
        </is>
      </c>
      <c r="C4" s="4" t="inlineStr">
        <is>
          <t xml:space="preserve"> </t>
        </is>
      </c>
    </row>
    <row r="5">
      <c r="A5" s="4" t="inlineStr">
        <is>
          <t>Minimum account delinquency period for an account to be classified as past due</t>
        </is>
      </c>
      <c r="B5" s="4" t="inlineStr">
        <is>
          <t>30 days</t>
        </is>
      </c>
      <c r="C5" s="4" t="inlineStr">
        <is>
          <t xml:space="preserve"> </t>
        </is>
      </c>
    </row>
    <row r="6">
      <c r="A6" s="4" t="inlineStr">
        <is>
          <t>Minimum account delinquency period for revolving charge accounts to be classified as past due</t>
        </is>
      </c>
      <c r="B6" s="4" t="inlineStr">
        <is>
          <t>120 days</t>
        </is>
      </c>
      <c r="C6" s="4" t="inlineStr">
        <is>
          <t xml:space="preserve"> </t>
        </is>
      </c>
    </row>
    <row r="7">
      <c r="A7" s="3" t="inlineStr">
        <is>
          <t>Goodwill and Intangible Assets</t>
        </is>
      </c>
      <c r="B7" s="4" t="inlineStr">
        <is>
          <t xml:space="preserve"> </t>
        </is>
      </c>
      <c r="C7" s="4" t="inlineStr">
        <is>
          <t xml:space="preserve"> </t>
        </is>
      </c>
    </row>
    <row r="8">
      <c r="A8" s="4" t="inlineStr">
        <is>
          <t>Impairment of goodwill</t>
        </is>
      </c>
      <c r="B8" s="5" t="n">
        <v>0</v>
      </c>
      <c r="C8" s="5" t="n">
        <v>0</v>
      </c>
    </row>
    <row r="9">
      <c r="A9" s="4" t="inlineStr">
        <is>
          <t>Amortization period of other intangible assets consisting of software</t>
        </is>
      </c>
      <c r="B9" s="4" t="inlineStr">
        <is>
          <t>10 years</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 in Components of AOCI (Details) - USD ($) $ in Thousands</t>
        </is>
      </c>
      <c r="B1" s="2" t="inlineStr">
        <is>
          <t>12 Months Ended</t>
        </is>
      </c>
    </row>
    <row r="2">
      <c r="B2" s="2" t="inlineStr">
        <is>
          <t>Dec. 31, 2024</t>
        </is>
      </c>
      <c r="C2" s="2" t="inlineStr">
        <is>
          <t>Dec. 31, 2023</t>
        </is>
      </c>
      <c r="D2" s="2" t="inlineStr">
        <is>
          <t>Dec. 31, 2022</t>
        </is>
      </c>
    </row>
    <row r="3">
      <c r="A3" s="3" t="inlineStr">
        <is>
          <t>Changes in accumulated other comprehensive income by component</t>
        </is>
      </c>
      <c r="B3" s="4" t="inlineStr">
        <is>
          <t xml:space="preserve"> </t>
        </is>
      </c>
      <c r="C3" s="4" t="inlineStr">
        <is>
          <t xml:space="preserve"> </t>
        </is>
      </c>
      <c r="D3" s="4" t="inlineStr">
        <is>
          <t xml:space="preserve"> </t>
        </is>
      </c>
    </row>
    <row r="4">
      <c r="A4" s="4" t="inlineStr">
        <is>
          <t>Beginning balance, gross</t>
        </is>
      </c>
      <c r="B4" s="5" t="n">
        <v>-135562</v>
      </c>
      <c r="C4" s="5" t="n">
        <v>-133403</v>
      </c>
      <c r="D4" s="4" t="inlineStr">
        <is>
          <t xml:space="preserve"> </t>
        </is>
      </c>
    </row>
    <row r="5">
      <c r="A5" s="4" t="inlineStr">
        <is>
          <t>Tax liability</t>
        </is>
      </c>
      <c r="B5" s="6" t="n">
        <v>-1746</v>
      </c>
      <c r="C5" s="6" t="n">
        <v>-4430</v>
      </c>
      <c r="D5" s="4" t="inlineStr">
        <is>
          <t xml:space="preserve"> </t>
        </is>
      </c>
    </row>
    <row r="6">
      <c r="A6" s="4" t="inlineStr">
        <is>
          <t>Beginning balance, net of tax</t>
        </is>
      </c>
      <c r="B6" s="6" t="n">
        <v>-137308</v>
      </c>
      <c r="C6" s="6" t="n">
        <v>-137833</v>
      </c>
      <c r="D6" s="4" t="inlineStr">
        <is>
          <t xml:space="preserve"> </t>
        </is>
      </c>
    </row>
    <row r="7">
      <c r="A7" s="4" t="inlineStr">
        <is>
          <t>Other comprehensive income (loss) before reclassifications</t>
        </is>
      </c>
      <c r="B7" s="6" t="n">
        <v>-38611</v>
      </c>
      <c r="C7" s="6" t="n">
        <v>1426</v>
      </c>
      <c r="D7" s="4" t="inlineStr">
        <is>
          <t xml:space="preserve"> </t>
        </is>
      </c>
    </row>
    <row r="8">
      <c r="A8" s="4" t="inlineStr">
        <is>
          <t>Amounts reclassified from accumulated other comprehensive income (loss)</t>
        </is>
      </c>
      <c r="B8" s="6" t="n">
        <v>-3820</v>
      </c>
      <c r="C8" s="6" t="n">
        <v>-3585</v>
      </c>
      <c r="D8" s="4" t="inlineStr">
        <is>
          <t xml:space="preserve"> </t>
        </is>
      </c>
    </row>
    <row r="9">
      <c r="A9" s="4" t="inlineStr">
        <is>
          <t>Tax effects</t>
        </is>
      </c>
      <c r="B9" s="6" t="n">
        <v>1292</v>
      </c>
      <c r="C9" s="6" t="n">
        <v>2684</v>
      </c>
      <c r="D9" s="4" t="inlineStr">
        <is>
          <t xml:space="preserve"> </t>
        </is>
      </c>
    </row>
    <row r="10">
      <c r="A10" s="4" t="inlineStr">
        <is>
          <t>Total other comprehensive income (loss)</t>
        </is>
      </c>
      <c r="B10" s="6" t="n">
        <v>-41139</v>
      </c>
      <c r="C10" s="6" t="n">
        <v>525</v>
      </c>
      <c r="D10" s="5" t="n">
        <v>-26376</v>
      </c>
    </row>
    <row r="11">
      <c r="A11" s="4" t="inlineStr">
        <is>
          <t>Ending balance</t>
        </is>
      </c>
      <c r="B11" s="6" t="n">
        <v>-178447</v>
      </c>
      <c r="C11" s="6" t="n">
        <v>-137308</v>
      </c>
      <c r="D11" s="6" t="n">
        <v>-137833</v>
      </c>
    </row>
    <row r="12">
      <c r="A12" s="4" t="inlineStr">
        <is>
          <t>Currency Translation Adjustment</t>
        </is>
      </c>
      <c r="B12" s="4" t="inlineStr">
        <is>
          <t xml:space="preserve"> </t>
        </is>
      </c>
      <c r="C12" s="4" t="inlineStr">
        <is>
          <t xml:space="preserve"> </t>
        </is>
      </c>
      <c r="D12" s="4" t="inlineStr">
        <is>
          <t xml:space="preserve"> </t>
        </is>
      </c>
    </row>
    <row r="13">
      <c r="A13" s="3" t="inlineStr">
        <is>
          <t>Changes in accumulated other comprehensive income by component</t>
        </is>
      </c>
      <c r="B13" s="4" t="inlineStr">
        <is>
          <t xml:space="preserve"> </t>
        </is>
      </c>
      <c r="C13" s="4" t="inlineStr">
        <is>
          <t xml:space="preserve"> </t>
        </is>
      </c>
      <c r="D13" s="4" t="inlineStr">
        <is>
          <t xml:space="preserve"> </t>
        </is>
      </c>
    </row>
    <row r="14">
      <c r="A14" s="4" t="inlineStr">
        <is>
          <t>Beginning balance, gross</t>
        </is>
      </c>
      <c r="B14" s="6" t="n">
        <v>-142798</v>
      </c>
      <c r="C14" s="6" t="n">
        <v>-151254</v>
      </c>
      <c r="D14" s="4" t="inlineStr">
        <is>
          <t xml:space="preserve"> </t>
        </is>
      </c>
    </row>
    <row r="15">
      <c r="A15" s="4" t="inlineStr">
        <is>
          <t>Beginning balance, net of tax</t>
        </is>
      </c>
      <c r="B15" s="6" t="n">
        <v>-142798</v>
      </c>
      <c r="C15" s="6" t="n">
        <v>-151254</v>
      </c>
      <c r="D15" s="4" t="inlineStr">
        <is>
          <t xml:space="preserve"> </t>
        </is>
      </c>
    </row>
    <row r="16">
      <c r="A16" s="4" t="inlineStr">
        <is>
          <t>Other comprehensive income (loss) before reclassifications</t>
        </is>
      </c>
      <c r="B16" s="6" t="n">
        <v>-37088</v>
      </c>
      <c r="C16" s="6" t="n">
        <v>8456</v>
      </c>
      <c r="D16" s="4" t="inlineStr">
        <is>
          <t xml:space="preserve"> </t>
        </is>
      </c>
    </row>
    <row r="17">
      <c r="A17" s="4" t="inlineStr">
        <is>
          <t>Total other comprehensive income (loss)</t>
        </is>
      </c>
      <c r="B17" s="6" t="n">
        <v>-37088</v>
      </c>
      <c r="C17" s="6" t="n">
        <v>8456</v>
      </c>
      <c r="D17" s="4" t="inlineStr">
        <is>
          <t xml:space="preserve"> </t>
        </is>
      </c>
    </row>
    <row r="18">
      <c r="A18" s="4" t="inlineStr">
        <is>
          <t>Ending balance</t>
        </is>
      </c>
      <c r="B18" s="6" t="n">
        <v>-179886</v>
      </c>
      <c r="C18" s="6" t="n">
        <v>-142798</v>
      </c>
      <c r="D18" s="6" t="n">
        <v>-151254</v>
      </c>
    </row>
    <row r="19">
      <c r="A19" s="4" t="inlineStr">
        <is>
          <t>Pension Liability</t>
        </is>
      </c>
      <c r="B19" s="4" t="inlineStr">
        <is>
          <t xml:space="preserve"> </t>
        </is>
      </c>
      <c r="C19" s="4" t="inlineStr">
        <is>
          <t xml:space="preserve"> </t>
        </is>
      </c>
      <c r="D19" s="4" t="inlineStr">
        <is>
          <t xml:space="preserve"> </t>
        </is>
      </c>
    </row>
    <row r="20">
      <c r="A20" s="3" t="inlineStr">
        <is>
          <t>Changes in accumulated other comprehensive income by component</t>
        </is>
      </c>
      <c r="B20" s="4" t="inlineStr">
        <is>
          <t xml:space="preserve"> </t>
        </is>
      </c>
      <c r="C20" s="4" t="inlineStr">
        <is>
          <t xml:space="preserve"> </t>
        </is>
      </c>
      <c r="D20" s="4" t="inlineStr">
        <is>
          <t xml:space="preserve"> </t>
        </is>
      </c>
    </row>
    <row r="21">
      <c r="A21" s="4" t="inlineStr">
        <is>
          <t>Beginning balance, gross</t>
        </is>
      </c>
      <c r="B21" s="6" t="n">
        <v>1559</v>
      </c>
      <c r="C21" s="6" t="n">
        <v>2563</v>
      </c>
      <c r="D21" s="4" t="inlineStr">
        <is>
          <t xml:space="preserve"> </t>
        </is>
      </c>
    </row>
    <row r="22">
      <c r="A22" s="4" t="inlineStr">
        <is>
          <t>Tax liability</t>
        </is>
      </c>
      <c r="B22" s="6" t="n">
        <v>-373</v>
      </c>
      <c r="C22" s="6" t="n">
        <v>-620</v>
      </c>
      <c r="D22" s="4" t="inlineStr">
        <is>
          <t xml:space="preserve"> </t>
        </is>
      </c>
    </row>
    <row r="23">
      <c r="A23" s="4" t="inlineStr">
        <is>
          <t>Beginning balance, net of tax</t>
        </is>
      </c>
      <c r="B23" s="6" t="n">
        <v>1186</v>
      </c>
      <c r="C23" s="6" t="n">
        <v>1943</v>
      </c>
      <c r="D23" s="4" t="inlineStr">
        <is>
          <t xml:space="preserve"> </t>
        </is>
      </c>
    </row>
    <row r="24">
      <c r="A24" s="4" t="inlineStr">
        <is>
          <t>Other comprehensive income (loss) before reclassifications</t>
        </is>
      </c>
      <c r="B24" s="6" t="n">
        <v>-1696</v>
      </c>
      <c r="C24" s="6" t="n">
        <v>-43</v>
      </c>
      <c r="D24" s="4" t="inlineStr">
        <is>
          <t xml:space="preserve"> </t>
        </is>
      </c>
    </row>
    <row r="25">
      <c r="A25" s="4" t="inlineStr">
        <is>
          <t>Amounts reclassified from accumulated other comprehensive income (loss)</t>
        </is>
      </c>
      <c r="B25" s="6" t="n">
        <v>-602</v>
      </c>
      <c r="C25" s="6" t="n">
        <v>-961</v>
      </c>
      <c r="D25" s="4" t="inlineStr">
        <is>
          <t xml:space="preserve"> </t>
        </is>
      </c>
    </row>
    <row r="26">
      <c r="A26" s="4" t="inlineStr">
        <is>
          <t>Tax effects</t>
        </is>
      </c>
      <c r="B26" s="6" t="n">
        <v>559</v>
      </c>
      <c r="C26" s="6" t="n">
        <v>247</v>
      </c>
      <c r="D26" s="4" t="inlineStr">
        <is>
          <t xml:space="preserve"> </t>
        </is>
      </c>
    </row>
    <row r="27">
      <c r="A27" s="4" t="inlineStr">
        <is>
          <t>Total other comprehensive income (loss)</t>
        </is>
      </c>
      <c r="B27" s="6" t="n">
        <v>-1739</v>
      </c>
      <c r="C27" s="6" t="n">
        <v>-757</v>
      </c>
      <c r="D27" s="4" t="inlineStr">
        <is>
          <t xml:space="preserve"> </t>
        </is>
      </c>
    </row>
    <row r="28">
      <c r="A28" s="4" t="inlineStr">
        <is>
          <t>Ending balance</t>
        </is>
      </c>
      <c r="B28" s="6" t="n">
        <v>-553</v>
      </c>
      <c r="C28" s="6" t="n">
        <v>1186</v>
      </c>
      <c r="D28" s="6" t="n">
        <v>1943</v>
      </c>
    </row>
    <row r="29">
      <c r="A29" s="4" t="inlineStr">
        <is>
          <t>Unrealized (Losses) Gains on Derivatives</t>
        </is>
      </c>
      <c r="B29" s="4" t="inlineStr">
        <is>
          <t xml:space="preserve"> </t>
        </is>
      </c>
      <c r="C29" s="4" t="inlineStr">
        <is>
          <t xml:space="preserve"> </t>
        </is>
      </c>
      <c r="D29" s="4" t="inlineStr">
        <is>
          <t xml:space="preserve"> </t>
        </is>
      </c>
    </row>
    <row r="30">
      <c r="A30" s="3" t="inlineStr">
        <is>
          <t>Changes in accumulated other comprehensive income by component</t>
        </is>
      </c>
      <c r="B30" s="4" t="inlineStr">
        <is>
          <t xml:space="preserve"> </t>
        </is>
      </c>
      <c r="C30" s="4" t="inlineStr">
        <is>
          <t xml:space="preserve"> </t>
        </is>
      </c>
      <c r="D30" s="4" t="inlineStr">
        <is>
          <t xml:space="preserve"> </t>
        </is>
      </c>
    </row>
    <row r="31">
      <c r="A31" s="4" t="inlineStr">
        <is>
          <t>Beginning balance, gross</t>
        </is>
      </c>
      <c r="B31" s="6" t="n">
        <v>5677</v>
      </c>
      <c r="C31" s="6" t="n">
        <v>15288</v>
      </c>
      <c r="D31" s="4" t="inlineStr">
        <is>
          <t xml:space="preserve"> </t>
        </is>
      </c>
    </row>
    <row r="32">
      <c r="A32" s="4" t="inlineStr">
        <is>
          <t>Tax liability</t>
        </is>
      </c>
      <c r="B32" s="6" t="n">
        <v>-1373</v>
      </c>
      <c r="C32" s="6" t="n">
        <v>-3810</v>
      </c>
      <c r="D32" s="4" t="inlineStr">
        <is>
          <t xml:space="preserve"> </t>
        </is>
      </c>
    </row>
    <row r="33">
      <c r="A33" s="4" t="inlineStr">
        <is>
          <t>Beginning balance, net of tax</t>
        </is>
      </c>
      <c r="B33" s="6" t="n">
        <v>4304</v>
      </c>
      <c r="C33" s="6" t="n">
        <v>11478</v>
      </c>
      <c r="D33" s="4" t="inlineStr">
        <is>
          <t xml:space="preserve"> </t>
        </is>
      </c>
    </row>
    <row r="34">
      <c r="A34" s="4" t="inlineStr">
        <is>
          <t>Other comprehensive income (loss) before reclassifications</t>
        </is>
      </c>
      <c r="B34" s="6" t="n">
        <v>173</v>
      </c>
      <c r="C34" s="6" t="n">
        <v>-6987</v>
      </c>
      <c r="D34" s="4" t="inlineStr">
        <is>
          <t xml:space="preserve"> </t>
        </is>
      </c>
    </row>
    <row r="35">
      <c r="A35" s="4" t="inlineStr">
        <is>
          <t>Amounts reclassified from accumulated other comprehensive income (loss)</t>
        </is>
      </c>
      <c r="B35" s="6" t="n">
        <v>-3218</v>
      </c>
      <c r="C35" s="6" t="n">
        <v>-2624</v>
      </c>
      <c r="D35" s="4" t="inlineStr">
        <is>
          <t xml:space="preserve"> </t>
        </is>
      </c>
    </row>
    <row r="36">
      <c r="A36" s="4" t="inlineStr">
        <is>
          <t>Tax effects</t>
        </is>
      </c>
      <c r="B36" s="6" t="n">
        <v>733</v>
      </c>
      <c r="C36" s="6" t="n">
        <v>2437</v>
      </c>
      <c r="D36" s="4" t="inlineStr">
        <is>
          <t xml:space="preserve"> </t>
        </is>
      </c>
    </row>
    <row r="37">
      <c r="A37" s="4" t="inlineStr">
        <is>
          <t>Total other comprehensive income (loss)</t>
        </is>
      </c>
      <c r="B37" s="6" t="n">
        <v>-2312</v>
      </c>
      <c r="C37" s="6" t="n">
        <v>-7174</v>
      </c>
      <c r="D37" s="4" t="inlineStr">
        <is>
          <t xml:space="preserve"> </t>
        </is>
      </c>
    </row>
    <row r="38">
      <c r="A38" s="4" t="inlineStr">
        <is>
          <t>Ending balance</t>
        </is>
      </c>
      <c r="B38" s="5" t="n">
        <v>1992</v>
      </c>
      <c r="C38" s="5" t="n">
        <v>4304</v>
      </c>
      <c r="D38" s="5" t="n">
        <v>1147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CEIVABLES - Summary of Receivables (Details) $ in Thousands</t>
        </is>
      </c>
      <c r="B1" s="2" t="inlineStr">
        <is>
          <t>12 Months Ended</t>
        </is>
      </c>
    </row>
    <row r="2">
      <c r="B2" s="2" t="inlineStr">
        <is>
          <t>Dec. 31, 2024 USD ($) item</t>
        </is>
      </c>
      <c r="C2" s="2" t="inlineStr">
        <is>
          <t>Dec. 31, 2023 USD ($)</t>
        </is>
      </c>
      <c r="D2" s="2" t="inlineStr">
        <is>
          <t>Dec. 31, 2022 USD ($)</t>
        </is>
      </c>
      <c r="E2" s="2" t="inlineStr">
        <is>
          <t>Dec. 31, 2021 USD ($)</t>
        </is>
      </c>
    </row>
    <row r="3">
      <c r="A3" s="3" t="inlineStr">
        <is>
          <t>Receivables</t>
        </is>
      </c>
      <c r="B3" s="4" t="inlineStr">
        <is>
          <t xml:space="preserve"> </t>
        </is>
      </c>
      <c r="C3" s="4" t="inlineStr">
        <is>
          <t xml:space="preserve"> </t>
        </is>
      </c>
      <c r="D3" s="4" t="inlineStr">
        <is>
          <t xml:space="preserve"> </t>
        </is>
      </c>
      <c r="E3" s="4" t="inlineStr">
        <is>
          <t xml:space="preserve"> </t>
        </is>
      </c>
    </row>
    <row r="4">
      <c r="A4" s="4" t="inlineStr">
        <is>
          <t>Gross receivables</t>
        </is>
      </c>
      <c r="B4" s="5" t="n">
        <v>14122539</v>
      </c>
      <c r="C4" s="5" t="n">
        <v>13570462</v>
      </c>
      <c r="D4" s="5" t="n">
        <v>10866832</v>
      </c>
      <c r="E4" s="4" t="inlineStr">
        <is>
          <t xml:space="preserve"> </t>
        </is>
      </c>
    </row>
    <row r="5">
      <c r="A5" s="4" t="inlineStr">
        <is>
          <t>Less: Allowance for credit losses</t>
        </is>
      </c>
      <c r="B5" s="6" t="n">
        <v>-129983</v>
      </c>
      <c r="C5" s="6" t="n">
        <v>-114745</v>
      </c>
      <c r="D5" s="5" t="n">
        <v>-125012</v>
      </c>
      <c r="E5" s="5" t="n">
        <v>-115953</v>
      </c>
    </row>
    <row r="6">
      <c r="A6" s="4" t="inlineStr">
        <is>
          <t>Total receivables, net</t>
        </is>
      </c>
      <c r="B6" s="6" t="n">
        <v>13992556</v>
      </c>
      <c r="C6" s="6" t="n">
        <v>13455717</v>
      </c>
      <c r="D6" s="4" t="inlineStr">
        <is>
          <t xml:space="preserve"> </t>
        </is>
      </c>
      <c r="E6" s="4" t="inlineStr">
        <is>
          <t xml:space="preserve"> </t>
        </is>
      </c>
    </row>
    <row r="7">
      <c r="A7" s="4" t="inlineStr">
        <is>
          <t>Restricted receivables</t>
        </is>
      </c>
      <c r="B7" s="5" t="n">
        <v>10965562</v>
      </c>
      <c r="C7" s="6" t="n">
        <v>10278503</v>
      </c>
      <c r="D7" s="4" t="inlineStr">
        <is>
          <t xml:space="preserve"> </t>
        </is>
      </c>
      <c r="E7" s="4" t="inlineStr">
        <is>
          <t xml:space="preserve"> </t>
        </is>
      </c>
    </row>
    <row r="8">
      <c r="A8" s="4" t="inlineStr">
        <is>
          <t>Number of portfolio segments in which allowance for credit losses is segregated | item</t>
        </is>
      </c>
      <c r="B8" s="6" t="n">
        <v>3</v>
      </c>
      <c r="C8" s="4" t="inlineStr">
        <is>
          <t xml:space="preserve"> </t>
        </is>
      </c>
      <c r="D8" s="4" t="inlineStr">
        <is>
          <t xml:space="preserve"> </t>
        </is>
      </c>
      <c r="E8" s="4" t="inlineStr">
        <is>
          <t xml:space="preserve"> </t>
        </is>
      </c>
    </row>
    <row r="9">
      <c r="A9" s="4" t="inlineStr">
        <is>
          <t>Retail notes</t>
        </is>
      </c>
      <c r="B9" s="4" t="inlineStr">
        <is>
          <t xml:space="preserve"> </t>
        </is>
      </c>
      <c r="C9" s="4" t="inlineStr">
        <is>
          <t xml:space="preserve"> </t>
        </is>
      </c>
      <c r="D9" s="4" t="inlineStr">
        <is>
          <t xml:space="preserve"> </t>
        </is>
      </c>
      <c r="E9" s="4" t="inlineStr">
        <is>
          <t xml:space="preserve"> </t>
        </is>
      </c>
    </row>
    <row r="10">
      <c r="A10" s="3" t="inlineStr">
        <is>
          <t>Receivables</t>
        </is>
      </c>
      <c r="B10" s="4" t="inlineStr">
        <is>
          <t xml:space="preserve"> </t>
        </is>
      </c>
      <c r="C10" s="4" t="inlineStr">
        <is>
          <t xml:space="preserve"> </t>
        </is>
      </c>
      <c r="D10" s="4" t="inlineStr">
        <is>
          <t xml:space="preserve"> </t>
        </is>
      </c>
      <c r="E10" s="4" t="inlineStr">
        <is>
          <t xml:space="preserve"> </t>
        </is>
      </c>
    </row>
    <row r="11">
      <c r="A11" s="4" t="inlineStr">
        <is>
          <t>Gross receivables</t>
        </is>
      </c>
      <c r="B11" s="5" t="n">
        <v>1180540</v>
      </c>
      <c r="C11" s="6" t="n">
        <v>1291559</v>
      </c>
      <c r="D11" s="4" t="inlineStr">
        <is>
          <t xml:space="preserve"> </t>
        </is>
      </c>
      <c r="E11" s="4" t="inlineStr">
        <is>
          <t xml:space="preserve"> </t>
        </is>
      </c>
    </row>
    <row r="12">
      <c r="A12" s="4" t="inlineStr">
        <is>
          <t>Restricted receivables</t>
        </is>
      </c>
      <c r="B12" s="5" t="n">
        <v>7625647</v>
      </c>
      <c r="C12" s="6" t="n">
        <v>6693525</v>
      </c>
      <c r="D12" s="4" t="inlineStr">
        <is>
          <t xml:space="preserve"> </t>
        </is>
      </c>
      <c r="E12" s="4" t="inlineStr">
        <is>
          <t xml:space="preserve"> </t>
        </is>
      </c>
    </row>
    <row r="13">
      <c r="A13" s="4" t="inlineStr">
        <is>
          <t>Retail notes | Minimum</t>
        </is>
      </c>
      <c r="B13" s="4" t="inlineStr">
        <is>
          <t xml:space="preserve"> </t>
        </is>
      </c>
      <c r="C13" s="4" t="inlineStr">
        <is>
          <t xml:space="preserve"> </t>
        </is>
      </c>
      <c r="D13" s="4" t="inlineStr">
        <is>
          <t xml:space="preserve"> </t>
        </is>
      </c>
      <c r="E13" s="4" t="inlineStr">
        <is>
          <t xml:space="preserve"> </t>
        </is>
      </c>
    </row>
    <row r="14">
      <c r="A14" s="3" t="inlineStr">
        <is>
          <t>Receivables</t>
        </is>
      </c>
      <c r="B14" s="4" t="inlineStr">
        <is>
          <t xml:space="preserve"> </t>
        </is>
      </c>
      <c r="C14" s="4" t="inlineStr">
        <is>
          <t xml:space="preserve"> </t>
        </is>
      </c>
      <c r="D14" s="4" t="inlineStr">
        <is>
          <t xml:space="preserve"> </t>
        </is>
      </c>
      <c r="E14" s="4" t="inlineStr">
        <is>
          <t xml:space="preserve"> </t>
        </is>
      </c>
    </row>
    <row r="15">
      <c r="A15" s="4" t="inlineStr">
        <is>
          <t>Stated original maturities</t>
        </is>
      </c>
      <c r="B15" s="4" t="inlineStr">
        <is>
          <t>2 years</t>
        </is>
      </c>
      <c r="C15" s="4" t="inlineStr">
        <is>
          <t xml:space="preserve"> </t>
        </is>
      </c>
      <c r="D15" s="4" t="inlineStr">
        <is>
          <t xml:space="preserve"> </t>
        </is>
      </c>
      <c r="E15" s="4" t="inlineStr">
        <is>
          <t xml:space="preserve"> </t>
        </is>
      </c>
    </row>
    <row r="16">
      <c r="A16" s="4" t="inlineStr">
        <is>
          <t>Retail notes | Maximum</t>
        </is>
      </c>
      <c r="B16" s="4" t="inlineStr">
        <is>
          <t xml:space="preserve"> </t>
        </is>
      </c>
      <c r="C16" s="4" t="inlineStr">
        <is>
          <t xml:space="preserve"> </t>
        </is>
      </c>
      <c r="D16" s="4" t="inlineStr">
        <is>
          <t xml:space="preserve"> </t>
        </is>
      </c>
      <c r="E16" s="4" t="inlineStr">
        <is>
          <t xml:space="preserve"> </t>
        </is>
      </c>
    </row>
    <row r="17">
      <c r="A17" s="3" t="inlineStr">
        <is>
          <t>Receivables</t>
        </is>
      </c>
      <c r="B17" s="4" t="inlineStr">
        <is>
          <t xml:space="preserve"> </t>
        </is>
      </c>
      <c r="C17" s="4" t="inlineStr">
        <is>
          <t xml:space="preserve"> </t>
        </is>
      </c>
      <c r="D17" s="4" t="inlineStr">
        <is>
          <t xml:space="preserve"> </t>
        </is>
      </c>
      <c r="E17" s="4" t="inlineStr">
        <is>
          <t xml:space="preserve"> </t>
        </is>
      </c>
    </row>
    <row r="18">
      <c r="A18" s="4" t="inlineStr">
        <is>
          <t>Stated original maturities</t>
        </is>
      </c>
      <c r="B18" s="4" t="inlineStr">
        <is>
          <t>7 years</t>
        </is>
      </c>
      <c r="C18" s="4" t="inlineStr">
        <is>
          <t xml:space="preserve"> </t>
        </is>
      </c>
      <c r="D18" s="4" t="inlineStr">
        <is>
          <t xml:space="preserve"> </t>
        </is>
      </c>
      <c r="E18" s="4" t="inlineStr">
        <is>
          <t xml:space="preserve"> </t>
        </is>
      </c>
    </row>
    <row r="19">
      <c r="A19" s="4" t="inlineStr">
        <is>
          <t>Revolving charge accounts</t>
        </is>
      </c>
      <c r="B19" s="4" t="inlineStr">
        <is>
          <t xml:space="preserve"> </t>
        </is>
      </c>
      <c r="C19" s="4" t="inlineStr">
        <is>
          <t xml:space="preserve"> </t>
        </is>
      </c>
      <c r="D19" s="4" t="inlineStr">
        <is>
          <t xml:space="preserve"> </t>
        </is>
      </c>
      <c r="E19" s="4" t="inlineStr">
        <is>
          <t xml:space="preserve"> </t>
        </is>
      </c>
    </row>
    <row r="20">
      <c r="A20" s="3" t="inlineStr">
        <is>
          <t>Receivables</t>
        </is>
      </c>
      <c r="B20" s="4" t="inlineStr">
        <is>
          <t xml:space="preserve"> </t>
        </is>
      </c>
      <c r="C20" s="4" t="inlineStr">
        <is>
          <t xml:space="preserve"> </t>
        </is>
      </c>
      <c r="D20" s="4" t="inlineStr">
        <is>
          <t xml:space="preserve"> </t>
        </is>
      </c>
      <c r="E20" s="4" t="inlineStr">
        <is>
          <t xml:space="preserve"> </t>
        </is>
      </c>
    </row>
    <row r="21">
      <c r="A21" s="4" t="inlineStr">
        <is>
          <t>Gross receivables</t>
        </is>
      </c>
      <c r="B21" s="5" t="n">
        <v>235640</v>
      </c>
      <c r="C21" s="6" t="n">
        <v>205872</v>
      </c>
      <c r="D21" s="4" t="inlineStr">
        <is>
          <t xml:space="preserve"> </t>
        </is>
      </c>
      <c r="E21" s="4" t="inlineStr">
        <is>
          <t xml:space="preserve"> </t>
        </is>
      </c>
    </row>
    <row r="22">
      <c r="A22" s="4" t="inlineStr">
        <is>
          <t>Finance leases</t>
        </is>
      </c>
      <c r="B22" s="4" t="inlineStr">
        <is>
          <t xml:space="preserve"> </t>
        </is>
      </c>
      <c r="C22" s="4" t="inlineStr">
        <is>
          <t xml:space="preserve"> </t>
        </is>
      </c>
      <c r="D22" s="4" t="inlineStr">
        <is>
          <t xml:space="preserve"> </t>
        </is>
      </c>
      <c r="E22" s="4" t="inlineStr">
        <is>
          <t xml:space="preserve"> </t>
        </is>
      </c>
    </row>
    <row r="23">
      <c r="A23" s="3" t="inlineStr">
        <is>
          <t>Receivables</t>
        </is>
      </c>
      <c r="B23" s="4" t="inlineStr">
        <is>
          <t xml:space="preserve"> </t>
        </is>
      </c>
      <c r="C23" s="4" t="inlineStr">
        <is>
          <t xml:space="preserve"> </t>
        </is>
      </c>
      <c r="D23" s="4" t="inlineStr">
        <is>
          <t xml:space="preserve"> </t>
        </is>
      </c>
      <c r="E23" s="4" t="inlineStr">
        <is>
          <t xml:space="preserve"> </t>
        </is>
      </c>
    </row>
    <row r="24">
      <c r="A24" s="4" t="inlineStr">
        <is>
          <t>Gross receivables</t>
        </is>
      </c>
      <c r="B24" s="6" t="n">
        <v>233621</v>
      </c>
      <c r="C24" s="6" t="n">
        <v>219386</v>
      </c>
      <c r="D24" s="4" t="inlineStr">
        <is>
          <t xml:space="preserve"> </t>
        </is>
      </c>
      <c r="E24" s="4" t="inlineStr">
        <is>
          <t xml:space="preserve"> </t>
        </is>
      </c>
    </row>
    <row r="25">
      <c r="A25" s="4" t="inlineStr">
        <is>
          <t>Wholesale</t>
        </is>
      </c>
      <c r="B25" s="4" t="inlineStr">
        <is>
          <t xml:space="preserve"> </t>
        </is>
      </c>
      <c r="C25" s="4" t="inlineStr">
        <is>
          <t xml:space="preserve"> </t>
        </is>
      </c>
      <c r="D25" s="4" t="inlineStr">
        <is>
          <t xml:space="preserve"> </t>
        </is>
      </c>
      <c r="E25" s="4" t="inlineStr">
        <is>
          <t xml:space="preserve"> </t>
        </is>
      </c>
    </row>
    <row r="26">
      <c r="A26" s="3" t="inlineStr">
        <is>
          <t>Receivables</t>
        </is>
      </c>
      <c r="B26" s="4" t="inlineStr">
        <is>
          <t xml:space="preserve"> </t>
        </is>
      </c>
      <c r="C26" s="4" t="inlineStr">
        <is>
          <t xml:space="preserve"> </t>
        </is>
      </c>
      <c r="D26" s="4" t="inlineStr">
        <is>
          <t xml:space="preserve"> </t>
        </is>
      </c>
      <c r="E26" s="4" t="inlineStr">
        <is>
          <t xml:space="preserve"> </t>
        </is>
      </c>
    </row>
    <row r="27">
      <c r="A27" s="4" t="inlineStr">
        <is>
          <t>Gross receivables</t>
        </is>
      </c>
      <c r="B27" s="6" t="n">
        <v>1507176</v>
      </c>
      <c r="C27" s="6" t="n">
        <v>1575142</v>
      </c>
      <c r="D27" s="4" t="inlineStr">
        <is>
          <t xml:space="preserve"> </t>
        </is>
      </c>
      <c r="E27" s="4" t="inlineStr">
        <is>
          <t xml:space="preserve"> </t>
        </is>
      </c>
    </row>
    <row r="28">
      <c r="A28" s="4" t="inlineStr">
        <is>
          <t>Restricted receivables</t>
        </is>
      </c>
      <c r="B28" s="5" t="n">
        <v>3339915</v>
      </c>
      <c r="C28" s="6" t="n">
        <v>3584978</v>
      </c>
      <c r="D28" s="4" t="inlineStr">
        <is>
          <t xml:space="preserve"> </t>
        </is>
      </c>
      <c r="E28" s="4" t="inlineStr">
        <is>
          <t xml:space="preserve"> </t>
        </is>
      </c>
    </row>
    <row r="29">
      <c r="A29" s="4" t="inlineStr">
        <is>
          <t>Wholesale | Maximum</t>
        </is>
      </c>
      <c r="B29" s="4" t="inlineStr">
        <is>
          <t xml:space="preserve"> </t>
        </is>
      </c>
      <c r="C29" s="4" t="inlineStr">
        <is>
          <t xml:space="preserve"> </t>
        </is>
      </c>
      <c r="D29" s="4" t="inlineStr">
        <is>
          <t xml:space="preserve"> </t>
        </is>
      </c>
      <c r="E29" s="4" t="inlineStr">
        <is>
          <t xml:space="preserve"> </t>
        </is>
      </c>
    </row>
    <row r="30">
      <c r="A30" s="3" t="inlineStr">
        <is>
          <t>Receivables</t>
        </is>
      </c>
      <c r="B30" s="4" t="inlineStr">
        <is>
          <t xml:space="preserve"> </t>
        </is>
      </c>
      <c r="C30" s="4" t="inlineStr">
        <is>
          <t xml:space="preserve"> </t>
        </is>
      </c>
      <c r="D30" s="4" t="inlineStr">
        <is>
          <t xml:space="preserve"> </t>
        </is>
      </c>
      <c r="E30" s="4" t="inlineStr">
        <is>
          <t xml:space="preserve"> </t>
        </is>
      </c>
    </row>
    <row r="31">
      <c r="A31" s="4" t="inlineStr">
        <is>
          <t>Stated original maturities</t>
        </is>
      </c>
      <c r="B31" s="4" t="inlineStr">
        <is>
          <t>24 months</t>
        </is>
      </c>
      <c r="C31" s="4" t="inlineStr">
        <is>
          <t xml:space="preserve"> </t>
        </is>
      </c>
      <c r="D31" s="4" t="inlineStr">
        <is>
          <t xml:space="preserve"> </t>
        </is>
      </c>
      <c r="E31" s="4" t="inlineStr">
        <is>
          <t xml:space="preserve"> </t>
        </is>
      </c>
    </row>
    <row r="32">
      <c r="A32" s="4" t="inlineStr">
        <is>
          <t>Interest-free periods</t>
        </is>
      </c>
      <c r="B32" s="4" t="inlineStr">
        <is>
          <t>12 months</t>
        </is>
      </c>
      <c r="C32" s="4" t="inlineStr">
        <is>
          <t xml:space="preserve"> </t>
        </is>
      </c>
      <c r="D32" s="4" t="inlineStr">
        <is>
          <t xml:space="preserve"> </t>
        </is>
      </c>
      <c r="E32" s="4" t="inlineStr">
        <is>
          <t xml:space="preserve"> </t>
        </is>
      </c>
    </row>
    <row r="33">
      <c r="A33" s="4" t="inlineStr">
        <is>
          <t>Restricted receivables</t>
        </is>
      </c>
      <c r="B33" s="4" t="inlineStr">
        <is>
          <t xml:space="preserve"> </t>
        </is>
      </c>
      <c r="C33" s="4" t="inlineStr">
        <is>
          <t xml:space="preserve"> </t>
        </is>
      </c>
      <c r="D33" s="4" t="inlineStr">
        <is>
          <t xml:space="preserve"> </t>
        </is>
      </c>
      <c r="E33" s="4" t="inlineStr">
        <is>
          <t xml:space="preserve"> </t>
        </is>
      </c>
    </row>
    <row r="34">
      <c r="A34" s="3" t="inlineStr">
        <is>
          <t>Receivables</t>
        </is>
      </c>
      <c r="B34" s="4" t="inlineStr">
        <is>
          <t xml:space="preserve"> </t>
        </is>
      </c>
      <c r="C34" s="4" t="inlineStr">
        <is>
          <t xml:space="preserve"> </t>
        </is>
      </c>
      <c r="D34" s="4" t="inlineStr">
        <is>
          <t xml:space="preserve"> </t>
        </is>
      </c>
      <c r="E34" s="4" t="inlineStr">
        <is>
          <t xml:space="preserve"> </t>
        </is>
      </c>
    </row>
    <row r="35">
      <c r="A35" s="4" t="inlineStr">
        <is>
          <t>Restricted receivables</t>
        </is>
      </c>
      <c r="B35" s="5" t="n">
        <v>10965562</v>
      </c>
      <c r="C35" s="5" t="n">
        <v>10278503</v>
      </c>
      <c r="D35" s="4" t="inlineStr">
        <is>
          <t xml:space="preserve"> </t>
        </is>
      </c>
      <c r="E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446946</v>
      </c>
      <c r="C3" s="5" t="n">
        <v>390110</v>
      </c>
    </row>
    <row r="4">
      <c r="A4" s="4" t="inlineStr">
        <is>
          <t>Restricted cash and cash equivalents</t>
        </is>
      </c>
      <c r="B4" s="6" t="n">
        <v>386397</v>
      </c>
      <c r="C4" s="6" t="n">
        <v>407817</v>
      </c>
    </row>
    <row r="5">
      <c r="A5" s="4" t="inlineStr">
        <is>
          <t>Receivables, less allowance for credit losses of $129,983 and $114,745, respectively</t>
        </is>
      </c>
      <c r="B5" s="6" t="n">
        <v>13992556</v>
      </c>
      <c r="C5" s="6" t="n">
        <v>13455717</v>
      </c>
    </row>
    <row r="6">
      <c r="A6" s="4" t="inlineStr">
        <is>
          <t>Equipment on operating leases, net</t>
        </is>
      </c>
      <c r="B6" s="6" t="n">
        <v>1422001</v>
      </c>
      <c r="C6" s="6" t="n">
        <v>1378384</v>
      </c>
    </row>
    <row r="7">
      <c r="A7" s="4" t="inlineStr">
        <is>
          <t>Equipment held for sale</t>
        </is>
      </c>
      <c r="B7" s="6" t="n">
        <v>48873</v>
      </c>
      <c r="C7" s="6" t="n">
        <v>20215</v>
      </c>
    </row>
    <row r="8">
      <c r="A8" s="4" t="inlineStr">
        <is>
          <t>Goodwill</t>
        </is>
      </c>
      <c r="B8" s="6" t="n">
        <v>107068</v>
      </c>
      <c r="C8" s="6" t="n">
        <v>109118</v>
      </c>
    </row>
    <row r="9">
      <c r="A9" s="4" t="inlineStr">
        <is>
          <t>Other intangible assets, net</t>
        </is>
      </c>
      <c r="B9" s="6" t="n">
        <v>19366</v>
      </c>
      <c r="C9" s="6" t="n">
        <v>19352</v>
      </c>
    </row>
    <row r="10">
      <c r="A10" s="4" t="inlineStr">
        <is>
          <t>Other assets</t>
        </is>
      </c>
      <c r="B10" s="6" t="n">
        <v>102416</v>
      </c>
      <c r="C10" s="6" t="n">
        <v>108147</v>
      </c>
    </row>
    <row r="11">
      <c r="A11" s="4" t="inlineStr">
        <is>
          <t>TOTAL</t>
        </is>
      </c>
      <c r="B11" s="6" t="n">
        <v>16926908</v>
      </c>
      <c r="C11" s="6" t="n">
        <v>15963527</v>
      </c>
    </row>
    <row r="12">
      <c r="A12" s="3" t="inlineStr">
        <is>
          <t>Liabilities:</t>
        </is>
      </c>
      <c r="B12" s="4" t="inlineStr">
        <is>
          <t xml:space="preserve"> </t>
        </is>
      </c>
      <c r="C12" s="4" t="inlineStr">
        <is>
          <t xml:space="preserve"> </t>
        </is>
      </c>
    </row>
    <row r="13">
      <c r="A13" s="4" t="inlineStr">
        <is>
          <t>Short-term debt (including current maturities of long-term debt)</t>
        </is>
      </c>
      <c r="B13" s="6" t="n">
        <v>5869500</v>
      </c>
      <c r="C13" s="6" t="n">
        <v>5519792</v>
      </c>
    </row>
    <row r="14">
      <c r="A14" s="4" t="inlineStr">
        <is>
          <t>Accounts payable and other accrued liabilities</t>
        </is>
      </c>
      <c r="B14" s="6" t="n">
        <v>787612</v>
      </c>
      <c r="C14" s="6" t="n">
        <v>852638</v>
      </c>
    </row>
    <row r="15">
      <c r="A15" s="4" t="inlineStr">
        <is>
          <t>Long-term debt</t>
        </is>
      </c>
      <c r="B15" s="6" t="n">
        <v>8666627</v>
      </c>
      <c r="C15" s="6" t="n">
        <v>7859629</v>
      </c>
    </row>
    <row r="16">
      <c r="A16" s="4" t="inlineStr">
        <is>
          <t>Total liabilities</t>
        </is>
      </c>
      <c r="B16" s="6" t="n">
        <v>15323739</v>
      </c>
      <c r="C16" s="6" t="n">
        <v>14364551</v>
      </c>
    </row>
    <row r="17">
      <c r="A17" s="4" t="inlineStr">
        <is>
          <t>Commitments and contingent liabilities (Note 14)</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Member's capital</t>
        </is>
      </c>
      <c r="B19" s="4" t="inlineStr">
        <is>
          <t xml:space="preserve"> </t>
        </is>
      </c>
      <c r="C19" s="4" t="inlineStr">
        <is>
          <t xml:space="preserve"> </t>
        </is>
      </c>
    </row>
    <row r="20">
      <c r="A20" s="4" t="inlineStr">
        <is>
          <t>Paid-in capital</t>
        </is>
      </c>
      <c r="B20" s="6" t="n">
        <v>918335</v>
      </c>
      <c r="C20" s="6" t="n">
        <v>919702</v>
      </c>
    </row>
    <row r="21">
      <c r="A21" s="4" t="inlineStr">
        <is>
          <t>Accumulated other comprehensive loss</t>
        </is>
      </c>
      <c r="B21" s="6" t="n">
        <v>-178447</v>
      </c>
      <c r="C21" s="6" t="n">
        <v>-137308</v>
      </c>
    </row>
    <row r="22">
      <c r="A22" s="4" t="inlineStr">
        <is>
          <t>Retained earnings</t>
        </is>
      </c>
      <c r="B22" s="6" t="n">
        <v>863281</v>
      </c>
      <c r="C22" s="6" t="n">
        <v>816582</v>
      </c>
    </row>
    <row r="23">
      <c r="A23" s="4" t="inlineStr">
        <is>
          <t>Total stockholder's equity</t>
        </is>
      </c>
      <c r="B23" s="6" t="n">
        <v>1603169</v>
      </c>
      <c r="C23" s="6" t="n">
        <v>1598976</v>
      </c>
    </row>
    <row r="24">
      <c r="A24" s="4" t="inlineStr">
        <is>
          <t>TOTAL</t>
        </is>
      </c>
      <c r="B24" s="6" t="n">
        <v>16926908</v>
      </c>
      <c r="C24" s="6" t="n">
        <v>15963527</v>
      </c>
    </row>
    <row r="25">
      <c r="A25" s="4" t="inlineStr">
        <is>
          <t>Related Party</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ffiliated accounts and notes receivable</t>
        </is>
      </c>
      <c r="B27" s="5" t="n">
        <v>401285</v>
      </c>
      <c r="C27" s="6" t="n">
        <v>74667</v>
      </c>
    </row>
    <row r="28">
      <c r="A28" s="3" t="inlineStr">
        <is>
          <t>Liabilities:</t>
        </is>
      </c>
      <c r="B28" s="4" t="inlineStr">
        <is>
          <t xml:space="preserve"> </t>
        </is>
      </c>
      <c r="C28" s="4" t="inlineStr">
        <is>
          <t xml:space="preserve"> </t>
        </is>
      </c>
    </row>
    <row r="29">
      <c r="A29" s="4" t="inlineStr">
        <is>
          <t>Affiliated debt</t>
        </is>
      </c>
      <c r="B29" s="4" t="inlineStr">
        <is>
          <t xml:space="preserve"> </t>
        </is>
      </c>
      <c r="C29" s="5" t="n">
        <v>1324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CEIVABLES - Maturities of receivables (Details) - USD ($) $ in Thousands</t>
        </is>
      </c>
      <c r="B1" s="2" t="inlineStr">
        <is>
          <t>Dec. 31, 2024</t>
        </is>
      </c>
      <c r="C1" s="2" t="inlineStr">
        <is>
          <t>Dec. 31, 2023</t>
        </is>
      </c>
      <c r="D1" s="2" t="inlineStr">
        <is>
          <t>Dec. 31, 2022</t>
        </is>
      </c>
    </row>
    <row r="2">
      <c r="A2" s="3" t="inlineStr">
        <is>
          <t>RECEIVABLES</t>
        </is>
      </c>
      <c r="B2" s="4" t="inlineStr">
        <is>
          <t xml:space="preserve"> </t>
        </is>
      </c>
      <c r="C2" s="4" t="inlineStr">
        <is>
          <t xml:space="preserve"> </t>
        </is>
      </c>
      <c r="D2" s="4" t="inlineStr">
        <is>
          <t xml:space="preserve"> </t>
        </is>
      </c>
    </row>
    <row r="3">
      <c r="A3" s="4" t="inlineStr">
        <is>
          <t>2025</t>
        </is>
      </c>
      <c r="B3" s="5" t="n">
        <v>7757119</v>
      </c>
      <c r="C3" s="4" t="inlineStr">
        <is>
          <t xml:space="preserve"> </t>
        </is>
      </c>
      <c r="D3" s="4" t="inlineStr">
        <is>
          <t xml:space="preserve"> </t>
        </is>
      </c>
    </row>
    <row r="4">
      <c r="A4" s="4" t="inlineStr">
        <is>
          <t>2026</t>
        </is>
      </c>
      <c r="B4" s="6" t="n">
        <v>2095326</v>
      </c>
      <c r="C4" s="4" t="inlineStr">
        <is>
          <t xml:space="preserve"> </t>
        </is>
      </c>
      <c r="D4" s="4" t="inlineStr">
        <is>
          <t xml:space="preserve"> </t>
        </is>
      </c>
    </row>
    <row r="5">
      <c r="A5" s="4" t="inlineStr">
        <is>
          <t>2027</t>
        </is>
      </c>
      <c r="B5" s="6" t="n">
        <v>1749367</v>
      </c>
      <c r="C5" s="4" t="inlineStr">
        <is>
          <t xml:space="preserve"> </t>
        </is>
      </c>
      <c r="D5" s="4" t="inlineStr">
        <is>
          <t xml:space="preserve"> </t>
        </is>
      </c>
    </row>
    <row r="6">
      <c r="A6" s="4" t="inlineStr">
        <is>
          <t>2028</t>
        </is>
      </c>
      <c r="B6" s="6" t="n">
        <v>1361547</v>
      </c>
      <c r="C6" s="4" t="inlineStr">
        <is>
          <t xml:space="preserve"> </t>
        </is>
      </c>
      <c r="D6" s="4" t="inlineStr">
        <is>
          <t xml:space="preserve"> </t>
        </is>
      </c>
    </row>
    <row r="7">
      <c r="A7" s="4" t="inlineStr">
        <is>
          <t>2029 and thereafter</t>
        </is>
      </c>
      <c r="B7" s="6" t="n">
        <v>1159180</v>
      </c>
      <c r="C7" s="4" t="inlineStr">
        <is>
          <t xml:space="preserve"> </t>
        </is>
      </c>
      <c r="D7" s="4" t="inlineStr">
        <is>
          <t xml:space="preserve"> </t>
        </is>
      </c>
    </row>
    <row r="8">
      <c r="A8" s="4" t="inlineStr">
        <is>
          <t>Gross receivables</t>
        </is>
      </c>
      <c r="B8" s="5" t="n">
        <v>14122539</v>
      </c>
      <c r="C8" s="5" t="n">
        <v>13570462</v>
      </c>
      <c r="D8" s="5" t="n">
        <v>108668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CEIVABLES - Receivables Securitizations (Details) $ in Thousands, $ in Thousands</t>
        </is>
      </c>
      <c r="B1" s="2" t="inlineStr">
        <is>
          <t>12 Months Ended</t>
        </is>
      </c>
    </row>
    <row r="2">
      <c r="B2" s="2" t="inlineStr">
        <is>
          <t>Dec. 31, 2024 USD ($) item</t>
        </is>
      </c>
      <c r="C2" s="2" t="inlineStr">
        <is>
          <t>Dec. 31, 2023 USD ($)</t>
        </is>
      </c>
      <c r="D2" s="2" t="inlineStr">
        <is>
          <t>Dec. 31, 2024 CAD ($)</t>
        </is>
      </c>
    </row>
    <row r="3">
      <c r="A3" s="3" t="inlineStr">
        <is>
          <t>Receivables</t>
        </is>
      </c>
      <c r="B3" s="4" t="inlineStr">
        <is>
          <t xml:space="preserve"> </t>
        </is>
      </c>
      <c r="C3" s="4" t="inlineStr">
        <is>
          <t xml:space="preserve"> </t>
        </is>
      </c>
      <c r="D3" s="4" t="inlineStr">
        <is>
          <t xml:space="preserve"> </t>
        </is>
      </c>
    </row>
    <row r="4">
      <c r="A4" s="4" t="inlineStr">
        <is>
          <t>Maximum borrowing capacity</t>
        </is>
      </c>
      <c r="B4" s="5" t="n">
        <v>15559626</v>
      </c>
      <c r="C4" s="5" t="n">
        <v>13779771</v>
      </c>
      <c r="D4" s="4" t="inlineStr">
        <is>
          <t xml:space="preserve"> </t>
        </is>
      </c>
    </row>
    <row r="5">
      <c r="A5" s="4" t="inlineStr">
        <is>
          <t>Number of conduit facilities | item</t>
        </is>
      </c>
      <c r="B5" s="6" t="n">
        <v>3</v>
      </c>
      <c r="C5" s="4" t="inlineStr">
        <is>
          <t xml:space="preserve"> </t>
        </is>
      </c>
      <c r="D5" s="4" t="inlineStr">
        <is>
          <t xml:space="preserve"> </t>
        </is>
      </c>
    </row>
    <row r="6">
      <c r="A6" s="4" t="inlineStr">
        <is>
          <t>Number of portfolio segments in which allowance for credit losses is segregated | item</t>
        </is>
      </c>
      <c r="B6" s="6" t="n">
        <v>3</v>
      </c>
      <c r="C6" s="4" t="inlineStr">
        <is>
          <t xml:space="preserve"> </t>
        </is>
      </c>
      <c r="D6" s="4" t="inlineStr">
        <is>
          <t xml:space="preserve"> </t>
        </is>
      </c>
    </row>
    <row r="7">
      <c r="A7" s="4" t="inlineStr">
        <is>
          <t>Retail committed asset-backed facilities</t>
        </is>
      </c>
      <c r="B7" s="4" t="inlineStr">
        <is>
          <t xml:space="preserve"> </t>
        </is>
      </c>
      <c r="C7" s="4" t="inlineStr">
        <is>
          <t xml:space="preserve"> </t>
        </is>
      </c>
      <c r="D7" s="4" t="inlineStr">
        <is>
          <t xml:space="preserve"> </t>
        </is>
      </c>
    </row>
    <row r="8">
      <c r="A8" s="3" t="inlineStr">
        <is>
          <t>Receivables</t>
        </is>
      </c>
      <c r="B8" s="4" t="inlineStr">
        <is>
          <t xml:space="preserve"> </t>
        </is>
      </c>
      <c r="C8" s="4" t="inlineStr">
        <is>
          <t xml:space="preserve"> </t>
        </is>
      </c>
      <c r="D8" s="4" t="inlineStr">
        <is>
          <t xml:space="preserve"> </t>
        </is>
      </c>
    </row>
    <row r="9">
      <c r="A9" s="4" t="inlineStr">
        <is>
          <t>Asset-backed transactions securitized</t>
        </is>
      </c>
      <c r="B9" s="5" t="n">
        <v>3644647</v>
      </c>
      <c r="C9" s="6" t="n">
        <v>2198864</v>
      </c>
      <c r="D9" s="4" t="inlineStr">
        <is>
          <t xml:space="preserve"> </t>
        </is>
      </c>
    </row>
    <row r="10">
      <c r="A10" s="4" t="inlineStr">
        <is>
          <t>Outstanding amount of transactions securitized</t>
        </is>
      </c>
      <c r="B10" s="5" t="n">
        <v>5531901</v>
      </c>
      <c r="C10" s="5" t="n">
        <v>4620565</v>
      </c>
      <c r="D10" s="4" t="inlineStr">
        <is>
          <t xml:space="preserve"> </t>
        </is>
      </c>
    </row>
    <row r="11">
      <c r="A11" s="4" t="inlineStr">
        <is>
          <t>Remaining period of transactions securitized</t>
        </is>
      </c>
      <c r="B11" s="4" t="inlineStr">
        <is>
          <t>43 months</t>
        </is>
      </c>
      <c r="C11" s="4" t="inlineStr">
        <is>
          <t xml:space="preserve"> </t>
        </is>
      </c>
      <c r="D11" s="4" t="inlineStr">
        <is>
          <t xml:space="preserve"> </t>
        </is>
      </c>
    </row>
    <row r="12">
      <c r="A12" s="4" t="inlineStr">
        <is>
          <t>Maximum borrowing capacity</t>
        </is>
      </c>
      <c r="B12" s="5" t="n">
        <v>1547505</v>
      </c>
      <c r="C12" s="4" t="inlineStr">
        <is>
          <t xml:space="preserve"> </t>
        </is>
      </c>
      <c r="D12" s="4" t="inlineStr">
        <is>
          <t xml:space="preserve"> </t>
        </is>
      </c>
    </row>
    <row r="13">
      <c r="A13" s="4" t="inlineStr">
        <is>
          <t>Term of credit agreement</t>
        </is>
      </c>
      <c r="B13" s="4" t="inlineStr">
        <is>
          <t>2 years</t>
        </is>
      </c>
      <c r="C13" s="4" t="inlineStr">
        <is>
          <t xml:space="preserve"> </t>
        </is>
      </c>
      <c r="D13" s="4" t="inlineStr">
        <is>
          <t xml:space="preserve"> </t>
        </is>
      </c>
    </row>
    <row r="14">
      <c r="A14" s="4" t="inlineStr">
        <is>
          <t>Conduit facilities, $900 million renewable in 2025</t>
        </is>
      </c>
      <c r="B14" s="4" t="inlineStr">
        <is>
          <t xml:space="preserve"> </t>
        </is>
      </c>
      <c r="C14" s="4" t="inlineStr">
        <is>
          <t xml:space="preserve"> </t>
        </is>
      </c>
      <c r="D14" s="4" t="inlineStr">
        <is>
          <t xml:space="preserve"> </t>
        </is>
      </c>
    </row>
    <row r="15">
      <c r="A15" s="3" t="inlineStr">
        <is>
          <t>Receivables</t>
        </is>
      </c>
      <c r="B15" s="4" t="inlineStr">
        <is>
          <t xml:space="preserve"> </t>
        </is>
      </c>
      <c r="C15" s="4" t="inlineStr">
        <is>
          <t xml:space="preserve"> </t>
        </is>
      </c>
      <c r="D15" s="4" t="inlineStr">
        <is>
          <t xml:space="preserve"> </t>
        </is>
      </c>
    </row>
    <row r="16">
      <c r="A16" s="4" t="inlineStr">
        <is>
          <t>Maximum borrowing capacity</t>
        </is>
      </c>
      <c r="B16" s="5" t="n">
        <v>900000</v>
      </c>
      <c r="C16" s="4" t="inlineStr">
        <is>
          <t xml:space="preserve"> </t>
        </is>
      </c>
      <c r="D16" s="4" t="inlineStr">
        <is>
          <t xml:space="preserve"> </t>
        </is>
      </c>
    </row>
    <row r="17">
      <c r="A17" s="4" t="inlineStr">
        <is>
          <t>Conduit facilities, $400 million renewable in 2026</t>
        </is>
      </c>
      <c r="B17" s="4" t="inlineStr">
        <is>
          <t xml:space="preserve"> </t>
        </is>
      </c>
      <c r="C17" s="4" t="inlineStr">
        <is>
          <t xml:space="preserve"> </t>
        </is>
      </c>
      <c r="D17" s="4" t="inlineStr">
        <is>
          <t xml:space="preserve"> </t>
        </is>
      </c>
    </row>
    <row r="18">
      <c r="A18" s="3" t="inlineStr">
        <is>
          <t>Receivables</t>
        </is>
      </c>
      <c r="B18" s="4" t="inlineStr">
        <is>
          <t xml:space="preserve"> </t>
        </is>
      </c>
      <c r="C18" s="4" t="inlineStr">
        <is>
          <t xml:space="preserve"> </t>
        </is>
      </c>
      <c r="D18" s="4" t="inlineStr">
        <is>
          <t xml:space="preserve"> </t>
        </is>
      </c>
    </row>
    <row r="19">
      <c r="A19" s="4" t="inlineStr">
        <is>
          <t>Maximum borrowing capacity</t>
        </is>
      </c>
      <c r="B19" s="6" t="n">
        <v>400000</v>
      </c>
      <c r="C19" s="4" t="inlineStr">
        <is>
          <t xml:space="preserve"> </t>
        </is>
      </c>
      <c r="D19" s="4" t="inlineStr">
        <is>
          <t xml:space="preserve"> </t>
        </is>
      </c>
    </row>
    <row r="20">
      <c r="A20" s="4" t="inlineStr">
        <is>
          <t>Conduit facilities, $300 million renewable in 2025</t>
        </is>
      </c>
      <c r="B20" s="4" t="inlineStr">
        <is>
          <t xml:space="preserve"> </t>
        </is>
      </c>
      <c r="C20" s="4" t="inlineStr">
        <is>
          <t xml:space="preserve"> </t>
        </is>
      </c>
      <c r="D20" s="4" t="inlineStr">
        <is>
          <t xml:space="preserve"> </t>
        </is>
      </c>
    </row>
    <row r="21">
      <c r="A21" s="3" t="inlineStr">
        <is>
          <t>Receivables</t>
        </is>
      </c>
      <c r="B21" s="4" t="inlineStr">
        <is>
          <t xml:space="preserve"> </t>
        </is>
      </c>
      <c r="C21" s="4" t="inlineStr">
        <is>
          <t xml:space="preserve"> </t>
        </is>
      </c>
      <c r="D21" s="4" t="inlineStr">
        <is>
          <t xml:space="preserve"> </t>
        </is>
      </c>
    </row>
    <row r="22">
      <c r="A22" s="4" t="inlineStr">
        <is>
          <t>Maximum borrowing capacity</t>
        </is>
      </c>
      <c r="B22" s="6" t="n">
        <v>300000</v>
      </c>
      <c r="C22" s="4" t="inlineStr">
        <is>
          <t xml:space="preserve"> </t>
        </is>
      </c>
      <c r="D22" s="4" t="inlineStr">
        <is>
          <t xml:space="preserve"> </t>
        </is>
      </c>
    </row>
    <row r="23">
      <c r="A23" s="4" t="inlineStr">
        <is>
          <t>Conduit facilities renewable in December 2026 | Canada</t>
        </is>
      </c>
      <c r="B23" s="4" t="inlineStr">
        <is>
          <t xml:space="preserve"> </t>
        </is>
      </c>
      <c r="C23" s="4" t="inlineStr">
        <is>
          <t xml:space="preserve"> </t>
        </is>
      </c>
      <c r="D23" s="4" t="inlineStr">
        <is>
          <t xml:space="preserve"> </t>
        </is>
      </c>
    </row>
    <row r="24">
      <c r="A24" s="3" t="inlineStr">
        <is>
          <t>Receivables</t>
        </is>
      </c>
      <c r="B24" s="4" t="inlineStr">
        <is>
          <t xml:space="preserve"> </t>
        </is>
      </c>
      <c r="C24" s="4" t="inlineStr">
        <is>
          <t xml:space="preserve"> </t>
        </is>
      </c>
      <c r="D24" s="4" t="inlineStr">
        <is>
          <t xml:space="preserve"> </t>
        </is>
      </c>
    </row>
    <row r="25">
      <c r="A25" s="4" t="inlineStr">
        <is>
          <t>Maximum borrowing capacity</t>
        </is>
      </c>
      <c r="B25" s="5" t="n">
        <v>347505</v>
      </c>
      <c r="C25" s="4" t="inlineStr">
        <is>
          <t xml:space="preserve"> </t>
        </is>
      </c>
      <c r="D25" s="5" t="n">
        <v>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Activity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 Current:</t>
        </is>
      </c>
      <c r="B3" s="4" t="inlineStr">
        <is>
          <t xml:space="preserve"> </t>
        </is>
      </c>
      <c r="C3" s="4" t="inlineStr">
        <is>
          <t xml:space="preserve"> </t>
        </is>
      </c>
      <c r="D3" s="4" t="inlineStr">
        <is>
          <t xml:space="preserve"> </t>
        </is>
      </c>
    </row>
    <row r="4">
      <c r="A4" s="4" t="inlineStr">
        <is>
          <t>Beginning balance</t>
        </is>
      </c>
      <c r="B4" s="5" t="n">
        <v>114745</v>
      </c>
      <c r="C4" s="5" t="n">
        <v>125012</v>
      </c>
      <c r="D4" s="5" t="n">
        <v>115953</v>
      </c>
    </row>
    <row r="5">
      <c r="A5" s="4" t="inlineStr">
        <is>
          <t>Charge-offs</t>
        </is>
      </c>
      <c r="B5" s="6" t="n">
        <v>-37217</v>
      </c>
      <c r="C5" s="6" t="n">
        <v>-24136</v>
      </c>
      <c r="D5" s="6" t="n">
        <v>-12882</v>
      </c>
    </row>
    <row r="6">
      <c r="A6" s="4" t="inlineStr">
        <is>
          <t>Recoveries</t>
        </is>
      </c>
      <c r="B6" s="6" t="n">
        <v>4210</v>
      </c>
      <c r="C6" s="6" t="n">
        <v>2032</v>
      </c>
      <c r="D6" s="6" t="n">
        <v>2788</v>
      </c>
    </row>
    <row r="7">
      <c r="A7" s="4" t="inlineStr">
        <is>
          <t>Provision (benefit)</t>
        </is>
      </c>
      <c r="B7" s="6" t="n">
        <v>49158</v>
      </c>
      <c r="C7" s="6" t="n">
        <v>11579</v>
      </c>
      <c r="D7" s="6" t="n">
        <v>11241</v>
      </c>
    </row>
    <row r="8">
      <c r="A8" s="4" t="inlineStr">
        <is>
          <t>Foreign currency translation and other</t>
        </is>
      </c>
      <c r="B8" s="6" t="n">
        <v>-913</v>
      </c>
      <c r="C8" s="6" t="n">
        <v>258</v>
      </c>
      <c r="D8" s="6" t="n">
        <v>7912</v>
      </c>
    </row>
    <row r="9">
      <c r="A9" s="4" t="inlineStr">
        <is>
          <t>Ending balance</t>
        </is>
      </c>
      <c r="B9" s="6" t="n">
        <v>129983</v>
      </c>
      <c r="C9" s="6" t="n">
        <v>114745</v>
      </c>
      <c r="D9" s="6" t="n">
        <v>125012</v>
      </c>
    </row>
    <row r="10">
      <c r="A10" s="3" t="inlineStr">
        <is>
          <t>Receivables:</t>
        </is>
      </c>
      <c r="B10" s="4" t="inlineStr">
        <is>
          <t xml:space="preserve"> </t>
        </is>
      </c>
      <c r="C10" s="4" t="inlineStr">
        <is>
          <t xml:space="preserve"> </t>
        </is>
      </c>
      <c r="D10" s="4" t="inlineStr">
        <is>
          <t xml:space="preserve"> </t>
        </is>
      </c>
    </row>
    <row r="11">
      <c r="A11" s="4" t="inlineStr">
        <is>
          <t>Ending Balance</t>
        </is>
      </c>
      <c r="B11" s="5" t="n">
        <v>14122539</v>
      </c>
      <c r="C11" s="6" t="n">
        <v>13570462</v>
      </c>
      <c r="D11" s="6" t="n">
        <v>10866832</v>
      </c>
    </row>
    <row r="12">
      <c r="A12" s="4" t="inlineStr">
        <is>
          <t>Minimum account delinquency period for revolving charge accounts to be classified as past due</t>
        </is>
      </c>
      <c r="B12" s="4" t="inlineStr">
        <is>
          <t>120 days</t>
        </is>
      </c>
      <c r="C12" s="4" t="inlineStr">
        <is>
          <t xml:space="preserve"> </t>
        </is>
      </c>
      <c r="D12" s="4" t="inlineStr">
        <is>
          <t xml:space="preserve"> </t>
        </is>
      </c>
    </row>
    <row r="13">
      <c r="A13" s="4" t="inlineStr">
        <is>
          <t>Retail customer</t>
        </is>
      </c>
      <c r="B13" s="4" t="inlineStr">
        <is>
          <t xml:space="preserve"> </t>
        </is>
      </c>
      <c r="C13" s="4" t="inlineStr">
        <is>
          <t xml:space="preserve"> </t>
        </is>
      </c>
      <c r="D13" s="4" t="inlineStr">
        <is>
          <t xml:space="preserve"> </t>
        </is>
      </c>
    </row>
    <row r="14">
      <c r="A14" s="3" t="inlineStr">
        <is>
          <t>Allowance for credit losses, Current:</t>
        </is>
      </c>
      <c r="B14" s="4" t="inlineStr">
        <is>
          <t xml:space="preserve"> </t>
        </is>
      </c>
      <c r="C14" s="4" t="inlineStr">
        <is>
          <t xml:space="preserve"> </t>
        </is>
      </c>
      <c r="D14" s="4" t="inlineStr">
        <is>
          <t xml:space="preserve"> </t>
        </is>
      </c>
    </row>
    <row r="15">
      <c r="A15" s="4" t="inlineStr">
        <is>
          <t>Beginning balance</t>
        </is>
      </c>
      <c r="B15" s="5" t="n">
        <v>101649</v>
      </c>
      <c r="C15" s="6" t="n">
        <v>110341</v>
      </c>
      <c r="D15" s="6" t="n">
        <v>109742</v>
      </c>
    </row>
    <row r="16">
      <c r="A16" s="4" t="inlineStr">
        <is>
          <t>Charge-offs</t>
        </is>
      </c>
      <c r="B16" s="6" t="n">
        <v>-31918</v>
      </c>
      <c r="C16" s="6" t="n">
        <v>-17624</v>
      </c>
      <c r="D16" s="6" t="n">
        <v>-8202</v>
      </c>
    </row>
    <row r="17">
      <c r="A17" s="4" t="inlineStr">
        <is>
          <t>Recoveries</t>
        </is>
      </c>
      <c r="B17" s="6" t="n">
        <v>1970</v>
      </c>
      <c r="C17" s="6" t="n">
        <v>1785</v>
      </c>
      <c r="D17" s="6" t="n">
        <v>2262</v>
      </c>
    </row>
    <row r="18">
      <c r="A18" s="4" t="inlineStr">
        <is>
          <t>Provision (benefit)</t>
        </is>
      </c>
      <c r="B18" s="6" t="n">
        <v>44022</v>
      </c>
      <c r="C18" s="6" t="n">
        <v>6920</v>
      </c>
      <c r="D18" s="6" t="n">
        <v>7311</v>
      </c>
    </row>
    <row r="19">
      <c r="A19" s="4" t="inlineStr">
        <is>
          <t>Foreign currency translation and other</t>
        </is>
      </c>
      <c r="B19" s="6" t="n">
        <v>-788</v>
      </c>
      <c r="C19" s="6" t="n">
        <v>227</v>
      </c>
      <c r="D19" s="6" t="n">
        <v>-772</v>
      </c>
    </row>
    <row r="20">
      <c r="A20" s="4" t="inlineStr">
        <is>
          <t>Ending balance</t>
        </is>
      </c>
      <c r="B20" s="6" t="n">
        <v>114935</v>
      </c>
      <c r="C20" s="6" t="n">
        <v>101649</v>
      </c>
      <c r="D20" s="6" t="n">
        <v>110341</v>
      </c>
    </row>
    <row r="21">
      <c r="A21" s="3" t="inlineStr">
        <is>
          <t>Receivables:</t>
        </is>
      </c>
      <c r="B21" s="4" t="inlineStr">
        <is>
          <t xml:space="preserve"> </t>
        </is>
      </c>
      <c r="C21" s="4" t="inlineStr">
        <is>
          <t xml:space="preserve"> </t>
        </is>
      </c>
      <c r="D21" s="4" t="inlineStr">
        <is>
          <t xml:space="preserve"> </t>
        </is>
      </c>
    </row>
    <row r="22">
      <c r="A22" s="4" t="inlineStr">
        <is>
          <t>Ending Balance</t>
        </is>
      </c>
      <c r="B22" s="6" t="n">
        <v>9039808</v>
      </c>
      <c r="C22" s="6" t="n">
        <v>8204470</v>
      </c>
      <c r="D22" s="6" t="n">
        <v>7275284</v>
      </c>
    </row>
    <row r="23">
      <c r="A23" s="4" t="inlineStr">
        <is>
          <t>Revolving charge accounts</t>
        </is>
      </c>
      <c r="B23" s="4" t="inlineStr">
        <is>
          <t xml:space="preserve"> </t>
        </is>
      </c>
      <c r="C23" s="4" t="inlineStr">
        <is>
          <t xml:space="preserve"> </t>
        </is>
      </c>
      <c r="D23" s="4" t="inlineStr">
        <is>
          <t xml:space="preserve"> </t>
        </is>
      </c>
    </row>
    <row r="24">
      <c r="A24" s="3" t="inlineStr">
        <is>
          <t>Allowance for credit losses, Current:</t>
        </is>
      </c>
      <c r="B24" s="4" t="inlineStr">
        <is>
          <t xml:space="preserve"> </t>
        </is>
      </c>
      <c r="C24" s="4" t="inlineStr">
        <is>
          <t xml:space="preserve"> </t>
        </is>
      </c>
      <c r="D24" s="4" t="inlineStr">
        <is>
          <t xml:space="preserve"> </t>
        </is>
      </c>
    </row>
    <row r="25">
      <c r="A25" s="4" t="inlineStr">
        <is>
          <t>Beginning balance</t>
        </is>
      </c>
      <c r="B25" s="6" t="n">
        <v>7594</v>
      </c>
      <c r="C25" s="6" t="n">
        <v>8519</v>
      </c>
      <c r="D25" s="4" t="inlineStr">
        <is>
          <t xml:space="preserve"> </t>
        </is>
      </c>
    </row>
    <row r="26">
      <c r="A26" s="4" t="inlineStr">
        <is>
          <t>Charge-offs</t>
        </is>
      </c>
      <c r="B26" s="6" t="n">
        <v>-5299</v>
      </c>
      <c r="C26" s="6" t="n">
        <v>-6512</v>
      </c>
      <c r="D26" s="6" t="n">
        <v>-49</v>
      </c>
    </row>
    <row r="27">
      <c r="A27" s="4" t="inlineStr">
        <is>
          <t>Recoveries</t>
        </is>
      </c>
      <c r="B27" s="6" t="n">
        <v>662</v>
      </c>
      <c r="C27" s="6" t="n">
        <v>221</v>
      </c>
      <c r="D27" s="4" t="inlineStr">
        <is>
          <t xml:space="preserve"> </t>
        </is>
      </c>
    </row>
    <row r="28">
      <c r="A28" s="4" t="inlineStr">
        <is>
          <t>Provision (benefit)</t>
        </is>
      </c>
      <c r="B28" s="6" t="n">
        <v>4692</v>
      </c>
      <c r="C28" s="6" t="n">
        <v>5354</v>
      </c>
      <c r="D28" s="6" t="n">
        <v>-169</v>
      </c>
    </row>
    <row r="29">
      <c r="A29" s="4" t="inlineStr">
        <is>
          <t>Foreign currency translation and other</t>
        </is>
      </c>
      <c r="B29" s="6" t="n">
        <v>-46</v>
      </c>
      <c r="C29" s="6" t="n">
        <v>12</v>
      </c>
      <c r="D29" s="6" t="n">
        <v>8737</v>
      </c>
    </row>
    <row r="30">
      <c r="A30" s="4" t="inlineStr">
        <is>
          <t>Ending balance</t>
        </is>
      </c>
      <c r="B30" s="6" t="n">
        <v>7603</v>
      </c>
      <c r="C30" s="6" t="n">
        <v>7594</v>
      </c>
      <c r="D30" s="6" t="n">
        <v>8519</v>
      </c>
    </row>
    <row r="31">
      <c r="A31" s="3" t="inlineStr">
        <is>
          <t>Receivables:</t>
        </is>
      </c>
      <c r="B31" s="4" t="inlineStr">
        <is>
          <t xml:space="preserve"> </t>
        </is>
      </c>
      <c r="C31" s="4" t="inlineStr">
        <is>
          <t xml:space="preserve"> </t>
        </is>
      </c>
      <c r="D31" s="4" t="inlineStr">
        <is>
          <t xml:space="preserve"> </t>
        </is>
      </c>
    </row>
    <row r="32">
      <c r="A32" s="4" t="inlineStr">
        <is>
          <t>Ending Balance</t>
        </is>
      </c>
      <c r="B32" s="6" t="n">
        <v>235640</v>
      </c>
      <c r="C32" s="6" t="n">
        <v>205872</v>
      </c>
      <c r="D32" s="6" t="n">
        <v>207744</v>
      </c>
    </row>
    <row r="33">
      <c r="A33" s="4" t="inlineStr">
        <is>
          <t>Wholesale.</t>
        </is>
      </c>
      <c r="B33" s="4" t="inlineStr">
        <is>
          <t xml:space="preserve"> </t>
        </is>
      </c>
      <c r="C33" s="4" t="inlineStr">
        <is>
          <t xml:space="preserve"> </t>
        </is>
      </c>
      <c r="D33" s="4" t="inlineStr">
        <is>
          <t xml:space="preserve"> </t>
        </is>
      </c>
    </row>
    <row r="34">
      <c r="A34" s="3" t="inlineStr">
        <is>
          <t>Allowance for credit losses, Current:</t>
        </is>
      </c>
      <c r="B34" s="4" t="inlineStr">
        <is>
          <t xml:space="preserve"> </t>
        </is>
      </c>
      <c r="C34" s="4" t="inlineStr">
        <is>
          <t xml:space="preserve"> </t>
        </is>
      </c>
      <c r="D34" s="4" t="inlineStr">
        <is>
          <t xml:space="preserve"> </t>
        </is>
      </c>
    </row>
    <row r="35">
      <c r="A35" s="4" t="inlineStr">
        <is>
          <t>Beginning balance</t>
        </is>
      </c>
      <c r="B35" s="6" t="n">
        <v>5502</v>
      </c>
      <c r="C35" s="6" t="n">
        <v>6152</v>
      </c>
      <c r="D35" s="6" t="n">
        <v>6211</v>
      </c>
    </row>
    <row r="36">
      <c r="A36" s="4" t="inlineStr">
        <is>
          <t>Charge-offs</t>
        </is>
      </c>
      <c r="B36" s="4" t="inlineStr">
        <is>
          <t xml:space="preserve"> </t>
        </is>
      </c>
      <c r="C36" s="4" t="inlineStr">
        <is>
          <t xml:space="preserve"> </t>
        </is>
      </c>
      <c r="D36" s="6" t="n">
        <v>-4631</v>
      </c>
    </row>
    <row r="37">
      <c r="A37" s="4" t="inlineStr">
        <is>
          <t>Recoveries</t>
        </is>
      </c>
      <c r="B37" s="6" t="n">
        <v>1578</v>
      </c>
      <c r="C37" s="6" t="n">
        <v>26</v>
      </c>
      <c r="D37" s="6" t="n">
        <v>526</v>
      </c>
    </row>
    <row r="38">
      <c r="A38" s="4" t="inlineStr">
        <is>
          <t>Provision (benefit)</t>
        </is>
      </c>
      <c r="B38" s="6" t="n">
        <v>444</v>
      </c>
      <c r="C38" s="6" t="n">
        <v>-695</v>
      </c>
      <c r="D38" s="6" t="n">
        <v>4099</v>
      </c>
    </row>
    <row r="39">
      <c r="A39" s="4" t="inlineStr">
        <is>
          <t>Foreign currency translation and other</t>
        </is>
      </c>
      <c r="B39" s="6" t="n">
        <v>-79</v>
      </c>
      <c r="C39" s="6" t="n">
        <v>19</v>
      </c>
      <c r="D39" s="6" t="n">
        <v>-53</v>
      </c>
    </row>
    <row r="40">
      <c r="A40" s="4" t="inlineStr">
        <is>
          <t>Ending balance</t>
        </is>
      </c>
      <c r="B40" s="6" t="n">
        <v>7445</v>
      </c>
      <c r="C40" s="6" t="n">
        <v>5502</v>
      </c>
      <c r="D40" s="6" t="n">
        <v>6152</v>
      </c>
    </row>
    <row r="41">
      <c r="A41" s="3" t="inlineStr">
        <is>
          <t>Receivables:</t>
        </is>
      </c>
      <c r="B41" s="4" t="inlineStr">
        <is>
          <t xml:space="preserve"> </t>
        </is>
      </c>
      <c r="C41" s="4" t="inlineStr">
        <is>
          <t xml:space="preserve"> </t>
        </is>
      </c>
      <c r="D41" s="4" t="inlineStr">
        <is>
          <t xml:space="preserve"> </t>
        </is>
      </c>
    </row>
    <row r="42">
      <c r="A42" s="4" t="inlineStr">
        <is>
          <t>Ending Balance</t>
        </is>
      </c>
      <c r="B42" s="5" t="n">
        <v>4847091</v>
      </c>
      <c r="C42" s="5" t="n">
        <v>5160120</v>
      </c>
      <c r="D42" s="5" t="n">
        <v>338380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CEIVABLES - Aging of Receivables (Details) - USD ($) $ in Thousands</t>
        </is>
      </c>
      <c r="B1" s="2" t="inlineStr">
        <is>
          <t>12 Months Ended</t>
        </is>
      </c>
    </row>
    <row r="2">
      <c r="B2" s="2" t="inlineStr">
        <is>
          <t>Dec. 31, 2024</t>
        </is>
      </c>
      <c r="C2" s="2" t="inlineStr">
        <is>
          <t>Dec. 31, 2023</t>
        </is>
      </c>
    </row>
    <row r="3">
      <c r="A3" s="3" t="inlineStr">
        <is>
          <t>Financing receivable, recorded investment</t>
        </is>
      </c>
      <c r="B3" s="4" t="inlineStr">
        <is>
          <t xml:space="preserve"> </t>
        </is>
      </c>
      <c r="C3" s="4" t="inlineStr">
        <is>
          <t xml:space="preserve"> </t>
        </is>
      </c>
    </row>
    <row r="4">
      <c r="A4" s="4" t="inlineStr">
        <is>
          <t>Minimum account delinquency period for an account to be classified as past due</t>
        </is>
      </c>
      <c r="B4" s="4" t="inlineStr">
        <is>
          <t>30 days</t>
        </is>
      </c>
      <c r="C4" s="4" t="inlineStr">
        <is>
          <t xml:space="preserve"> </t>
        </is>
      </c>
    </row>
    <row r="5">
      <c r="A5" s="4" t="inlineStr">
        <is>
          <t>Retail customer</t>
        </is>
      </c>
      <c r="B5" s="4" t="inlineStr">
        <is>
          <t xml:space="preserve"> </t>
        </is>
      </c>
      <c r="C5" s="4" t="inlineStr">
        <is>
          <t xml:space="preserve"> </t>
        </is>
      </c>
    </row>
    <row r="6">
      <c r="A6" s="3" t="inlineStr">
        <is>
          <t>Financing receivable, recorded investment</t>
        </is>
      </c>
      <c r="B6" s="4" t="inlineStr">
        <is>
          <t xml:space="preserve"> </t>
        </is>
      </c>
      <c r="C6" s="4" t="inlineStr">
        <is>
          <t xml:space="preserve"> </t>
        </is>
      </c>
    </row>
    <row r="7">
      <c r="A7" s="4" t="inlineStr">
        <is>
          <t>Total</t>
        </is>
      </c>
      <c r="B7" s="5" t="n">
        <v>9039808</v>
      </c>
      <c r="C7" s="5" t="n">
        <v>8204470</v>
      </c>
    </row>
    <row r="8">
      <c r="A8" s="3" t="inlineStr">
        <is>
          <t>Charge-offs</t>
        </is>
      </c>
      <c r="B8" s="4" t="inlineStr">
        <is>
          <t xml:space="preserve"> </t>
        </is>
      </c>
      <c r="C8" s="4" t="inlineStr">
        <is>
          <t xml:space="preserve"> </t>
        </is>
      </c>
    </row>
    <row r="9">
      <c r="A9" s="4" t="inlineStr">
        <is>
          <t>Total</t>
        </is>
      </c>
      <c r="B9" s="6" t="n">
        <v>31918</v>
      </c>
      <c r="C9" s="6" t="n">
        <v>17624</v>
      </c>
    </row>
    <row r="10">
      <c r="A10" s="4" t="inlineStr">
        <is>
          <t>Retail customer | Total Past Due</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t>
        </is>
      </c>
      <c r="B12" s="6" t="n">
        <v>137518</v>
      </c>
      <c r="C12" s="6" t="n">
        <v>100212</v>
      </c>
    </row>
    <row r="13">
      <c r="A13" s="4" t="inlineStr">
        <is>
          <t>Retail customer | 31-60 Days Past Due</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t>
        </is>
      </c>
      <c r="B15" s="6" t="n">
        <v>55971</v>
      </c>
      <c r="C15" s="6" t="n">
        <v>37379</v>
      </c>
    </row>
    <row r="16">
      <c r="A16" s="4" t="inlineStr">
        <is>
          <t>Retail customer | 61-90 Days Past Due</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t>
        </is>
      </c>
      <c r="B18" s="6" t="n">
        <v>15644</v>
      </c>
      <c r="C18" s="6" t="n">
        <v>8603</v>
      </c>
    </row>
    <row r="19">
      <c r="A19" s="4" t="inlineStr">
        <is>
          <t>Retail customer | Greater than 90 Days</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t>
        </is>
      </c>
      <c r="B21" s="6" t="n">
        <v>65903</v>
      </c>
      <c r="C21" s="6" t="n">
        <v>54230</v>
      </c>
    </row>
    <row r="22">
      <c r="A22" s="4" t="inlineStr">
        <is>
          <t>Retail customer | Current</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t>
        </is>
      </c>
      <c r="B24" s="6" t="n">
        <v>8902290</v>
      </c>
      <c r="C24" s="6" t="n">
        <v>8104258</v>
      </c>
    </row>
    <row r="25">
      <c r="A25" s="4" t="inlineStr">
        <is>
          <t>Retail customer | United States</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Originated in current fiscal year</t>
        </is>
      </c>
      <c r="B27" s="6" t="n">
        <v>3412242</v>
      </c>
      <c r="C27" s="4" t="inlineStr">
        <is>
          <t xml:space="preserve"> </t>
        </is>
      </c>
    </row>
    <row r="28">
      <c r="A28" s="4" t="inlineStr">
        <is>
          <t>Originated in fiscal year before latest fiscal year</t>
        </is>
      </c>
      <c r="B28" s="6" t="n">
        <v>1931369</v>
      </c>
      <c r="C28" s="6" t="n">
        <v>3123841</v>
      </c>
    </row>
    <row r="29">
      <c r="A29" s="4" t="inlineStr">
        <is>
          <t>Originated two years before latest fiscal year</t>
        </is>
      </c>
      <c r="B29" s="6" t="n">
        <v>1224272</v>
      </c>
      <c r="C29" s="6" t="n">
        <v>1773950</v>
      </c>
    </row>
    <row r="30">
      <c r="A30" s="4" t="inlineStr">
        <is>
          <t>Originated three years before latest fiscal year</t>
        </is>
      </c>
      <c r="B30" s="6" t="n">
        <v>623733</v>
      </c>
      <c r="C30" s="6" t="n">
        <v>1053665</v>
      </c>
    </row>
    <row r="31">
      <c r="A31" s="4" t="inlineStr">
        <is>
          <t>Originated four years before latest fiscal year</t>
        </is>
      </c>
      <c r="B31" s="6" t="n">
        <v>237081</v>
      </c>
      <c r="C31" s="6" t="n">
        <v>488499</v>
      </c>
    </row>
    <row r="32">
      <c r="A32" s="4" t="inlineStr">
        <is>
          <t>Originated five years before latest fiscal year</t>
        </is>
      </c>
      <c r="B32" s="6" t="n">
        <v>52809</v>
      </c>
      <c r="C32" s="6" t="n">
        <v>168993</v>
      </c>
    </row>
    <row r="33">
      <c r="A33" s="4" t="inlineStr">
        <is>
          <t>Originated six or more years prior to latest fiscal year</t>
        </is>
      </c>
      <c r="B33" s="4" t="inlineStr">
        <is>
          <t xml:space="preserve"> </t>
        </is>
      </c>
      <c r="C33" s="6" t="n">
        <v>61559</v>
      </c>
    </row>
    <row r="34">
      <c r="A34" s="4" t="inlineStr">
        <is>
          <t>Total</t>
        </is>
      </c>
      <c r="B34" s="6" t="n">
        <v>7481506</v>
      </c>
      <c r="C34" s="6" t="n">
        <v>6670507</v>
      </c>
    </row>
    <row r="35">
      <c r="A35" s="3" t="inlineStr">
        <is>
          <t>Charge-offs</t>
        </is>
      </c>
      <c r="B35" s="4" t="inlineStr">
        <is>
          <t xml:space="preserve"> </t>
        </is>
      </c>
      <c r="C35" s="4" t="inlineStr">
        <is>
          <t xml:space="preserve"> </t>
        </is>
      </c>
    </row>
    <row r="36">
      <c r="A36" s="4" t="inlineStr">
        <is>
          <t>2024/2023</t>
        </is>
      </c>
      <c r="B36" s="6" t="n">
        <v>1168</v>
      </c>
      <c r="C36" s="6" t="n">
        <v>552</v>
      </c>
    </row>
    <row r="37">
      <c r="A37" s="4" t="inlineStr">
        <is>
          <t>2023/2022</t>
        </is>
      </c>
      <c r="B37" s="6" t="n">
        <v>9538</v>
      </c>
      <c r="C37" s="6" t="n">
        <v>3221</v>
      </c>
    </row>
    <row r="38">
      <c r="A38" s="4" t="inlineStr">
        <is>
          <t>2022/2021</t>
        </is>
      </c>
      <c r="B38" s="6" t="n">
        <v>7902</v>
      </c>
      <c r="C38" s="6" t="n">
        <v>2716</v>
      </c>
    </row>
    <row r="39">
      <c r="A39" s="4" t="inlineStr">
        <is>
          <t>2021/2020</t>
        </is>
      </c>
      <c r="B39" s="6" t="n">
        <v>4107</v>
      </c>
      <c r="C39" s="6" t="n">
        <v>2987</v>
      </c>
    </row>
    <row r="40">
      <c r="A40" s="4" t="inlineStr">
        <is>
          <t>2020/2019</t>
        </is>
      </c>
      <c r="B40" s="6" t="n">
        <v>2552</v>
      </c>
      <c r="C40" s="6" t="n">
        <v>3203</v>
      </c>
    </row>
    <row r="41">
      <c r="A41" s="4" t="inlineStr">
        <is>
          <t>Prior to 2020/Prior to 2019</t>
        </is>
      </c>
      <c r="B41" s="6" t="n">
        <v>2250</v>
      </c>
      <c r="C41" s="6" t="n">
        <v>2849</v>
      </c>
    </row>
    <row r="42">
      <c r="A42" s="4" t="inlineStr">
        <is>
          <t>Total</t>
        </is>
      </c>
      <c r="B42" s="6" t="n">
        <v>27517</v>
      </c>
      <c r="C42" s="6" t="n">
        <v>15528</v>
      </c>
    </row>
    <row r="43">
      <c r="A43" s="4" t="inlineStr">
        <is>
          <t>Retail customer | United States | Total Past Due</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Originated in current fiscal year</t>
        </is>
      </c>
      <c r="B45" s="6" t="n">
        <v>15857</v>
      </c>
      <c r="C45" s="4" t="inlineStr">
        <is>
          <t xml:space="preserve"> </t>
        </is>
      </c>
    </row>
    <row r="46">
      <c r="A46" s="4" t="inlineStr">
        <is>
          <t>Originated in fiscal year before latest fiscal year</t>
        </is>
      </c>
      <c r="B46" s="6" t="n">
        <v>31910</v>
      </c>
      <c r="C46" s="6" t="n">
        <v>12365</v>
      </c>
    </row>
    <row r="47">
      <c r="A47" s="4" t="inlineStr">
        <is>
          <t>Originated two years before latest fiscal year</t>
        </is>
      </c>
      <c r="B47" s="6" t="n">
        <v>23384</v>
      </c>
      <c r="C47" s="6" t="n">
        <v>18412</v>
      </c>
    </row>
    <row r="48">
      <c r="A48" s="4" t="inlineStr">
        <is>
          <t>Originated three years before latest fiscal year</t>
        </is>
      </c>
      <c r="B48" s="6" t="n">
        <v>13308</v>
      </c>
      <c r="C48" s="6" t="n">
        <v>12480</v>
      </c>
    </row>
    <row r="49">
      <c r="A49" s="4" t="inlineStr">
        <is>
          <t>Originated four years before latest fiscal year</t>
        </is>
      </c>
      <c r="B49" s="6" t="n">
        <v>34473</v>
      </c>
      <c r="C49" s="6" t="n">
        <v>37207</v>
      </c>
    </row>
    <row r="50">
      <c r="A50" s="4" t="inlineStr">
        <is>
          <t>Originated five years before latest fiscal year</t>
        </is>
      </c>
      <c r="B50" s="6" t="n">
        <v>5271</v>
      </c>
      <c r="C50" s="6" t="n">
        <v>4359</v>
      </c>
    </row>
    <row r="51">
      <c r="A51" s="4" t="inlineStr">
        <is>
          <t>Originated six or more years prior to latest fiscal year</t>
        </is>
      </c>
      <c r="B51" s="4" t="inlineStr">
        <is>
          <t xml:space="preserve"> </t>
        </is>
      </c>
      <c r="C51" s="6" t="n">
        <v>4780</v>
      </c>
    </row>
    <row r="52">
      <c r="A52" s="4" t="inlineStr">
        <is>
          <t>Total</t>
        </is>
      </c>
      <c r="B52" s="6" t="n">
        <v>124203</v>
      </c>
      <c r="C52" s="6" t="n">
        <v>89603</v>
      </c>
    </row>
    <row r="53">
      <c r="A53" s="4" t="inlineStr">
        <is>
          <t>Retail customer | United States | 31-60 Days Past Due</t>
        </is>
      </c>
      <c r="B53" s="4" t="inlineStr">
        <is>
          <t xml:space="preserve"> </t>
        </is>
      </c>
      <c r="C53" s="4" t="inlineStr">
        <is>
          <t xml:space="preserve"> </t>
        </is>
      </c>
    </row>
    <row r="54">
      <c r="A54" s="3" t="inlineStr">
        <is>
          <t>Financing receivable, recorded investment</t>
        </is>
      </c>
      <c r="B54" s="4" t="inlineStr">
        <is>
          <t xml:space="preserve"> </t>
        </is>
      </c>
      <c r="C54" s="4" t="inlineStr">
        <is>
          <t xml:space="preserve"> </t>
        </is>
      </c>
    </row>
    <row r="55">
      <c r="A55" s="4" t="inlineStr">
        <is>
          <t>Originated in current fiscal year</t>
        </is>
      </c>
      <c r="B55" s="6" t="n">
        <v>11150</v>
      </c>
      <c r="C55" s="4" t="inlineStr">
        <is>
          <t xml:space="preserve"> </t>
        </is>
      </c>
    </row>
    <row r="56">
      <c r="A56" s="4" t="inlineStr">
        <is>
          <t>Originated in fiscal year before latest fiscal year</t>
        </is>
      </c>
      <c r="B56" s="6" t="n">
        <v>14713</v>
      </c>
      <c r="C56" s="6" t="n">
        <v>9662</v>
      </c>
    </row>
    <row r="57">
      <c r="A57" s="4" t="inlineStr">
        <is>
          <t>Originated two years before latest fiscal year</t>
        </is>
      </c>
      <c r="B57" s="6" t="n">
        <v>10027</v>
      </c>
      <c r="C57" s="6" t="n">
        <v>10008</v>
      </c>
    </row>
    <row r="58">
      <c r="A58" s="4" t="inlineStr">
        <is>
          <t>Originated three years before latest fiscal year</t>
        </is>
      </c>
      <c r="B58" s="6" t="n">
        <v>6764</v>
      </c>
      <c r="C58" s="6" t="n">
        <v>6808</v>
      </c>
    </row>
    <row r="59">
      <c r="A59" s="4" t="inlineStr">
        <is>
          <t>Originated four years before latest fiscal year</t>
        </is>
      </c>
      <c r="B59" s="6" t="n">
        <v>3037</v>
      </c>
      <c r="C59" s="6" t="n">
        <v>3270</v>
      </c>
    </row>
    <row r="60">
      <c r="A60" s="4" t="inlineStr">
        <is>
          <t>Originated five years before latest fiscal year</t>
        </is>
      </c>
      <c r="B60" s="6" t="n">
        <v>925</v>
      </c>
      <c r="C60" s="6" t="n">
        <v>1829</v>
      </c>
    </row>
    <row r="61">
      <c r="A61" s="4" t="inlineStr">
        <is>
          <t>Originated six or more years prior to latest fiscal year</t>
        </is>
      </c>
      <c r="B61" s="4" t="inlineStr">
        <is>
          <t xml:space="preserve"> </t>
        </is>
      </c>
      <c r="C61" s="6" t="n">
        <v>631</v>
      </c>
    </row>
    <row r="62">
      <c r="A62" s="4" t="inlineStr">
        <is>
          <t>Total</t>
        </is>
      </c>
      <c r="B62" s="6" t="n">
        <v>46616</v>
      </c>
      <c r="C62" s="6" t="n">
        <v>32208</v>
      </c>
    </row>
    <row r="63">
      <c r="A63" s="4" t="inlineStr">
        <is>
          <t>Retail customer | United States | 61-90 Days Past Due</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Originated in current fiscal year</t>
        </is>
      </c>
      <c r="B65" s="6" t="n">
        <v>2177</v>
      </c>
      <c r="C65" s="4" t="inlineStr">
        <is>
          <t xml:space="preserve"> </t>
        </is>
      </c>
    </row>
    <row r="66">
      <c r="A66" s="4" t="inlineStr">
        <is>
          <t>Originated in fiscal year before latest fiscal year</t>
        </is>
      </c>
      <c r="B66" s="6" t="n">
        <v>5758</v>
      </c>
      <c r="C66" s="6" t="n">
        <v>1415</v>
      </c>
    </row>
    <row r="67">
      <c r="A67" s="4" t="inlineStr">
        <is>
          <t>Originated two years before latest fiscal year</t>
        </is>
      </c>
      <c r="B67" s="6" t="n">
        <v>3499</v>
      </c>
      <c r="C67" s="6" t="n">
        <v>2583</v>
      </c>
    </row>
    <row r="68">
      <c r="A68" s="4" t="inlineStr">
        <is>
          <t>Originated three years before latest fiscal year</t>
        </is>
      </c>
      <c r="B68" s="6" t="n">
        <v>1679</v>
      </c>
      <c r="C68" s="6" t="n">
        <v>2118</v>
      </c>
    </row>
    <row r="69">
      <c r="A69" s="4" t="inlineStr">
        <is>
          <t>Originated four years before latest fiscal year</t>
        </is>
      </c>
      <c r="B69" s="6" t="n">
        <v>657</v>
      </c>
      <c r="C69" s="6" t="n">
        <v>1106</v>
      </c>
    </row>
    <row r="70">
      <c r="A70" s="4" t="inlineStr">
        <is>
          <t>Originated five years before latest fiscal year</t>
        </is>
      </c>
      <c r="B70" s="6" t="n">
        <v>430</v>
      </c>
      <c r="C70" s="6" t="n">
        <v>529</v>
      </c>
    </row>
    <row r="71">
      <c r="A71" s="4" t="inlineStr">
        <is>
          <t>Originated six or more years prior to latest fiscal year</t>
        </is>
      </c>
      <c r="B71" s="4" t="inlineStr">
        <is>
          <t xml:space="preserve"> </t>
        </is>
      </c>
      <c r="C71" s="6" t="n">
        <v>318</v>
      </c>
    </row>
    <row r="72">
      <c r="A72" s="4" t="inlineStr">
        <is>
          <t>Total</t>
        </is>
      </c>
      <c r="B72" s="6" t="n">
        <v>14200</v>
      </c>
      <c r="C72" s="6" t="n">
        <v>8069</v>
      </c>
    </row>
    <row r="73">
      <c r="A73" s="4" t="inlineStr">
        <is>
          <t>Retail customer | United States | Greater than 90 Day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Originated in current fiscal year</t>
        </is>
      </c>
      <c r="B75" s="6" t="n">
        <v>2530</v>
      </c>
      <c r="C75" s="4" t="inlineStr">
        <is>
          <t xml:space="preserve"> </t>
        </is>
      </c>
    </row>
    <row r="76">
      <c r="A76" s="4" t="inlineStr">
        <is>
          <t>Originated in fiscal year before latest fiscal year</t>
        </is>
      </c>
      <c r="B76" s="6" t="n">
        <v>11439</v>
      </c>
      <c r="C76" s="6" t="n">
        <v>1288</v>
      </c>
    </row>
    <row r="77">
      <c r="A77" s="4" t="inlineStr">
        <is>
          <t>Originated two years before latest fiscal year</t>
        </is>
      </c>
      <c r="B77" s="6" t="n">
        <v>9858</v>
      </c>
      <c r="C77" s="6" t="n">
        <v>5821</v>
      </c>
    </row>
    <row r="78">
      <c r="A78" s="4" t="inlineStr">
        <is>
          <t>Originated three years before latest fiscal year</t>
        </is>
      </c>
      <c r="B78" s="6" t="n">
        <v>4865</v>
      </c>
      <c r="C78" s="6" t="n">
        <v>3554</v>
      </c>
    </row>
    <row r="79">
      <c r="A79" s="4" t="inlineStr">
        <is>
          <t>Originated four years before latest fiscal year</t>
        </is>
      </c>
      <c r="B79" s="6" t="n">
        <v>30779</v>
      </c>
      <c r="C79" s="6" t="n">
        <v>32831</v>
      </c>
    </row>
    <row r="80">
      <c r="A80" s="4" t="inlineStr">
        <is>
          <t>Originated five years before latest fiscal year</t>
        </is>
      </c>
      <c r="B80" s="6" t="n">
        <v>3916</v>
      </c>
      <c r="C80" s="6" t="n">
        <v>2001</v>
      </c>
    </row>
    <row r="81">
      <c r="A81" s="4" t="inlineStr">
        <is>
          <t>Originated six or more years prior to latest fiscal year</t>
        </is>
      </c>
      <c r="B81" s="4" t="inlineStr">
        <is>
          <t xml:space="preserve"> </t>
        </is>
      </c>
      <c r="C81" s="6" t="n">
        <v>3831</v>
      </c>
    </row>
    <row r="82">
      <c r="A82" s="4" t="inlineStr">
        <is>
          <t>Total</t>
        </is>
      </c>
      <c r="B82" s="6" t="n">
        <v>63387</v>
      </c>
      <c r="C82" s="6" t="n">
        <v>49326</v>
      </c>
    </row>
    <row r="83">
      <c r="A83" s="4" t="inlineStr">
        <is>
          <t>Retail customer | United States | Current</t>
        </is>
      </c>
      <c r="B83" s="4" t="inlineStr">
        <is>
          <t xml:space="preserve"> </t>
        </is>
      </c>
      <c r="C83" s="4" t="inlineStr">
        <is>
          <t xml:space="preserve"> </t>
        </is>
      </c>
    </row>
    <row r="84">
      <c r="A84" s="3" t="inlineStr">
        <is>
          <t>Financing receivable, recorded investment</t>
        </is>
      </c>
      <c r="B84" s="4" t="inlineStr">
        <is>
          <t xml:space="preserve"> </t>
        </is>
      </c>
      <c r="C84" s="4" t="inlineStr">
        <is>
          <t xml:space="preserve"> </t>
        </is>
      </c>
    </row>
    <row r="85">
      <c r="A85" s="4" t="inlineStr">
        <is>
          <t>Originated in current fiscal year</t>
        </is>
      </c>
      <c r="B85" s="6" t="n">
        <v>3396385</v>
      </c>
      <c r="C85" s="4" t="inlineStr">
        <is>
          <t xml:space="preserve"> </t>
        </is>
      </c>
    </row>
    <row r="86">
      <c r="A86" s="4" t="inlineStr">
        <is>
          <t>Originated in fiscal year before latest fiscal year</t>
        </is>
      </c>
      <c r="B86" s="6" t="n">
        <v>1899459</v>
      </c>
      <c r="C86" s="6" t="n">
        <v>3111476</v>
      </c>
    </row>
    <row r="87">
      <c r="A87" s="4" t="inlineStr">
        <is>
          <t>Originated two years before latest fiscal year</t>
        </is>
      </c>
      <c r="B87" s="6" t="n">
        <v>1200888</v>
      </c>
      <c r="C87" s="6" t="n">
        <v>1755538</v>
      </c>
    </row>
    <row r="88">
      <c r="A88" s="4" t="inlineStr">
        <is>
          <t>Originated three years before latest fiscal year</t>
        </is>
      </c>
      <c r="B88" s="6" t="n">
        <v>610425</v>
      </c>
      <c r="C88" s="6" t="n">
        <v>1041185</v>
      </c>
    </row>
    <row r="89">
      <c r="A89" s="4" t="inlineStr">
        <is>
          <t>Originated four years before latest fiscal year</t>
        </is>
      </c>
      <c r="B89" s="6" t="n">
        <v>202608</v>
      </c>
      <c r="C89" s="6" t="n">
        <v>451292</v>
      </c>
    </row>
    <row r="90">
      <c r="A90" s="4" t="inlineStr">
        <is>
          <t>Originated five years before latest fiscal year</t>
        </is>
      </c>
      <c r="B90" s="6" t="n">
        <v>47538</v>
      </c>
      <c r="C90" s="6" t="n">
        <v>164634</v>
      </c>
    </row>
    <row r="91">
      <c r="A91" s="4" t="inlineStr">
        <is>
          <t>Originated six or more years prior to latest fiscal year</t>
        </is>
      </c>
      <c r="B91" s="4" t="inlineStr">
        <is>
          <t xml:space="preserve"> </t>
        </is>
      </c>
      <c r="C91" s="6" t="n">
        <v>56779</v>
      </c>
    </row>
    <row r="92">
      <c r="A92" s="4" t="inlineStr">
        <is>
          <t>Total</t>
        </is>
      </c>
      <c r="B92" s="6" t="n">
        <v>7357303</v>
      </c>
      <c r="C92" s="6" t="n">
        <v>6580904</v>
      </c>
    </row>
    <row r="93">
      <c r="A93" s="4" t="inlineStr">
        <is>
          <t>Retail customer | Canada</t>
        </is>
      </c>
      <c r="B93" s="4" t="inlineStr">
        <is>
          <t xml:space="preserve"> </t>
        </is>
      </c>
      <c r="C93" s="4" t="inlineStr">
        <is>
          <t xml:space="preserve"> </t>
        </is>
      </c>
    </row>
    <row r="94">
      <c r="A94" s="3" t="inlineStr">
        <is>
          <t>Financing receivable, recorded investment</t>
        </is>
      </c>
      <c r="B94" s="4" t="inlineStr">
        <is>
          <t xml:space="preserve"> </t>
        </is>
      </c>
      <c r="C94" s="4" t="inlineStr">
        <is>
          <t xml:space="preserve"> </t>
        </is>
      </c>
    </row>
    <row r="95">
      <c r="A95" s="4" t="inlineStr">
        <is>
          <t>Originated in current fiscal year</t>
        </is>
      </c>
      <c r="B95" s="6" t="n">
        <v>827334</v>
      </c>
      <c r="C95" s="4" t="inlineStr">
        <is>
          <t xml:space="preserve"> </t>
        </is>
      </c>
    </row>
    <row r="96">
      <c r="A96" s="4" t="inlineStr">
        <is>
          <t>Originated in fiscal year before latest fiscal year</t>
        </is>
      </c>
      <c r="B96" s="6" t="n">
        <v>283890</v>
      </c>
      <c r="C96" s="6" t="n">
        <v>669103</v>
      </c>
    </row>
    <row r="97">
      <c r="A97" s="4" t="inlineStr">
        <is>
          <t>Originated two years before latest fiscal year</t>
        </is>
      </c>
      <c r="B97" s="6" t="n">
        <v>225425</v>
      </c>
      <c r="C97" s="6" t="n">
        <v>399448</v>
      </c>
    </row>
    <row r="98">
      <c r="A98" s="4" t="inlineStr">
        <is>
          <t>Originated three years before latest fiscal year</t>
        </is>
      </c>
      <c r="B98" s="6" t="n">
        <v>160139</v>
      </c>
      <c r="C98" s="6" t="n">
        <v>295584</v>
      </c>
    </row>
    <row r="99">
      <c r="A99" s="4" t="inlineStr">
        <is>
          <t>Originated four years before latest fiscal year</t>
        </is>
      </c>
      <c r="B99" s="6" t="n">
        <v>49851</v>
      </c>
      <c r="C99" s="6" t="n">
        <v>114705</v>
      </c>
    </row>
    <row r="100">
      <c r="A100" s="4" t="inlineStr">
        <is>
          <t>Originated five years before latest fiscal year</t>
        </is>
      </c>
      <c r="B100" s="6" t="n">
        <v>11663</v>
      </c>
      <c r="C100" s="6" t="n">
        <v>44415</v>
      </c>
    </row>
    <row r="101">
      <c r="A101" s="4" t="inlineStr">
        <is>
          <t>Originated six or more years prior to latest fiscal year</t>
        </is>
      </c>
      <c r="B101" s="4" t="inlineStr">
        <is>
          <t xml:space="preserve"> </t>
        </is>
      </c>
      <c r="C101" s="6" t="n">
        <v>10708</v>
      </c>
    </row>
    <row r="102">
      <c r="A102" s="4" t="inlineStr">
        <is>
          <t>Total</t>
        </is>
      </c>
      <c r="B102" s="6" t="n">
        <v>1558302</v>
      </c>
      <c r="C102" s="6" t="n">
        <v>1533963</v>
      </c>
    </row>
    <row r="103">
      <c r="A103" s="3" t="inlineStr">
        <is>
          <t>Charge-offs</t>
        </is>
      </c>
      <c r="B103" s="4" t="inlineStr">
        <is>
          <t xml:space="preserve"> </t>
        </is>
      </c>
      <c r="C103" s="4" t="inlineStr">
        <is>
          <t xml:space="preserve"> </t>
        </is>
      </c>
    </row>
    <row r="104">
      <c r="A104" s="4" t="inlineStr">
        <is>
          <t>2024/2023</t>
        </is>
      </c>
      <c r="B104" s="6" t="n">
        <v>130</v>
      </c>
      <c r="C104" s="6" t="n">
        <v>78</v>
      </c>
    </row>
    <row r="105">
      <c r="A105" s="4" t="inlineStr">
        <is>
          <t>2023/2022</t>
        </is>
      </c>
      <c r="B105" s="6" t="n">
        <v>1241</v>
      </c>
      <c r="C105" s="6" t="n">
        <v>941</v>
      </c>
    </row>
    <row r="106">
      <c r="A106" s="4" t="inlineStr">
        <is>
          <t>2022/2021</t>
        </is>
      </c>
      <c r="B106" s="6" t="n">
        <v>1054</v>
      </c>
      <c r="C106" s="6" t="n">
        <v>964</v>
      </c>
    </row>
    <row r="107">
      <c r="A107" s="4" t="inlineStr">
        <is>
          <t>2021/2020</t>
        </is>
      </c>
      <c r="B107" s="6" t="n">
        <v>797</v>
      </c>
      <c r="C107" s="4" t="inlineStr">
        <is>
          <t xml:space="preserve"> </t>
        </is>
      </c>
    </row>
    <row r="108">
      <c r="A108" s="4" t="inlineStr">
        <is>
          <t>2021/2020</t>
        </is>
      </c>
      <c r="B108" s="4" t="inlineStr">
        <is>
          <t xml:space="preserve"> </t>
        </is>
      </c>
      <c r="C108" s="6" t="n">
        <v>-227</v>
      </c>
    </row>
    <row r="109">
      <c r="A109" s="4" t="inlineStr">
        <is>
          <t>2020/2019</t>
        </is>
      </c>
      <c r="B109" s="6" t="n">
        <v>505</v>
      </c>
      <c r="C109" s="6" t="n">
        <v>253</v>
      </c>
    </row>
    <row r="110">
      <c r="A110" s="4" t="inlineStr">
        <is>
          <t>Prior to 2020/Prior to 2019</t>
        </is>
      </c>
      <c r="B110" s="6" t="n">
        <v>674</v>
      </c>
      <c r="C110" s="6" t="n">
        <v>87</v>
      </c>
    </row>
    <row r="111">
      <c r="A111" s="4" t="inlineStr">
        <is>
          <t>Total</t>
        </is>
      </c>
      <c r="B111" s="6" t="n">
        <v>4401</v>
      </c>
      <c r="C111" s="6" t="n">
        <v>2096</v>
      </c>
    </row>
    <row r="112">
      <c r="A112" s="4" t="inlineStr">
        <is>
          <t>Retail customer | Canada | Total Past Due</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Originated in current fiscal year</t>
        </is>
      </c>
      <c r="B114" s="6" t="n">
        <v>5523</v>
      </c>
      <c r="C114" s="4" t="inlineStr">
        <is>
          <t xml:space="preserve"> </t>
        </is>
      </c>
    </row>
    <row r="115">
      <c r="A115" s="4" t="inlineStr">
        <is>
          <t>Originated in fiscal year before latest fiscal year</t>
        </is>
      </c>
      <c r="B115" s="6" t="n">
        <v>2161</v>
      </c>
      <c r="C115" s="6" t="n">
        <v>1216</v>
      </c>
    </row>
    <row r="116">
      <c r="A116" s="4" t="inlineStr">
        <is>
          <t>Originated two years before latest fiscal year</t>
        </is>
      </c>
      <c r="B116" s="6" t="n">
        <v>3159</v>
      </c>
      <c r="C116" s="6" t="n">
        <v>3691</v>
      </c>
    </row>
    <row r="117">
      <c r="A117" s="4" t="inlineStr">
        <is>
          <t>Originated three years before latest fiscal year</t>
        </is>
      </c>
      <c r="B117" s="6" t="n">
        <v>1688</v>
      </c>
      <c r="C117" s="6" t="n">
        <v>3610</v>
      </c>
    </row>
    <row r="118">
      <c r="A118" s="4" t="inlineStr">
        <is>
          <t>Originated four years before latest fiscal year</t>
        </is>
      </c>
      <c r="B118" s="6" t="n">
        <v>726</v>
      </c>
      <c r="C118" s="6" t="n">
        <v>1075</v>
      </c>
    </row>
    <row r="119">
      <c r="A119" s="4" t="inlineStr">
        <is>
          <t>Originated five years before latest fiscal year</t>
        </is>
      </c>
      <c r="B119" s="6" t="n">
        <v>58</v>
      </c>
      <c r="C119" s="6" t="n">
        <v>373</v>
      </c>
    </row>
    <row r="120">
      <c r="A120" s="4" t="inlineStr">
        <is>
          <t>Originated six or more years prior to latest fiscal year</t>
        </is>
      </c>
      <c r="B120" s="4" t="inlineStr">
        <is>
          <t xml:space="preserve"> </t>
        </is>
      </c>
      <c r="C120" s="6" t="n">
        <v>644</v>
      </c>
    </row>
    <row r="121">
      <c r="A121" s="4" t="inlineStr">
        <is>
          <t>Total</t>
        </is>
      </c>
      <c r="B121" s="6" t="n">
        <v>13315</v>
      </c>
      <c r="C121" s="6" t="n">
        <v>10609</v>
      </c>
    </row>
    <row r="122">
      <c r="A122" s="4" t="inlineStr">
        <is>
          <t>Retail customer | Canada | 31-60 Days Past Due</t>
        </is>
      </c>
      <c r="B122" s="4" t="inlineStr">
        <is>
          <t xml:space="preserve"> </t>
        </is>
      </c>
      <c r="C122" s="4" t="inlineStr">
        <is>
          <t xml:space="preserve"> </t>
        </is>
      </c>
    </row>
    <row r="123">
      <c r="A123" s="3" t="inlineStr">
        <is>
          <t>Financing receivable, recorded investment</t>
        </is>
      </c>
      <c r="B123" s="4" t="inlineStr">
        <is>
          <t xml:space="preserve"> </t>
        </is>
      </c>
      <c r="C123" s="4" t="inlineStr">
        <is>
          <t xml:space="preserve"> </t>
        </is>
      </c>
    </row>
    <row r="124">
      <c r="A124" s="4" t="inlineStr">
        <is>
          <t>Originated in current fiscal year</t>
        </is>
      </c>
      <c r="B124" s="6" t="n">
        <v>4929</v>
      </c>
      <c r="C124" s="4" t="inlineStr">
        <is>
          <t xml:space="preserve"> </t>
        </is>
      </c>
    </row>
    <row r="125">
      <c r="A125" s="4" t="inlineStr">
        <is>
          <t>Originated in fiscal year before latest fiscal year</t>
        </is>
      </c>
      <c r="B125" s="6" t="n">
        <v>1326</v>
      </c>
      <c r="C125" s="6" t="n">
        <v>647</v>
      </c>
    </row>
    <row r="126">
      <c r="A126" s="4" t="inlineStr">
        <is>
          <t>Originated two years before latest fiscal year</t>
        </is>
      </c>
      <c r="B126" s="6" t="n">
        <v>1755</v>
      </c>
      <c r="C126" s="6" t="n">
        <v>2395</v>
      </c>
    </row>
    <row r="127">
      <c r="A127" s="4" t="inlineStr">
        <is>
          <t>Originated three years before latest fiscal year</t>
        </is>
      </c>
      <c r="B127" s="6" t="n">
        <v>912</v>
      </c>
      <c r="C127" s="6" t="n">
        <v>1090</v>
      </c>
    </row>
    <row r="128">
      <c r="A128" s="4" t="inlineStr">
        <is>
          <t>Originated four years before latest fiscal year</t>
        </is>
      </c>
      <c r="B128" s="6" t="n">
        <v>410</v>
      </c>
      <c r="C128" s="6" t="n">
        <v>755</v>
      </c>
    </row>
    <row r="129">
      <c r="A129" s="4" t="inlineStr">
        <is>
          <t>Originated five years before latest fiscal year</t>
        </is>
      </c>
      <c r="B129" s="6" t="n">
        <v>23</v>
      </c>
      <c r="C129" s="6" t="n">
        <v>158</v>
      </c>
    </row>
    <row r="130">
      <c r="A130" s="4" t="inlineStr">
        <is>
          <t>Originated six or more years prior to latest fiscal year</t>
        </is>
      </c>
      <c r="B130" s="4" t="inlineStr">
        <is>
          <t xml:space="preserve"> </t>
        </is>
      </c>
      <c r="C130" s="6" t="n">
        <v>126</v>
      </c>
    </row>
    <row r="131">
      <c r="A131" s="4" t="inlineStr">
        <is>
          <t>Total</t>
        </is>
      </c>
      <c r="B131" s="6" t="n">
        <v>9355</v>
      </c>
      <c r="C131" s="6" t="n">
        <v>5171</v>
      </c>
    </row>
    <row r="132">
      <c r="A132" s="4" t="inlineStr">
        <is>
          <t>Retail customer | Canada | 61-90 Days Past Due</t>
        </is>
      </c>
      <c r="B132" s="4" t="inlineStr">
        <is>
          <t xml:space="preserve"> </t>
        </is>
      </c>
      <c r="C132" s="4" t="inlineStr">
        <is>
          <t xml:space="preserve"> </t>
        </is>
      </c>
    </row>
    <row r="133">
      <c r="A133" s="3" t="inlineStr">
        <is>
          <t>Financing receivable, recorded investment</t>
        </is>
      </c>
      <c r="B133" s="4" t="inlineStr">
        <is>
          <t xml:space="preserve"> </t>
        </is>
      </c>
      <c r="C133" s="4" t="inlineStr">
        <is>
          <t xml:space="preserve"> </t>
        </is>
      </c>
    </row>
    <row r="134">
      <c r="A134" s="4" t="inlineStr">
        <is>
          <t>Originated in current fiscal year</t>
        </is>
      </c>
      <c r="B134" s="6" t="n">
        <v>520</v>
      </c>
      <c r="C134" s="4" t="inlineStr">
        <is>
          <t xml:space="preserve"> </t>
        </is>
      </c>
    </row>
    <row r="135">
      <c r="A135" s="4" t="inlineStr">
        <is>
          <t>Originated in fiscal year before latest fiscal year</t>
        </is>
      </c>
      <c r="B135" s="4" t="inlineStr">
        <is>
          <t xml:space="preserve"> </t>
        </is>
      </c>
      <c r="C135" s="6" t="n">
        <v>149</v>
      </c>
    </row>
    <row r="136">
      <c r="A136" s="4" t="inlineStr">
        <is>
          <t>Originated two years before latest fiscal year</t>
        </is>
      </c>
      <c r="B136" s="6" t="n">
        <v>731</v>
      </c>
      <c r="C136" s="6" t="n">
        <v>60</v>
      </c>
    </row>
    <row r="137">
      <c r="A137" s="4" t="inlineStr">
        <is>
          <t>Originated three years before latest fiscal year</t>
        </is>
      </c>
      <c r="B137" s="6" t="n">
        <v>123</v>
      </c>
      <c r="C137" s="6" t="n">
        <v>159</v>
      </c>
    </row>
    <row r="138">
      <c r="A138" s="4" t="inlineStr">
        <is>
          <t>Originated four years before latest fiscal year</t>
        </is>
      </c>
      <c r="B138" s="6" t="n">
        <v>68</v>
      </c>
      <c r="C138" s="4" t="inlineStr">
        <is>
          <t xml:space="preserve"> </t>
        </is>
      </c>
    </row>
    <row r="139">
      <c r="A139" s="4" t="inlineStr">
        <is>
          <t>Originated five years before latest fiscal year</t>
        </is>
      </c>
      <c r="B139" s="6" t="n">
        <v>2</v>
      </c>
      <c r="C139" s="6" t="n">
        <v>14</v>
      </c>
    </row>
    <row r="140">
      <c r="A140" s="4" t="inlineStr">
        <is>
          <t>Originated six or more years prior to latest fiscal year</t>
        </is>
      </c>
      <c r="B140" s="4" t="inlineStr">
        <is>
          <t xml:space="preserve"> </t>
        </is>
      </c>
      <c r="C140" s="6" t="n">
        <v>152</v>
      </c>
    </row>
    <row r="141">
      <c r="A141" s="4" t="inlineStr">
        <is>
          <t>Total</t>
        </is>
      </c>
      <c r="B141" s="6" t="n">
        <v>1444</v>
      </c>
      <c r="C141" s="6" t="n">
        <v>534</v>
      </c>
    </row>
    <row r="142">
      <c r="A142" s="4" t="inlineStr">
        <is>
          <t>Retail customer | Canada | Greater than 90 Days</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Originated in current fiscal year</t>
        </is>
      </c>
      <c r="B144" s="6" t="n">
        <v>74</v>
      </c>
      <c r="C144" s="4" t="inlineStr">
        <is>
          <t xml:space="preserve"> </t>
        </is>
      </c>
    </row>
    <row r="145">
      <c r="A145" s="4" t="inlineStr">
        <is>
          <t>Originated in fiscal year before latest fiscal year</t>
        </is>
      </c>
      <c r="B145" s="6" t="n">
        <v>835</v>
      </c>
      <c r="C145" s="6" t="n">
        <v>420</v>
      </c>
    </row>
    <row r="146">
      <c r="A146" s="4" t="inlineStr">
        <is>
          <t>Originated two years before latest fiscal year</t>
        </is>
      </c>
      <c r="B146" s="6" t="n">
        <v>673</v>
      </c>
      <c r="C146" s="6" t="n">
        <v>1236</v>
      </c>
    </row>
    <row r="147">
      <c r="A147" s="4" t="inlineStr">
        <is>
          <t>Originated three years before latest fiscal year</t>
        </is>
      </c>
      <c r="B147" s="6" t="n">
        <v>653</v>
      </c>
      <c r="C147" s="6" t="n">
        <v>2361</v>
      </c>
    </row>
    <row r="148">
      <c r="A148" s="4" t="inlineStr">
        <is>
          <t>Originated four years before latest fiscal year</t>
        </is>
      </c>
      <c r="B148" s="6" t="n">
        <v>248</v>
      </c>
      <c r="C148" s="6" t="n">
        <v>320</v>
      </c>
    </row>
    <row r="149">
      <c r="A149" s="4" t="inlineStr">
        <is>
          <t>Originated five years before latest fiscal year</t>
        </is>
      </c>
      <c r="B149" s="6" t="n">
        <v>33</v>
      </c>
      <c r="C149" s="6" t="n">
        <v>201</v>
      </c>
    </row>
    <row r="150">
      <c r="A150" s="4" t="inlineStr">
        <is>
          <t>Originated six or more years prior to latest fiscal year</t>
        </is>
      </c>
      <c r="B150" s="4" t="inlineStr">
        <is>
          <t xml:space="preserve"> </t>
        </is>
      </c>
      <c r="C150" s="6" t="n">
        <v>366</v>
      </c>
    </row>
    <row r="151">
      <c r="A151" s="4" t="inlineStr">
        <is>
          <t>Total</t>
        </is>
      </c>
      <c r="B151" s="6" t="n">
        <v>2516</v>
      </c>
      <c r="C151" s="6" t="n">
        <v>4904</v>
      </c>
    </row>
    <row r="152">
      <c r="A152" s="4" t="inlineStr">
        <is>
          <t>Retail customer | Canada | Current</t>
        </is>
      </c>
      <c r="B152" s="4" t="inlineStr">
        <is>
          <t xml:space="preserve"> </t>
        </is>
      </c>
      <c r="C152" s="4" t="inlineStr">
        <is>
          <t xml:space="preserve"> </t>
        </is>
      </c>
    </row>
    <row r="153">
      <c r="A153" s="3" t="inlineStr">
        <is>
          <t>Financing receivable, recorded investment</t>
        </is>
      </c>
      <c r="B153" s="4" t="inlineStr">
        <is>
          <t xml:space="preserve"> </t>
        </is>
      </c>
      <c r="C153" s="4" t="inlineStr">
        <is>
          <t xml:space="preserve"> </t>
        </is>
      </c>
    </row>
    <row r="154">
      <c r="A154" s="4" t="inlineStr">
        <is>
          <t>Originated in current fiscal year</t>
        </is>
      </c>
      <c r="B154" s="6" t="n">
        <v>821811</v>
      </c>
      <c r="C154" s="4" t="inlineStr">
        <is>
          <t xml:space="preserve"> </t>
        </is>
      </c>
    </row>
    <row r="155">
      <c r="A155" s="4" t="inlineStr">
        <is>
          <t>Originated in fiscal year before latest fiscal year</t>
        </is>
      </c>
      <c r="B155" s="6" t="n">
        <v>281729</v>
      </c>
      <c r="C155" s="6" t="n">
        <v>667887</v>
      </c>
    </row>
    <row r="156">
      <c r="A156" s="4" t="inlineStr">
        <is>
          <t>Originated two years before latest fiscal year</t>
        </is>
      </c>
      <c r="B156" s="6" t="n">
        <v>222266</v>
      </c>
      <c r="C156" s="6" t="n">
        <v>395757</v>
      </c>
    </row>
    <row r="157">
      <c r="A157" s="4" t="inlineStr">
        <is>
          <t>Originated three years before latest fiscal year</t>
        </is>
      </c>
      <c r="B157" s="6" t="n">
        <v>158451</v>
      </c>
      <c r="C157" s="6" t="n">
        <v>291974</v>
      </c>
    </row>
    <row r="158">
      <c r="A158" s="4" t="inlineStr">
        <is>
          <t>Originated four years before latest fiscal year</t>
        </is>
      </c>
      <c r="B158" s="6" t="n">
        <v>49125</v>
      </c>
      <c r="C158" s="6" t="n">
        <v>113630</v>
      </c>
    </row>
    <row r="159">
      <c r="A159" s="4" t="inlineStr">
        <is>
          <t>Originated five years before latest fiscal year</t>
        </is>
      </c>
      <c r="B159" s="6" t="n">
        <v>11605</v>
      </c>
      <c r="C159" s="6" t="n">
        <v>44042</v>
      </c>
    </row>
    <row r="160">
      <c r="A160" s="4" t="inlineStr">
        <is>
          <t>Originated six or more years prior to latest fiscal year</t>
        </is>
      </c>
      <c r="B160" s="4" t="inlineStr">
        <is>
          <t xml:space="preserve"> </t>
        </is>
      </c>
      <c r="C160" s="6" t="n">
        <v>10064</v>
      </c>
    </row>
    <row r="161">
      <c r="A161" s="4" t="inlineStr">
        <is>
          <t>Total</t>
        </is>
      </c>
      <c r="B161" s="6" t="n">
        <v>1544987</v>
      </c>
      <c r="C161" s="6" t="n">
        <v>1523354</v>
      </c>
    </row>
    <row r="162">
      <c r="A162" s="4" t="inlineStr">
        <is>
          <t>Wholesale.</t>
        </is>
      </c>
      <c r="B162" s="4" t="inlineStr">
        <is>
          <t xml:space="preserve"> </t>
        </is>
      </c>
      <c r="C162" s="4" t="inlineStr">
        <is>
          <t xml:space="preserve"> </t>
        </is>
      </c>
    </row>
    <row r="163">
      <c r="A163" s="3" t="inlineStr">
        <is>
          <t>Financing receivable, recorded investment</t>
        </is>
      </c>
      <c r="B163" s="4" t="inlineStr">
        <is>
          <t xml:space="preserve"> </t>
        </is>
      </c>
      <c r="C163" s="4" t="inlineStr">
        <is>
          <t xml:space="preserve"> </t>
        </is>
      </c>
    </row>
    <row r="164">
      <c r="A164" s="4" t="inlineStr">
        <is>
          <t>Total</t>
        </is>
      </c>
      <c r="B164" s="6" t="n">
        <v>4847091</v>
      </c>
      <c r="C164" s="6" t="n">
        <v>5160120</v>
      </c>
    </row>
    <row r="165">
      <c r="A165" s="4" t="inlineStr">
        <is>
          <t>Wholesale. | Total Past Due</t>
        </is>
      </c>
      <c r="B165" s="4" t="inlineStr">
        <is>
          <t xml:space="preserve"> </t>
        </is>
      </c>
      <c r="C165" s="4" t="inlineStr">
        <is>
          <t xml:space="preserve"> </t>
        </is>
      </c>
    </row>
    <row r="166">
      <c r="A166" s="3" t="inlineStr">
        <is>
          <t>Financing receivable, recorded investment</t>
        </is>
      </c>
      <c r="B166" s="4" t="inlineStr">
        <is>
          <t xml:space="preserve"> </t>
        </is>
      </c>
      <c r="C166" s="4" t="inlineStr">
        <is>
          <t xml:space="preserve"> </t>
        </is>
      </c>
    </row>
    <row r="167">
      <c r="A167" s="4" t="inlineStr">
        <is>
          <t>Total</t>
        </is>
      </c>
      <c r="B167" s="6" t="n">
        <v>247</v>
      </c>
      <c r="C167" s="4" t="inlineStr">
        <is>
          <t xml:space="preserve"> </t>
        </is>
      </c>
    </row>
    <row r="168">
      <c r="A168" s="4" t="inlineStr">
        <is>
          <t>Wholesale. | 31-60 Days Past Due</t>
        </is>
      </c>
      <c r="B168" s="4" t="inlineStr">
        <is>
          <t xml:space="preserve"> </t>
        </is>
      </c>
      <c r="C168" s="4" t="inlineStr">
        <is>
          <t xml:space="preserve"> </t>
        </is>
      </c>
    </row>
    <row r="169">
      <c r="A169" s="3" t="inlineStr">
        <is>
          <t>Financing receivable, recorded investment</t>
        </is>
      </c>
      <c r="B169" s="4" t="inlineStr">
        <is>
          <t xml:space="preserve"> </t>
        </is>
      </c>
      <c r="C169" s="4" t="inlineStr">
        <is>
          <t xml:space="preserve"> </t>
        </is>
      </c>
    </row>
    <row r="170">
      <c r="A170" s="4" t="inlineStr">
        <is>
          <t>Total</t>
        </is>
      </c>
      <c r="B170" s="6" t="n">
        <v>22</v>
      </c>
      <c r="C170" s="4" t="inlineStr">
        <is>
          <t xml:space="preserve"> </t>
        </is>
      </c>
    </row>
    <row r="171">
      <c r="A171" s="4" t="inlineStr">
        <is>
          <t>Wholesale. | Greater than 90 Days</t>
        </is>
      </c>
      <c r="B171" s="4" t="inlineStr">
        <is>
          <t xml:space="preserve"> </t>
        </is>
      </c>
      <c r="C171" s="4" t="inlineStr">
        <is>
          <t xml:space="preserve"> </t>
        </is>
      </c>
    </row>
    <row r="172">
      <c r="A172" s="3" t="inlineStr">
        <is>
          <t>Financing receivable, recorded investment</t>
        </is>
      </c>
      <c r="B172" s="4" t="inlineStr">
        <is>
          <t xml:space="preserve"> </t>
        </is>
      </c>
      <c r="C172" s="4" t="inlineStr">
        <is>
          <t xml:space="preserve"> </t>
        </is>
      </c>
    </row>
    <row r="173">
      <c r="A173" s="4" t="inlineStr">
        <is>
          <t>Total</t>
        </is>
      </c>
      <c r="B173" s="6" t="n">
        <v>225</v>
      </c>
      <c r="C173" s="4" t="inlineStr">
        <is>
          <t xml:space="preserve"> </t>
        </is>
      </c>
    </row>
    <row r="174">
      <c r="A174" s="4" t="inlineStr">
        <is>
          <t>Wholesale. | Current</t>
        </is>
      </c>
      <c r="B174" s="4" t="inlineStr">
        <is>
          <t xml:space="preserve"> </t>
        </is>
      </c>
      <c r="C174" s="4" t="inlineStr">
        <is>
          <t xml:space="preserve"> </t>
        </is>
      </c>
    </row>
    <row r="175">
      <c r="A175" s="3" t="inlineStr">
        <is>
          <t>Financing receivable, recorded investment</t>
        </is>
      </c>
      <c r="B175" s="4" t="inlineStr">
        <is>
          <t xml:space="preserve"> </t>
        </is>
      </c>
      <c r="C175" s="4" t="inlineStr">
        <is>
          <t xml:space="preserve"> </t>
        </is>
      </c>
    </row>
    <row r="176">
      <c r="A176" s="4" t="inlineStr">
        <is>
          <t>Total</t>
        </is>
      </c>
      <c r="B176" s="6" t="n">
        <v>4846844</v>
      </c>
      <c r="C176" s="6" t="n">
        <v>5160120</v>
      </c>
    </row>
    <row r="177">
      <c r="A177" s="4" t="inlineStr">
        <is>
          <t>Wholesale. | United States</t>
        </is>
      </c>
      <c r="B177" s="4" t="inlineStr">
        <is>
          <t xml:space="preserve"> </t>
        </is>
      </c>
      <c r="C177" s="4" t="inlineStr">
        <is>
          <t xml:space="preserve"> </t>
        </is>
      </c>
    </row>
    <row r="178">
      <c r="A178" s="3" t="inlineStr">
        <is>
          <t>Financing receivable, recorded investment</t>
        </is>
      </c>
      <c r="B178" s="4" t="inlineStr">
        <is>
          <t xml:space="preserve"> </t>
        </is>
      </c>
      <c r="C178" s="4" t="inlineStr">
        <is>
          <t xml:space="preserve"> </t>
        </is>
      </c>
    </row>
    <row r="179">
      <c r="A179" s="4" t="inlineStr">
        <is>
          <t>Total</t>
        </is>
      </c>
      <c r="B179" s="6" t="n">
        <v>3858460</v>
      </c>
      <c r="C179" s="6" t="n">
        <v>4271583</v>
      </c>
    </row>
    <row r="180">
      <c r="A180" s="4" t="inlineStr">
        <is>
          <t>Wholesale. | United States | Total Past Due</t>
        </is>
      </c>
      <c r="B180" s="4" t="inlineStr">
        <is>
          <t xml:space="preserve"> </t>
        </is>
      </c>
      <c r="C180" s="4" t="inlineStr">
        <is>
          <t xml:space="preserve"> </t>
        </is>
      </c>
    </row>
    <row r="181">
      <c r="A181" s="3" t="inlineStr">
        <is>
          <t>Financing receivable, recorded investment</t>
        </is>
      </c>
      <c r="B181" s="4" t="inlineStr">
        <is>
          <t xml:space="preserve"> </t>
        </is>
      </c>
      <c r="C181" s="4" t="inlineStr">
        <is>
          <t xml:space="preserve"> </t>
        </is>
      </c>
    </row>
    <row r="182">
      <c r="A182" s="4" t="inlineStr">
        <is>
          <t>Total</t>
        </is>
      </c>
      <c r="B182" s="6" t="n">
        <v>247</v>
      </c>
      <c r="C182" s="4" t="inlineStr">
        <is>
          <t xml:space="preserve"> </t>
        </is>
      </c>
    </row>
    <row r="183">
      <c r="A183" s="4" t="inlineStr">
        <is>
          <t>Wholesale. | United States | 31-60 Days Past Due</t>
        </is>
      </c>
      <c r="B183" s="4" t="inlineStr">
        <is>
          <t xml:space="preserve"> </t>
        </is>
      </c>
      <c r="C183" s="4" t="inlineStr">
        <is>
          <t xml:space="preserve"> </t>
        </is>
      </c>
    </row>
    <row r="184">
      <c r="A184" s="3" t="inlineStr">
        <is>
          <t>Financing receivable, recorded investment</t>
        </is>
      </c>
      <c r="B184" s="4" t="inlineStr">
        <is>
          <t xml:space="preserve"> </t>
        </is>
      </c>
      <c r="C184" s="4" t="inlineStr">
        <is>
          <t xml:space="preserve"> </t>
        </is>
      </c>
    </row>
    <row r="185">
      <c r="A185" s="4" t="inlineStr">
        <is>
          <t>Total</t>
        </is>
      </c>
      <c r="B185" s="6" t="n">
        <v>22</v>
      </c>
      <c r="C185" s="4" t="inlineStr">
        <is>
          <t xml:space="preserve"> </t>
        </is>
      </c>
    </row>
    <row r="186">
      <c r="A186" s="4" t="inlineStr">
        <is>
          <t>Wholesale. | United States | Greater than 90 Days</t>
        </is>
      </c>
      <c r="B186" s="4" t="inlineStr">
        <is>
          <t xml:space="preserve"> </t>
        </is>
      </c>
      <c r="C186" s="4" t="inlineStr">
        <is>
          <t xml:space="preserve"> </t>
        </is>
      </c>
    </row>
    <row r="187">
      <c r="A187" s="3" t="inlineStr">
        <is>
          <t>Financing receivable, recorded investment</t>
        </is>
      </c>
      <c r="B187" s="4" t="inlineStr">
        <is>
          <t xml:space="preserve"> </t>
        </is>
      </c>
      <c r="C187" s="4" t="inlineStr">
        <is>
          <t xml:space="preserve"> </t>
        </is>
      </c>
    </row>
    <row r="188">
      <c r="A188" s="4" t="inlineStr">
        <is>
          <t>Total</t>
        </is>
      </c>
      <c r="B188" s="6" t="n">
        <v>225</v>
      </c>
      <c r="C188" s="4" t="inlineStr">
        <is>
          <t xml:space="preserve"> </t>
        </is>
      </c>
    </row>
    <row r="189">
      <c r="A189" s="4" t="inlineStr">
        <is>
          <t>Wholesale. | United States | Current</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Total</t>
        </is>
      </c>
      <c r="B191" s="6" t="n">
        <v>3858213</v>
      </c>
      <c r="C191" s="6" t="n">
        <v>4271583</v>
      </c>
    </row>
    <row r="192">
      <c r="A192" s="4" t="inlineStr">
        <is>
          <t>Wholesale. | Canada</t>
        </is>
      </c>
      <c r="B192" s="4" t="inlineStr">
        <is>
          <t xml:space="preserve"> </t>
        </is>
      </c>
      <c r="C192" s="4" t="inlineStr">
        <is>
          <t xml:space="preserve"> </t>
        </is>
      </c>
    </row>
    <row r="193">
      <c r="A193" s="3" t="inlineStr">
        <is>
          <t>Financing receivable, recorded investment</t>
        </is>
      </c>
      <c r="B193" s="4" t="inlineStr">
        <is>
          <t xml:space="preserve"> </t>
        </is>
      </c>
      <c r="C193" s="4" t="inlineStr">
        <is>
          <t xml:space="preserve"> </t>
        </is>
      </c>
    </row>
    <row r="194">
      <c r="A194" s="4" t="inlineStr">
        <is>
          <t>Total</t>
        </is>
      </c>
      <c r="B194" s="6" t="n">
        <v>988631</v>
      </c>
      <c r="C194" s="6" t="n">
        <v>888537</v>
      </c>
    </row>
    <row r="195">
      <c r="A195" s="4" t="inlineStr">
        <is>
          <t>Wholesale. | Canada | Current</t>
        </is>
      </c>
      <c r="B195" s="4" t="inlineStr">
        <is>
          <t xml:space="preserve"> </t>
        </is>
      </c>
      <c r="C195" s="4" t="inlineStr">
        <is>
          <t xml:space="preserve"> </t>
        </is>
      </c>
    </row>
    <row r="196">
      <c r="A196" s="3" t="inlineStr">
        <is>
          <t>Financing receivable, recorded investment</t>
        </is>
      </c>
      <c r="B196" s="4" t="inlineStr">
        <is>
          <t xml:space="preserve"> </t>
        </is>
      </c>
      <c r="C196" s="4" t="inlineStr">
        <is>
          <t xml:space="preserve"> </t>
        </is>
      </c>
    </row>
    <row r="197">
      <c r="A197" s="4" t="inlineStr">
        <is>
          <t>Total</t>
        </is>
      </c>
      <c r="B197" s="6" t="n">
        <v>988631</v>
      </c>
      <c r="C197" s="6" t="n">
        <v>888537</v>
      </c>
    </row>
    <row r="198">
      <c r="A198" s="4" t="inlineStr">
        <is>
          <t>Revolving charge accounts</t>
        </is>
      </c>
      <c r="B198" s="4" t="inlineStr">
        <is>
          <t xml:space="preserve"> </t>
        </is>
      </c>
      <c r="C198" s="4" t="inlineStr">
        <is>
          <t xml:space="preserve"> </t>
        </is>
      </c>
    </row>
    <row r="199">
      <c r="A199" s="3" t="inlineStr">
        <is>
          <t>Financing receivable, recorded investment</t>
        </is>
      </c>
      <c r="B199" s="4" t="inlineStr">
        <is>
          <t xml:space="preserve"> </t>
        </is>
      </c>
      <c r="C199" s="4" t="inlineStr">
        <is>
          <t xml:space="preserve"> </t>
        </is>
      </c>
    </row>
    <row r="200">
      <c r="A200" s="4" t="inlineStr">
        <is>
          <t>Total</t>
        </is>
      </c>
      <c r="B200" s="6" t="n">
        <v>235640</v>
      </c>
      <c r="C200" s="6" t="n">
        <v>205872</v>
      </c>
    </row>
    <row r="201">
      <c r="A201" s="3" t="inlineStr">
        <is>
          <t>Charge-offs</t>
        </is>
      </c>
      <c r="B201" s="4" t="inlineStr">
        <is>
          <t xml:space="preserve"> </t>
        </is>
      </c>
      <c r="C201" s="4" t="inlineStr">
        <is>
          <t xml:space="preserve"> </t>
        </is>
      </c>
    </row>
    <row r="202">
      <c r="A202" s="4" t="inlineStr">
        <is>
          <t>Total</t>
        </is>
      </c>
      <c r="B202" s="6" t="n">
        <v>5299</v>
      </c>
      <c r="C202" s="6" t="n">
        <v>6512</v>
      </c>
    </row>
    <row r="203">
      <c r="A203" s="4" t="inlineStr">
        <is>
          <t>Revolving charge accounts | Total Past Due</t>
        </is>
      </c>
      <c r="B203" s="4" t="inlineStr">
        <is>
          <t xml:space="preserve"> </t>
        </is>
      </c>
      <c r="C203" s="4" t="inlineStr">
        <is>
          <t xml:space="preserve"> </t>
        </is>
      </c>
    </row>
    <row r="204">
      <c r="A204" s="3" t="inlineStr">
        <is>
          <t>Financing receivable, recorded investment</t>
        </is>
      </c>
      <c r="B204" s="4" t="inlineStr">
        <is>
          <t xml:space="preserve"> </t>
        </is>
      </c>
      <c r="C204" s="4" t="inlineStr">
        <is>
          <t xml:space="preserve"> </t>
        </is>
      </c>
    </row>
    <row r="205">
      <c r="A205" s="4" t="inlineStr">
        <is>
          <t>Total</t>
        </is>
      </c>
      <c r="B205" s="6" t="n">
        <v>12326</v>
      </c>
      <c r="C205" s="6" t="n">
        <v>10212</v>
      </c>
    </row>
    <row r="206">
      <c r="A206" s="4" t="inlineStr">
        <is>
          <t>Revolving charge accounts | 31-60 Days Past Due</t>
        </is>
      </c>
      <c r="B206" s="4" t="inlineStr">
        <is>
          <t xml:space="preserve"> </t>
        </is>
      </c>
      <c r="C206" s="4" t="inlineStr">
        <is>
          <t xml:space="preserve"> </t>
        </is>
      </c>
    </row>
    <row r="207">
      <c r="A207" s="3" t="inlineStr">
        <is>
          <t>Financing receivable, recorded investment</t>
        </is>
      </c>
      <c r="B207" s="4" t="inlineStr">
        <is>
          <t xml:space="preserve"> </t>
        </is>
      </c>
      <c r="C207" s="4" t="inlineStr">
        <is>
          <t xml:space="preserve"> </t>
        </is>
      </c>
    </row>
    <row r="208">
      <c r="A208" s="4" t="inlineStr">
        <is>
          <t>Total</t>
        </is>
      </c>
      <c r="B208" s="6" t="n">
        <v>7781</v>
      </c>
      <c r="C208" s="6" t="n">
        <v>6410</v>
      </c>
    </row>
    <row r="209">
      <c r="A209" s="4" t="inlineStr">
        <is>
          <t>Revolving charge accounts | 61-90 Days Past Due</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Total</t>
        </is>
      </c>
      <c r="B211" s="6" t="n">
        <v>3002</v>
      </c>
      <c r="C211" s="6" t="n">
        <v>2591</v>
      </c>
    </row>
    <row r="212">
      <c r="A212" s="4" t="inlineStr">
        <is>
          <t>Revolving charge accounts | Greater than 90 Days</t>
        </is>
      </c>
      <c r="B212" s="4" t="inlineStr">
        <is>
          <t xml:space="preserve"> </t>
        </is>
      </c>
      <c r="C212" s="4" t="inlineStr">
        <is>
          <t xml:space="preserve"> </t>
        </is>
      </c>
    </row>
    <row r="213">
      <c r="A213" s="3" t="inlineStr">
        <is>
          <t>Financing receivable, recorded investment</t>
        </is>
      </c>
      <c r="B213" s="4" t="inlineStr">
        <is>
          <t xml:space="preserve"> </t>
        </is>
      </c>
      <c r="C213" s="4" t="inlineStr">
        <is>
          <t xml:space="preserve"> </t>
        </is>
      </c>
    </row>
    <row r="214">
      <c r="A214" s="4" t="inlineStr">
        <is>
          <t>Total</t>
        </is>
      </c>
      <c r="B214" s="6" t="n">
        <v>1543</v>
      </c>
      <c r="C214" s="6" t="n">
        <v>1211</v>
      </c>
    </row>
    <row r="215">
      <c r="A215" s="4" t="inlineStr">
        <is>
          <t>Revolving charge accounts | Current</t>
        </is>
      </c>
      <c r="B215" s="4" t="inlineStr">
        <is>
          <t xml:space="preserve"> </t>
        </is>
      </c>
      <c r="C215" s="4" t="inlineStr">
        <is>
          <t xml:space="preserve"> </t>
        </is>
      </c>
    </row>
    <row r="216">
      <c r="A216" s="3" t="inlineStr">
        <is>
          <t>Financing receivable, recorded investment</t>
        </is>
      </c>
      <c r="B216" s="4" t="inlineStr">
        <is>
          <t xml:space="preserve"> </t>
        </is>
      </c>
      <c r="C216" s="4" t="inlineStr">
        <is>
          <t xml:space="preserve"> </t>
        </is>
      </c>
    </row>
    <row r="217">
      <c r="A217" s="4" t="inlineStr">
        <is>
          <t>Total</t>
        </is>
      </c>
      <c r="B217" s="6" t="n">
        <v>223314</v>
      </c>
      <c r="C217" s="6" t="n">
        <v>195660</v>
      </c>
    </row>
    <row r="218">
      <c r="A218" s="4" t="inlineStr">
        <is>
          <t>Revolving charge accounts | United States</t>
        </is>
      </c>
      <c r="B218" s="4" t="inlineStr">
        <is>
          <t xml:space="preserve"> </t>
        </is>
      </c>
      <c r="C218" s="4" t="inlineStr">
        <is>
          <t xml:space="preserve"> </t>
        </is>
      </c>
    </row>
    <row r="219">
      <c r="A219" s="3" t="inlineStr">
        <is>
          <t>Financing receivable, recorded investment</t>
        </is>
      </c>
      <c r="B219" s="4" t="inlineStr">
        <is>
          <t xml:space="preserve"> </t>
        </is>
      </c>
      <c r="C219" s="4" t="inlineStr">
        <is>
          <t xml:space="preserve"> </t>
        </is>
      </c>
    </row>
    <row r="220">
      <c r="A220" s="4" t="inlineStr">
        <is>
          <t>Total</t>
        </is>
      </c>
      <c r="B220" s="6" t="n">
        <v>219351</v>
      </c>
      <c r="C220" s="6" t="n">
        <v>192275</v>
      </c>
    </row>
    <row r="221">
      <c r="A221" s="3" t="inlineStr">
        <is>
          <t>Charge-offs</t>
        </is>
      </c>
      <c r="B221" s="4" t="inlineStr">
        <is>
          <t xml:space="preserve"> </t>
        </is>
      </c>
      <c r="C221" s="4" t="inlineStr">
        <is>
          <t xml:space="preserve"> </t>
        </is>
      </c>
    </row>
    <row r="222">
      <c r="A222" s="4" t="inlineStr">
        <is>
          <t>Total</t>
        </is>
      </c>
      <c r="B222" s="6" t="n">
        <v>4993</v>
      </c>
      <c r="C222" s="6" t="n">
        <v>5993</v>
      </c>
    </row>
    <row r="223">
      <c r="A223" s="4" t="inlineStr">
        <is>
          <t>Revolving charge accounts | United States | Total Past Due</t>
        </is>
      </c>
      <c r="B223" s="4" t="inlineStr">
        <is>
          <t xml:space="preserve"> </t>
        </is>
      </c>
      <c r="C223" s="4" t="inlineStr">
        <is>
          <t xml:space="preserve"> </t>
        </is>
      </c>
    </row>
    <row r="224">
      <c r="A224" s="3" t="inlineStr">
        <is>
          <t>Financing receivable, recorded investment</t>
        </is>
      </c>
      <c r="B224" s="4" t="inlineStr">
        <is>
          <t xml:space="preserve"> </t>
        </is>
      </c>
      <c r="C224" s="4" t="inlineStr">
        <is>
          <t xml:space="preserve"> </t>
        </is>
      </c>
    </row>
    <row r="225">
      <c r="A225" s="4" t="inlineStr">
        <is>
          <t>Total</t>
        </is>
      </c>
      <c r="B225" s="6" t="n">
        <v>10110</v>
      </c>
      <c r="C225" s="6" t="n">
        <v>9547</v>
      </c>
    </row>
    <row r="226">
      <c r="A226" s="4" t="inlineStr">
        <is>
          <t>Revolving charge accounts | United States | 31-60 Days Past Due</t>
        </is>
      </c>
      <c r="B226" s="4" t="inlineStr">
        <is>
          <t xml:space="preserve"> </t>
        </is>
      </c>
      <c r="C226" s="4" t="inlineStr">
        <is>
          <t xml:space="preserve"> </t>
        </is>
      </c>
    </row>
    <row r="227">
      <c r="A227" s="3" t="inlineStr">
        <is>
          <t>Financing receivable, recorded investment</t>
        </is>
      </c>
      <c r="B227" s="4" t="inlineStr">
        <is>
          <t xml:space="preserve"> </t>
        </is>
      </c>
      <c r="C227" s="4" t="inlineStr">
        <is>
          <t xml:space="preserve"> </t>
        </is>
      </c>
    </row>
    <row r="228">
      <c r="A228" s="4" t="inlineStr">
        <is>
          <t>Total</t>
        </is>
      </c>
      <c r="B228" s="6" t="n">
        <v>6303</v>
      </c>
      <c r="C228" s="6" t="n">
        <v>6036</v>
      </c>
    </row>
    <row r="229">
      <c r="A229" s="4" t="inlineStr">
        <is>
          <t>Revolving charge accounts | United States | 61-90 Days Past Due</t>
        </is>
      </c>
      <c r="B229" s="4" t="inlineStr">
        <is>
          <t xml:space="preserve"> </t>
        </is>
      </c>
      <c r="C229" s="4" t="inlineStr">
        <is>
          <t xml:space="preserve"> </t>
        </is>
      </c>
    </row>
    <row r="230">
      <c r="A230" s="3" t="inlineStr">
        <is>
          <t>Financing receivable, recorded investment</t>
        </is>
      </c>
      <c r="B230" s="4" t="inlineStr">
        <is>
          <t xml:space="preserve"> </t>
        </is>
      </c>
      <c r="C230" s="4" t="inlineStr">
        <is>
          <t xml:space="preserve"> </t>
        </is>
      </c>
    </row>
    <row r="231">
      <c r="A231" s="4" t="inlineStr">
        <is>
          <t>Total</t>
        </is>
      </c>
      <c r="B231" s="6" t="n">
        <v>2447</v>
      </c>
      <c r="C231" s="6" t="n">
        <v>2422</v>
      </c>
    </row>
    <row r="232">
      <c r="A232" s="4" t="inlineStr">
        <is>
          <t>Revolving charge accounts | United States | Greater than 90 Days</t>
        </is>
      </c>
      <c r="B232" s="4" t="inlineStr">
        <is>
          <t xml:space="preserve"> </t>
        </is>
      </c>
      <c r="C232" s="4" t="inlineStr">
        <is>
          <t xml:space="preserve"> </t>
        </is>
      </c>
    </row>
    <row r="233">
      <c r="A233" s="3" t="inlineStr">
        <is>
          <t>Financing receivable, recorded investment</t>
        </is>
      </c>
      <c r="B233" s="4" t="inlineStr">
        <is>
          <t xml:space="preserve"> </t>
        </is>
      </c>
      <c r="C233" s="4" t="inlineStr">
        <is>
          <t xml:space="preserve"> </t>
        </is>
      </c>
    </row>
    <row r="234">
      <c r="A234" s="4" t="inlineStr">
        <is>
          <t>Total</t>
        </is>
      </c>
      <c r="B234" s="6" t="n">
        <v>1360</v>
      </c>
      <c r="C234" s="6" t="n">
        <v>1089</v>
      </c>
    </row>
    <row r="235">
      <c r="A235" s="4" t="inlineStr">
        <is>
          <t>Revolving charge accounts | United States | Current</t>
        </is>
      </c>
      <c r="B235" s="4" t="inlineStr">
        <is>
          <t xml:space="preserve"> </t>
        </is>
      </c>
      <c r="C235" s="4" t="inlineStr">
        <is>
          <t xml:space="preserve"> </t>
        </is>
      </c>
    </row>
    <row r="236">
      <c r="A236" s="3" t="inlineStr">
        <is>
          <t>Financing receivable, recorded investment</t>
        </is>
      </c>
      <c r="B236" s="4" t="inlineStr">
        <is>
          <t xml:space="preserve"> </t>
        </is>
      </c>
      <c r="C236" s="4" t="inlineStr">
        <is>
          <t xml:space="preserve"> </t>
        </is>
      </c>
    </row>
    <row r="237">
      <c r="A237" s="4" t="inlineStr">
        <is>
          <t>Total</t>
        </is>
      </c>
      <c r="B237" s="6" t="n">
        <v>209241</v>
      </c>
      <c r="C237" s="6" t="n">
        <v>182728</v>
      </c>
    </row>
    <row r="238">
      <c r="A238" s="4" t="inlineStr">
        <is>
          <t>Revolving charge accounts | Canada</t>
        </is>
      </c>
      <c r="B238" s="4" t="inlineStr">
        <is>
          <t xml:space="preserve"> </t>
        </is>
      </c>
      <c r="C238" s="4" t="inlineStr">
        <is>
          <t xml:space="preserve"> </t>
        </is>
      </c>
    </row>
    <row r="239">
      <c r="A239" s="3" t="inlineStr">
        <is>
          <t>Financing receivable, recorded investment</t>
        </is>
      </c>
      <c r="B239" s="4" t="inlineStr">
        <is>
          <t xml:space="preserve"> </t>
        </is>
      </c>
      <c r="C239" s="4" t="inlineStr">
        <is>
          <t xml:space="preserve"> </t>
        </is>
      </c>
    </row>
    <row r="240">
      <c r="A240" s="4" t="inlineStr">
        <is>
          <t>Total</t>
        </is>
      </c>
      <c r="B240" s="6" t="n">
        <v>16289</v>
      </c>
      <c r="C240" s="6" t="n">
        <v>13597</v>
      </c>
    </row>
    <row r="241">
      <c r="A241" s="3" t="inlineStr">
        <is>
          <t>Charge-offs</t>
        </is>
      </c>
      <c r="B241" s="4" t="inlineStr">
        <is>
          <t xml:space="preserve"> </t>
        </is>
      </c>
      <c r="C241" s="4" t="inlineStr">
        <is>
          <t xml:space="preserve"> </t>
        </is>
      </c>
    </row>
    <row r="242">
      <c r="A242" s="4" t="inlineStr">
        <is>
          <t>Total</t>
        </is>
      </c>
      <c r="B242" s="6" t="n">
        <v>306</v>
      </c>
      <c r="C242" s="6" t="n">
        <v>519</v>
      </c>
    </row>
    <row r="243">
      <c r="A243" s="4" t="inlineStr">
        <is>
          <t>Revolving charge accounts | Canada | Total Past Due</t>
        </is>
      </c>
      <c r="B243" s="4" t="inlineStr">
        <is>
          <t xml:space="preserve"> </t>
        </is>
      </c>
      <c r="C243" s="4" t="inlineStr">
        <is>
          <t xml:space="preserve"> </t>
        </is>
      </c>
    </row>
    <row r="244">
      <c r="A244" s="3" t="inlineStr">
        <is>
          <t>Financing receivable, recorded investment</t>
        </is>
      </c>
      <c r="B244" s="4" t="inlineStr">
        <is>
          <t xml:space="preserve"> </t>
        </is>
      </c>
      <c r="C244" s="4" t="inlineStr">
        <is>
          <t xml:space="preserve"> </t>
        </is>
      </c>
    </row>
    <row r="245">
      <c r="A245" s="4" t="inlineStr">
        <is>
          <t>Total</t>
        </is>
      </c>
      <c r="B245" s="6" t="n">
        <v>2216</v>
      </c>
      <c r="C245" s="6" t="n">
        <v>665</v>
      </c>
    </row>
    <row r="246">
      <c r="A246" s="4" t="inlineStr">
        <is>
          <t>Revolving charge accounts | Canada | 31-60 Days Past Due</t>
        </is>
      </c>
      <c r="B246" s="4" t="inlineStr">
        <is>
          <t xml:space="preserve"> </t>
        </is>
      </c>
      <c r="C246" s="4" t="inlineStr">
        <is>
          <t xml:space="preserve"> </t>
        </is>
      </c>
    </row>
    <row r="247">
      <c r="A247" s="3" t="inlineStr">
        <is>
          <t>Financing receivable, recorded investment</t>
        </is>
      </c>
      <c r="B247" s="4" t="inlineStr">
        <is>
          <t xml:space="preserve"> </t>
        </is>
      </c>
      <c r="C247" s="4" t="inlineStr">
        <is>
          <t xml:space="preserve"> </t>
        </is>
      </c>
    </row>
    <row r="248">
      <c r="A248" s="4" t="inlineStr">
        <is>
          <t>Total</t>
        </is>
      </c>
      <c r="B248" s="6" t="n">
        <v>1478</v>
      </c>
      <c r="C248" s="6" t="n">
        <v>374</v>
      </c>
    </row>
    <row r="249">
      <c r="A249" s="4" t="inlineStr">
        <is>
          <t>Revolving charge accounts | Canada | 61-90 Days Past Due</t>
        </is>
      </c>
      <c r="B249" s="4" t="inlineStr">
        <is>
          <t xml:space="preserve"> </t>
        </is>
      </c>
      <c r="C249" s="4" t="inlineStr">
        <is>
          <t xml:space="preserve"> </t>
        </is>
      </c>
    </row>
    <row r="250">
      <c r="A250" s="3" t="inlineStr">
        <is>
          <t>Financing receivable, recorded investment</t>
        </is>
      </c>
      <c r="B250" s="4" t="inlineStr">
        <is>
          <t xml:space="preserve"> </t>
        </is>
      </c>
      <c r="C250" s="4" t="inlineStr">
        <is>
          <t xml:space="preserve"> </t>
        </is>
      </c>
    </row>
    <row r="251">
      <c r="A251" s="4" t="inlineStr">
        <is>
          <t>Total</t>
        </is>
      </c>
      <c r="B251" s="6" t="n">
        <v>555</v>
      </c>
      <c r="C251" s="6" t="n">
        <v>169</v>
      </c>
    </row>
    <row r="252">
      <c r="A252" s="4" t="inlineStr">
        <is>
          <t>Revolving charge accounts | Canada | Greater than 90 Days</t>
        </is>
      </c>
      <c r="B252" s="4" t="inlineStr">
        <is>
          <t xml:space="preserve"> </t>
        </is>
      </c>
      <c r="C252" s="4" t="inlineStr">
        <is>
          <t xml:space="preserve"> </t>
        </is>
      </c>
    </row>
    <row r="253">
      <c r="A253" s="3" t="inlineStr">
        <is>
          <t>Financing receivable, recorded investment</t>
        </is>
      </c>
      <c r="B253" s="4" t="inlineStr">
        <is>
          <t xml:space="preserve"> </t>
        </is>
      </c>
      <c r="C253" s="4" t="inlineStr">
        <is>
          <t xml:space="preserve"> </t>
        </is>
      </c>
    </row>
    <row r="254">
      <c r="A254" s="4" t="inlineStr">
        <is>
          <t>Total</t>
        </is>
      </c>
      <c r="B254" s="6" t="n">
        <v>183</v>
      </c>
      <c r="C254" s="6" t="n">
        <v>122</v>
      </c>
    </row>
    <row r="255">
      <c r="A255" s="4" t="inlineStr">
        <is>
          <t>Revolving charge accounts | Canada | Current</t>
        </is>
      </c>
      <c r="B255" s="4" t="inlineStr">
        <is>
          <t xml:space="preserve"> </t>
        </is>
      </c>
      <c r="C255" s="4" t="inlineStr">
        <is>
          <t xml:space="preserve"> </t>
        </is>
      </c>
    </row>
    <row r="256">
      <c r="A256" s="3" t="inlineStr">
        <is>
          <t>Financing receivable, recorded investment</t>
        </is>
      </c>
      <c r="B256" s="4" t="inlineStr">
        <is>
          <t xml:space="preserve"> </t>
        </is>
      </c>
      <c r="C256" s="4" t="inlineStr">
        <is>
          <t xml:space="preserve"> </t>
        </is>
      </c>
    </row>
    <row r="257">
      <c r="A257" s="4" t="inlineStr">
        <is>
          <t>Total</t>
        </is>
      </c>
      <c r="B257" s="5" t="n">
        <v>14073</v>
      </c>
      <c r="C257" s="5" t="n">
        <v>129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CEIVABLES - Impaired Receivables (Details) - USD ($) $ in Thousands</t>
        </is>
      </c>
      <c r="B1" s="2" t="inlineStr">
        <is>
          <t>12 Months Ended</t>
        </is>
      </c>
    </row>
    <row r="2">
      <c r="B2" s="2" t="inlineStr">
        <is>
          <t>Dec. 31, 2024</t>
        </is>
      </c>
      <c r="C2" s="2" t="inlineStr">
        <is>
          <t>Dec. 31, 2023</t>
        </is>
      </c>
    </row>
    <row r="3">
      <c r="A3" s="3" t="inlineStr">
        <is>
          <t>Financing receivable, impaired</t>
        </is>
      </c>
      <c r="B3" s="4" t="inlineStr">
        <is>
          <t xml:space="preserve"> </t>
        </is>
      </c>
      <c r="C3" s="4" t="inlineStr">
        <is>
          <t xml:space="preserve"> </t>
        </is>
      </c>
    </row>
    <row r="4">
      <c r="A4" s="4" t="inlineStr">
        <is>
          <t>Accrued interest</t>
        </is>
      </c>
      <c r="B4" s="5" t="n">
        <v>100325</v>
      </c>
      <c r="C4" s="5" t="n">
        <v>83879</v>
      </c>
    </row>
    <row r="5">
      <c r="A5" s="4" t="inlineStr">
        <is>
          <t>Delinquency period of accounts considered for recognition of income</t>
        </is>
      </c>
      <c r="B5" s="4" t="inlineStr">
        <is>
          <t>90 days</t>
        </is>
      </c>
      <c r="C5" s="4" t="inlineStr">
        <is>
          <t xml:space="preserve"> </t>
        </is>
      </c>
    </row>
    <row r="6">
      <c r="A6" s="4" t="inlineStr">
        <is>
          <t>Retail customer | United States</t>
        </is>
      </c>
      <c r="B6" s="4" t="inlineStr">
        <is>
          <t xml:space="preserve"> </t>
        </is>
      </c>
      <c r="C6" s="4" t="inlineStr">
        <is>
          <t xml:space="preserve"> </t>
        </is>
      </c>
    </row>
    <row r="7">
      <c r="A7" s="3" t="inlineStr">
        <is>
          <t>Financing receivable, impaired</t>
        </is>
      </c>
      <c r="B7" s="4" t="inlineStr">
        <is>
          <t xml:space="preserve"> </t>
        </is>
      </c>
      <c r="C7" s="4" t="inlineStr">
        <is>
          <t xml:space="preserve"> </t>
        </is>
      </c>
    </row>
    <row r="8">
      <c r="A8" s="4" t="inlineStr">
        <is>
          <t>Receivables on nonaccrual status</t>
        </is>
      </c>
      <c r="B8" s="5" t="n">
        <v>74795</v>
      </c>
      <c r="C8" s="6" t="n">
        <v>55564</v>
      </c>
    </row>
    <row r="9">
      <c r="A9" s="4" t="inlineStr">
        <is>
          <t>Retail customer | Canada</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Receivables on nonaccrual status</t>
        </is>
      </c>
      <c r="B11" s="6" t="n">
        <v>3818</v>
      </c>
      <c r="C11" s="6" t="n">
        <v>5321</v>
      </c>
    </row>
    <row r="12">
      <c r="A12" s="4" t="inlineStr">
        <is>
          <t>Wholesale.</t>
        </is>
      </c>
      <c r="B12" s="4" t="inlineStr">
        <is>
          <t xml:space="preserve"> </t>
        </is>
      </c>
      <c r="C12" s="4" t="inlineStr">
        <is>
          <t xml:space="preserve"> </t>
        </is>
      </c>
    </row>
    <row r="13">
      <c r="A13" s="3" t="inlineStr">
        <is>
          <t>Financing receivable, impaired</t>
        </is>
      </c>
      <c r="B13" s="4" t="inlineStr">
        <is>
          <t xml:space="preserve"> </t>
        </is>
      </c>
      <c r="C13" s="4" t="inlineStr">
        <is>
          <t xml:space="preserve"> </t>
        </is>
      </c>
    </row>
    <row r="14">
      <c r="A14" s="4" t="inlineStr">
        <is>
          <t>Receivables on nonaccrual status</t>
        </is>
      </c>
      <c r="B14" s="4" t="inlineStr">
        <is>
          <t xml:space="preserve"> </t>
        </is>
      </c>
      <c r="C14" s="5" t="n">
        <v>0</v>
      </c>
    </row>
    <row r="15">
      <c r="A15" s="4" t="inlineStr">
        <is>
          <t>Wholesale. | United States</t>
        </is>
      </c>
      <c r="B15" s="4" t="inlineStr">
        <is>
          <t xml:space="preserve"> </t>
        </is>
      </c>
      <c r="C15" s="4" t="inlineStr">
        <is>
          <t xml:space="preserve"> </t>
        </is>
      </c>
    </row>
    <row r="16">
      <c r="A16" s="3" t="inlineStr">
        <is>
          <t>Financing receivable, impaired</t>
        </is>
      </c>
      <c r="B16" s="4" t="inlineStr">
        <is>
          <t xml:space="preserve"> </t>
        </is>
      </c>
      <c r="C16" s="4" t="inlineStr">
        <is>
          <t xml:space="preserve"> </t>
        </is>
      </c>
    </row>
    <row r="17">
      <c r="A17" s="4" t="inlineStr">
        <is>
          <t>Receivables on nonaccrual status</t>
        </is>
      </c>
      <c r="B17" s="6" t="n">
        <v>25916</v>
      </c>
      <c r="C17" s="4" t="inlineStr">
        <is>
          <t xml:space="preserve"> </t>
        </is>
      </c>
    </row>
    <row r="18">
      <c r="A18" s="4" t="inlineStr">
        <is>
          <t>Wholesale. | Canada</t>
        </is>
      </c>
      <c r="B18" s="4" t="inlineStr">
        <is>
          <t xml:space="preserve"> </t>
        </is>
      </c>
      <c r="C18" s="4" t="inlineStr">
        <is>
          <t xml:space="preserve"> </t>
        </is>
      </c>
    </row>
    <row r="19">
      <c r="A19" s="3" t="inlineStr">
        <is>
          <t>Financing receivable, impaired</t>
        </is>
      </c>
      <c r="B19" s="4" t="inlineStr">
        <is>
          <t xml:space="preserve"> </t>
        </is>
      </c>
      <c r="C19" s="4" t="inlineStr">
        <is>
          <t xml:space="preserve"> </t>
        </is>
      </c>
    </row>
    <row r="20">
      <c r="A20" s="4" t="inlineStr">
        <is>
          <t>Receivables on nonaccrual status</t>
        </is>
      </c>
      <c r="B20" s="5" t="n">
        <v>0</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ON OPERATING LEASES (Details) - USD ($) $ in Thousands</t>
        </is>
      </c>
      <c r="B1" s="2" t="inlineStr">
        <is>
          <t>12 Months Ended</t>
        </is>
      </c>
    </row>
    <row r="2">
      <c r="B2" s="2" t="inlineStr">
        <is>
          <t>Dec. 31, 2024</t>
        </is>
      </c>
      <c r="C2" s="2" t="inlineStr">
        <is>
          <t>Dec. 31, 2023</t>
        </is>
      </c>
      <c r="D2" s="2" t="inlineStr">
        <is>
          <t>Dec. 31, 2022</t>
        </is>
      </c>
    </row>
    <row r="3">
      <c r="A3" s="4" t="inlineStr">
        <is>
          <t>Depreciation of equipment on operating leases</t>
        </is>
      </c>
      <c r="B3" s="5" t="n">
        <v>179671</v>
      </c>
      <c r="C3" s="5" t="n">
        <v>178969</v>
      </c>
      <c r="D3" s="5" t="n">
        <v>201582</v>
      </c>
    </row>
    <row r="4">
      <c r="A4" s="3" t="inlineStr">
        <is>
          <t>Lease payments owed to the company for equipment under non-cancelable operating leases</t>
        </is>
      </c>
      <c r="B4" s="4" t="inlineStr">
        <is>
          <t xml:space="preserve"> </t>
        </is>
      </c>
      <c r="C4" s="4" t="inlineStr">
        <is>
          <t xml:space="preserve"> </t>
        </is>
      </c>
      <c r="D4" s="4" t="inlineStr">
        <is>
          <t xml:space="preserve"> </t>
        </is>
      </c>
    </row>
    <row r="5">
      <c r="A5" s="4" t="inlineStr">
        <is>
          <t>Deferred operating lease subsidy</t>
        </is>
      </c>
      <c r="B5" s="6" t="n">
        <v>85222</v>
      </c>
      <c r="C5" s="4" t="inlineStr">
        <is>
          <t xml:space="preserve"> </t>
        </is>
      </c>
      <c r="D5" s="4" t="inlineStr">
        <is>
          <t xml:space="preserve"> </t>
        </is>
      </c>
    </row>
    <row r="6">
      <c r="A6" s="4" t="inlineStr">
        <is>
          <t>2025</t>
        </is>
      </c>
      <c r="B6" s="6" t="n">
        <v>194504</v>
      </c>
      <c r="C6" s="4" t="inlineStr">
        <is>
          <t xml:space="preserve"> </t>
        </is>
      </c>
      <c r="D6" s="4" t="inlineStr">
        <is>
          <t xml:space="preserve"> </t>
        </is>
      </c>
    </row>
    <row r="7">
      <c r="A7" s="4" t="inlineStr">
        <is>
          <t>2026</t>
        </is>
      </c>
      <c r="B7" s="6" t="n">
        <v>135585</v>
      </c>
      <c r="C7" s="4" t="inlineStr">
        <is>
          <t xml:space="preserve"> </t>
        </is>
      </c>
      <c r="D7" s="4" t="inlineStr">
        <is>
          <t xml:space="preserve"> </t>
        </is>
      </c>
    </row>
    <row r="8">
      <c r="A8" s="4" t="inlineStr">
        <is>
          <t>2027</t>
        </is>
      </c>
      <c r="B8" s="6" t="n">
        <v>67618</v>
      </c>
      <c r="C8" s="4" t="inlineStr">
        <is>
          <t xml:space="preserve"> </t>
        </is>
      </c>
      <c r="D8" s="4" t="inlineStr">
        <is>
          <t xml:space="preserve"> </t>
        </is>
      </c>
    </row>
    <row r="9">
      <c r="A9" s="4" t="inlineStr">
        <is>
          <t>2028</t>
        </is>
      </c>
      <c r="B9" s="6" t="n">
        <v>27117</v>
      </c>
      <c r="C9" s="4" t="inlineStr">
        <is>
          <t xml:space="preserve"> </t>
        </is>
      </c>
      <c r="D9" s="4" t="inlineStr">
        <is>
          <t xml:space="preserve"> </t>
        </is>
      </c>
    </row>
    <row r="10">
      <c r="A10" s="4" t="inlineStr">
        <is>
          <t>2029 and thereafter</t>
        </is>
      </c>
      <c r="B10" s="6" t="n">
        <v>7832</v>
      </c>
      <c r="C10" s="4" t="inlineStr">
        <is>
          <t xml:space="preserve"> </t>
        </is>
      </c>
      <c r="D10" s="4" t="inlineStr">
        <is>
          <t xml:space="preserve"> </t>
        </is>
      </c>
    </row>
    <row r="11">
      <c r="A11" s="4" t="inlineStr">
        <is>
          <t>Total lease payments</t>
        </is>
      </c>
      <c r="B11" s="6" t="n">
        <v>432656</v>
      </c>
      <c r="C11" s="4" t="inlineStr">
        <is>
          <t xml:space="preserve"> </t>
        </is>
      </c>
      <c r="D11" s="4" t="inlineStr">
        <is>
          <t xml:space="preserve"> </t>
        </is>
      </c>
    </row>
    <row r="12">
      <c r="A12" s="4" t="inlineStr">
        <is>
          <t>Property Subject to Operating Lease, Lessor</t>
        </is>
      </c>
      <c r="B12" s="4" t="inlineStr">
        <is>
          <t xml:space="preserve"> </t>
        </is>
      </c>
      <c r="C12" s="4" t="inlineStr">
        <is>
          <t xml:space="preserve"> </t>
        </is>
      </c>
      <c r="D12" s="4" t="inlineStr">
        <is>
          <t xml:space="preserve"> </t>
        </is>
      </c>
    </row>
    <row r="13">
      <c r="A13" s="4" t="inlineStr">
        <is>
          <t>Equipment on operating lease</t>
        </is>
      </c>
      <c r="B13" s="6" t="n">
        <v>1777248</v>
      </c>
      <c r="C13" s="6" t="n">
        <v>1735626</v>
      </c>
      <c r="D13" s="4" t="inlineStr">
        <is>
          <t xml:space="preserve"> </t>
        </is>
      </c>
    </row>
    <row r="14">
      <c r="A14" s="4" t="inlineStr">
        <is>
          <t>Accumulated depreciation</t>
        </is>
      </c>
      <c r="B14" s="6" t="n">
        <v>-355247</v>
      </c>
      <c r="C14" s="6" t="n">
        <v>-357242</v>
      </c>
      <c r="D14" s="4" t="inlineStr">
        <is>
          <t xml:space="preserve"> </t>
        </is>
      </c>
    </row>
    <row r="15">
      <c r="A15" s="4" t="inlineStr">
        <is>
          <t>Total equipment on operating leases, net</t>
        </is>
      </c>
      <c r="B15" s="6" t="n">
        <v>1422001</v>
      </c>
      <c r="C15" s="6" t="n">
        <v>1378384</v>
      </c>
      <c r="D15" s="4" t="inlineStr">
        <is>
          <t xml:space="preserve"> </t>
        </is>
      </c>
    </row>
    <row r="16">
      <c r="A16" s="4" t="inlineStr">
        <is>
          <t>Depreciation of equipment on operating leases</t>
        </is>
      </c>
      <c r="B16" s="5" t="n">
        <v>179671</v>
      </c>
      <c r="C16" s="5" t="n">
        <v>178969</v>
      </c>
      <c r="D16" s="5" t="n">
        <v>2015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beginning of year</t>
        </is>
      </c>
      <c r="B4" s="5" t="n">
        <v>109118</v>
      </c>
      <c r="C4" s="5" t="n">
        <v>108567</v>
      </c>
      <c r="D4" s="4" t="inlineStr">
        <is>
          <t xml:space="preserve"> </t>
        </is>
      </c>
    </row>
    <row r="5">
      <c r="A5" s="4" t="inlineStr">
        <is>
          <t>Foreign currency translation adjustment</t>
        </is>
      </c>
      <c r="B5" s="6" t="n">
        <v>-2050</v>
      </c>
      <c r="C5" s="6" t="n">
        <v>551</v>
      </c>
      <c r="D5" s="4" t="inlineStr">
        <is>
          <t xml:space="preserve"> </t>
        </is>
      </c>
    </row>
    <row r="6">
      <c r="A6" s="4" t="inlineStr">
        <is>
          <t>Balance, end of year</t>
        </is>
      </c>
      <c r="B6" s="6" t="n">
        <v>107068</v>
      </c>
      <c r="C6" s="6" t="n">
        <v>109118</v>
      </c>
      <c r="D6" s="5" t="n">
        <v>108567</v>
      </c>
    </row>
    <row r="7">
      <c r="A7" s="4" t="inlineStr">
        <is>
          <t>Impairment of goodwill</t>
        </is>
      </c>
      <c r="B7" s="6" t="n">
        <v>0</v>
      </c>
      <c r="C7" s="6" t="n">
        <v>0</v>
      </c>
      <c r="D7" s="4" t="inlineStr">
        <is>
          <t xml:space="preserve"> </t>
        </is>
      </c>
    </row>
    <row r="8">
      <c r="A8" s="3" t="inlineStr">
        <is>
          <t>Company's intangible asset and related accumulated amortization for its software</t>
        </is>
      </c>
      <c r="B8" s="4" t="inlineStr">
        <is>
          <t xml:space="preserve"> </t>
        </is>
      </c>
      <c r="C8" s="4" t="inlineStr">
        <is>
          <t xml:space="preserve"> </t>
        </is>
      </c>
      <c r="D8" s="4" t="inlineStr">
        <is>
          <t xml:space="preserve"> </t>
        </is>
      </c>
    </row>
    <row r="9">
      <c r="A9" s="4" t="inlineStr">
        <is>
          <t>Software</t>
        </is>
      </c>
      <c r="B9" s="6" t="n">
        <v>53181</v>
      </c>
      <c r="C9" s="6" t="n">
        <v>50155</v>
      </c>
      <c r="D9" s="4" t="inlineStr">
        <is>
          <t xml:space="preserve"> </t>
        </is>
      </c>
    </row>
    <row r="10">
      <c r="A10" s="4" t="inlineStr">
        <is>
          <t>Accumulated amortization</t>
        </is>
      </c>
      <c r="B10" s="6" t="n">
        <v>-33815</v>
      </c>
      <c r="C10" s="6" t="n">
        <v>-30803</v>
      </c>
      <c r="D10" s="4" t="inlineStr">
        <is>
          <t xml:space="preserve"> </t>
        </is>
      </c>
    </row>
    <row r="11">
      <c r="A11" s="4" t="inlineStr">
        <is>
          <t>Software, net</t>
        </is>
      </c>
      <c r="B11" s="6" t="n">
        <v>19366</v>
      </c>
      <c r="C11" s="6" t="n">
        <v>19352</v>
      </c>
      <c r="D11" s="4" t="inlineStr">
        <is>
          <t xml:space="preserve"> </t>
        </is>
      </c>
    </row>
    <row r="12">
      <c r="A12" s="4" t="inlineStr">
        <is>
          <t>Amortization expense</t>
        </is>
      </c>
      <c r="B12" s="6" t="n">
        <v>3012</v>
      </c>
      <c r="C12" s="5" t="n">
        <v>2939</v>
      </c>
      <c r="D12" s="5" t="n">
        <v>2159</v>
      </c>
    </row>
    <row r="13">
      <c r="A13" s="3" t="inlineStr">
        <is>
          <t>Estimated annual amortization expense</t>
        </is>
      </c>
      <c r="B13" s="4" t="inlineStr">
        <is>
          <t xml:space="preserve"> </t>
        </is>
      </c>
      <c r="C13" s="4" t="inlineStr">
        <is>
          <t xml:space="preserve"> </t>
        </is>
      </c>
      <c r="D13" s="4" t="inlineStr">
        <is>
          <t xml:space="preserve"> </t>
        </is>
      </c>
    </row>
    <row r="14">
      <c r="A14" s="4" t="inlineStr">
        <is>
          <t>2025</t>
        </is>
      </c>
      <c r="B14" s="6" t="n">
        <v>2243</v>
      </c>
      <c r="C14" s="4" t="inlineStr">
        <is>
          <t xml:space="preserve"> </t>
        </is>
      </c>
      <c r="D14" s="4" t="inlineStr">
        <is>
          <t xml:space="preserve"> </t>
        </is>
      </c>
    </row>
    <row r="15">
      <c r="A15" s="4" t="inlineStr">
        <is>
          <t>2026</t>
        </is>
      </c>
      <c r="B15" s="6" t="n">
        <v>1978</v>
      </c>
      <c r="C15" s="4" t="inlineStr">
        <is>
          <t xml:space="preserve"> </t>
        </is>
      </c>
      <c r="D15" s="4" t="inlineStr">
        <is>
          <t xml:space="preserve"> </t>
        </is>
      </c>
    </row>
    <row r="16">
      <c r="A16" s="4" t="inlineStr">
        <is>
          <t>2027</t>
        </is>
      </c>
      <c r="B16" s="6" t="n">
        <v>1573</v>
      </c>
      <c r="C16" s="4" t="inlineStr">
        <is>
          <t xml:space="preserve"> </t>
        </is>
      </c>
      <c r="D16" s="4" t="inlineStr">
        <is>
          <t xml:space="preserve"> </t>
        </is>
      </c>
    </row>
    <row r="17">
      <c r="A17" s="4" t="inlineStr">
        <is>
          <t>2028</t>
        </is>
      </c>
      <c r="B17" s="6" t="n">
        <v>1381</v>
      </c>
      <c r="C17" s="4" t="inlineStr">
        <is>
          <t xml:space="preserve"> </t>
        </is>
      </c>
      <c r="D17" s="4" t="inlineStr">
        <is>
          <t xml:space="preserve"> </t>
        </is>
      </c>
    </row>
    <row r="18">
      <c r="A18" s="4" t="inlineStr">
        <is>
          <t>2029</t>
        </is>
      </c>
      <c r="B18" s="6" t="n">
        <v>1089</v>
      </c>
      <c r="C18" s="4" t="inlineStr">
        <is>
          <t xml:space="preserve"> </t>
        </is>
      </c>
      <c r="D18" s="4" t="inlineStr">
        <is>
          <t xml:space="preserve"> </t>
        </is>
      </c>
    </row>
    <row r="19">
      <c r="A19" s="4" t="inlineStr">
        <is>
          <t>2030 and thereafter</t>
        </is>
      </c>
      <c r="B19" s="5" t="n">
        <v>88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t>
        </is>
      </c>
      <c r="B2" s="4" t="inlineStr">
        <is>
          <t xml:space="preserve"> </t>
        </is>
      </c>
      <c r="C2" s="4" t="inlineStr">
        <is>
          <t xml:space="preserve"> </t>
        </is>
      </c>
    </row>
    <row r="3">
      <c r="A3" s="4" t="inlineStr">
        <is>
          <t>Derivative assets</t>
        </is>
      </c>
      <c r="B3" s="5" t="n">
        <v>37380</v>
      </c>
      <c r="C3" s="5" t="n">
        <v>55654</v>
      </c>
    </row>
    <row r="4">
      <c r="A4" s="4" t="inlineStr">
        <is>
          <t>Deferred tax assets</t>
        </is>
      </c>
      <c r="B4" s="6" t="n">
        <v>22160</v>
      </c>
      <c r="C4" s="6" t="n">
        <v>17772</v>
      </c>
    </row>
    <row r="5">
      <c r="A5" s="4" t="inlineStr">
        <is>
          <t>Tax receivables</t>
        </is>
      </c>
      <c r="B5" s="6" t="n">
        <v>20761</v>
      </c>
      <c r="C5" s="6" t="n">
        <v>10260</v>
      </c>
    </row>
    <row r="6">
      <c r="A6" s="4" t="inlineStr">
        <is>
          <t>Other current assets</t>
        </is>
      </c>
      <c r="B6" s="6" t="n">
        <v>22115</v>
      </c>
      <c r="C6" s="6" t="n">
        <v>24461</v>
      </c>
    </row>
    <row r="7">
      <c r="A7" s="4" t="inlineStr">
        <is>
          <t>Total other assets</t>
        </is>
      </c>
      <c r="B7" s="5" t="n">
        <v>102416</v>
      </c>
      <c r="C7" s="5" t="n">
        <v>108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 width="22" customWidth="1" min="10" max="10"/>
  </cols>
  <sheetData>
    <row r="1">
      <c r="A1" s="1" t="inlineStr">
        <is>
          <t>CREDIT FACILITIES AND DEBT (Details) $ in Thousands, $ in Thousands</t>
        </is>
      </c>
      <c r="F1" s="2" t="inlineStr">
        <is>
          <t>12 Months Ended</t>
        </is>
      </c>
    </row>
    <row r="2">
      <c r="B2" s="2" t="inlineStr">
        <is>
          <t>Oct. 10, 2024 USD ($)</t>
        </is>
      </c>
      <c r="C2" s="2" t="inlineStr">
        <is>
          <t>Oct. 09, 2024 USD ($)</t>
        </is>
      </c>
      <c r="D2" s="2" t="inlineStr">
        <is>
          <t>Mar. 25, 2024 USD ($)</t>
        </is>
      </c>
      <c r="E2" s="2" t="inlineStr">
        <is>
          <t>Mar. 21, 2024 USD ($)</t>
        </is>
      </c>
      <c r="F2" s="2" t="inlineStr">
        <is>
          <t>Dec. 31, 2024 USD ($) item</t>
        </is>
      </c>
      <c r="G2" s="2" t="inlineStr">
        <is>
          <t>Dec. 31, 2024 CAD ($)</t>
        </is>
      </c>
      <c r="H2" s="2" t="inlineStr">
        <is>
          <t>Oct. 10, 2024 CAD ($)</t>
        </is>
      </c>
      <c r="I2" s="2" t="inlineStr">
        <is>
          <t>Mar. 25, 2024 CAD ($)</t>
        </is>
      </c>
      <c r="J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5" t="n">
        <v>15559626</v>
      </c>
      <c r="G4" s="4" t="inlineStr">
        <is>
          <t xml:space="preserve"> </t>
        </is>
      </c>
      <c r="H4" s="4" t="inlineStr">
        <is>
          <t xml:space="preserve"> </t>
        </is>
      </c>
      <c r="I4" s="4" t="inlineStr">
        <is>
          <t xml:space="preserve"> </t>
        </is>
      </c>
      <c r="J4" s="5" t="n">
        <v>13779771</v>
      </c>
    </row>
    <row r="5">
      <c r="A5" s="4" t="inlineStr">
        <is>
          <t>Short-Term Outstanding</t>
        </is>
      </c>
      <c r="B5" s="4" t="inlineStr">
        <is>
          <t xml:space="preserve"> </t>
        </is>
      </c>
      <c r="C5" s="4" t="inlineStr">
        <is>
          <t xml:space="preserve"> </t>
        </is>
      </c>
      <c r="D5" s="4" t="inlineStr">
        <is>
          <t xml:space="preserve"> </t>
        </is>
      </c>
      <c r="E5" s="4" t="inlineStr">
        <is>
          <t xml:space="preserve"> </t>
        </is>
      </c>
      <c r="F5" s="6" t="n">
        <v>2610015</v>
      </c>
      <c r="G5" s="4" t="inlineStr">
        <is>
          <t xml:space="preserve"> </t>
        </is>
      </c>
      <c r="H5" s="4" t="inlineStr">
        <is>
          <t xml:space="preserve"> </t>
        </is>
      </c>
      <c r="I5" s="4" t="inlineStr">
        <is>
          <t xml:space="preserve"> </t>
        </is>
      </c>
      <c r="J5" s="6" t="n">
        <v>2601519</v>
      </c>
    </row>
    <row r="6">
      <c r="A6" s="4" t="inlineStr">
        <is>
          <t>Current Maturities of Long-Term Outstanding</t>
        </is>
      </c>
      <c r="B6" s="4" t="inlineStr">
        <is>
          <t xml:space="preserve"> </t>
        </is>
      </c>
      <c r="C6" s="4" t="inlineStr">
        <is>
          <t xml:space="preserve"> </t>
        </is>
      </c>
      <c r="D6" s="4" t="inlineStr">
        <is>
          <t xml:space="preserve"> </t>
        </is>
      </c>
      <c r="E6" s="4" t="inlineStr">
        <is>
          <t xml:space="preserve"> </t>
        </is>
      </c>
      <c r="F6" s="6" t="n">
        <v>3259485</v>
      </c>
      <c r="G6" s="4" t="inlineStr">
        <is>
          <t xml:space="preserve"> </t>
        </is>
      </c>
      <c r="H6" s="4" t="inlineStr">
        <is>
          <t xml:space="preserve"> </t>
        </is>
      </c>
      <c r="I6" s="4" t="inlineStr">
        <is>
          <t xml:space="preserve"> </t>
        </is>
      </c>
      <c r="J6" s="6" t="n">
        <v>2918273</v>
      </c>
    </row>
    <row r="7">
      <c r="A7" s="4" t="inlineStr">
        <is>
          <t>Long-Term Outstanding</t>
        </is>
      </c>
      <c r="B7" s="4" t="inlineStr">
        <is>
          <t xml:space="preserve"> </t>
        </is>
      </c>
      <c r="C7" s="4" t="inlineStr">
        <is>
          <t xml:space="preserve"> </t>
        </is>
      </c>
      <c r="D7" s="4" t="inlineStr">
        <is>
          <t xml:space="preserve"> </t>
        </is>
      </c>
      <c r="E7" s="4" t="inlineStr">
        <is>
          <t xml:space="preserve"> </t>
        </is>
      </c>
      <c r="F7" s="6" t="n">
        <v>8666627</v>
      </c>
      <c r="G7" s="4" t="inlineStr">
        <is>
          <t xml:space="preserve"> </t>
        </is>
      </c>
      <c r="H7" s="4" t="inlineStr">
        <is>
          <t xml:space="preserve"> </t>
        </is>
      </c>
      <c r="I7" s="4" t="inlineStr">
        <is>
          <t xml:space="preserve"> </t>
        </is>
      </c>
      <c r="J7" s="6" t="n">
        <v>7859629</v>
      </c>
    </row>
    <row r="8">
      <c r="A8" s="4" t="inlineStr">
        <is>
          <t>Available</t>
        </is>
      </c>
      <c r="B8" s="4" t="inlineStr">
        <is>
          <t xml:space="preserve"> </t>
        </is>
      </c>
      <c r="C8" s="4" t="inlineStr">
        <is>
          <t xml:space="preserve"> </t>
        </is>
      </c>
      <c r="D8" s="4" t="inlineStr">
        <is>
          <t xml:space="preserve"> </t>
        </is>
      </c>
      <c r="E8" s="4" t="inlineStr">
        <is>
          <t xml:space="preserve"> </t>
        </is>
      </c>
      <c r="F8" s="6" t="n">
        <v>1023499</v>
      </c>
      <c r="G8" s="4" t="inlineStr">
        <is>
          <t xml:space="preserve"> </t>
        </is>
      </c>
      <c r="H8" s="4" t="inlineStr">
        <is>
          <t xml:space="preserve"> </t>
        </is>
      </c>
      <c r="I8" s="4" t="inlineStr">
        <is>
          <t xml:space="preserve"> </t>
        </is>
      </c>
      <c r="J8" s="5" t="n">
        <v>400350</v>
      </c>
    </row>
    <row r="9">
      <c r="A9" s="3" t="inlineStr">
        <is>
          <t>Minimum annual 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6</t>
        </is>
      </c>
      <c r="B10" s="4" t="inlineStr">
        <is>
          <t xml:space="preserve"> </t>
        </is>
      </c>
      <c r="C10" s="4" t="inlineStr">
        <is>
          <t xml:space="preserve"> </t>
        </is>
      </c>
      <c r="D10" s="4" t="inlineStr">
        <is>
          <t xml:space="preserve"> </t>
        </is>
      </c>
      <c r="E10" s="4" t="inlineStr">
        <is>
          <t xml:space="preserve"> </t>
        </is>
      </c>
      <c r="F10" s="6" t="n">
        <v>3140147</v>
      </c>
      <c r="G10" s="4" t="inlineStr">
        <is>
          <t xml:space="preserve"> </t>
        </is>
      </c>
      <c r="H10" s="4" t="inlineStr">
        <is>
          <t xml:space="preserve"> </t>
        </is>
      </c>
      <c r="I10" s="4" t="inlineStr">
        <is>
          <t xml:space="preserve"> </t>
        </is>
      </c>
      <c r="J10" s="4" t="inlineStr">
        <is>
          <t xml:space="preserve"> </t>
        </is>
      </c>
    </row>
    <row r="11">
      <c r="A11" s="4" t="inlineStr">
        <is>
          <t>2027</t>
        </is>
      </c>
      <c r="B11" s="4" t="inlineStr">
        <is>
          <t xml:space="preserve"> </t>
        </is>
      </c>
      <c r="C11" s="4" t="inlineStr">
        <is>
          <t xml:space="preserve"> </t>
        </is>
      </c>
      <c r="D11" s="4" t="inlineStr">
        <is>
          <t xml:space="preserve"> </t>
        </is>
      </c>
      <c r="E11" s="4" t="inlineStr">
        <is>
          <t xml:space="preserve"> </t>
        </is>
      </c>
      <c r="F11" s="6" t="n">
        <v>2034038</v>
      </c>
      <c r="G11" s="4" t="inlineStr">
        <is>
          <t xml:space="preserve"> </t>
        </is>
      </c>
      <c r="H11" s="4" t="inlineStr">
        <is>
          <t xml:space="preserve"> </t>
        </is>
      </c>
      <c r="I11" s="4" t="inlineStr">
        <is>
          <t xml:space="preserve"> </t>
        </is>
      </c>
      <c r="J11" s="4" t="inlineStr">
        <is>
          <t xml:space="preserve"> </t>
        </is>
      </c>
    </row>
    <row r="12">
      <c r="A12" s="4" t="inlineStr">
        <is>
          <t>2028</t>
        </is>
      </c>
      <c r="B12" s="4" t="inlineStr">
        <is>
          <t xml:space="preserve"> </t>
        </is>
      </c>
      <c r="C12" s="4" t="inlineStr">
        <is>
          <t xml:space="preserve"> </t>
        </is>
      </c>
      <c r="D12" s="4" t="inlineStr">
        <is>
          <t xml:space="preserve"> </t>
        </is>
      </c>
      <c r="E12" s="4" t="inlineStr">
        <is>
          <t xml:space="preserve"> </t>
        </is>
      </c>
      <c r="F12" s="6" t="n">
        <v>1772754</v>
      </c>
      <c r="G12" s="4" t="inlineStr">
        <is>
          <t xml:space="preserve"> </t>
        </is>
      </c>
      <c r="H12" s="4" t="inlineStr">
        <is>
          <t xml:space="preserve"> </t>
        </is>
      </c>
      <c r="I12" s="4" t="inlineStr">
        <is>
          <t xml:space="preserve"> </t>
        </is>
      </c>
      <c r="J12" s="4" t="inlineStr">
        <is>
          <t xml:space="preserve"> </t>
        </is>
      </c>
    </row>
    <row r="13">
      <c r="A13" s="4" t="inlineStr">
        <is>
          <t>2029</t>
        </is>
      </c>
      <c r="B13" s="4" t="inlineStr">
        <is>
          <t xml:space="preserve"> </t>
        </is>
      </c>
      <c r="C13" s="4" t="inlineStr">
        <is>
          <t xml:space="preserve"> </t>
        </is>
      </c>
      <c r="D13" s="4" t="inlineStr">
        <is>
          <t xml:space="preserve"> </t>
        </is>
      </c>
      <c r="E13" s="4" t="inlineStr">
        <is>
          <t xml:space="preserve"> </t>
        </is>
      </c>
      <c r="F13" s="6" t="n">
        <v>1609549</v>
      </c>
      <c r="G13" s="4" t="inlineStr">
        <is>
          <t xml:space="preserve"> </t>
        </is>
      </c>
      <c r="H13" s="4" t="inlineStr">
        <is>
          <t xml:space="preserve"> </t>
        </is>
      </c>
      <c r="I13" s="4" t="inlineStr">
        <is>
          <t xml:space="preserve"> </t>
        </is>
      </c>
      <c r="J13" s="4" t="inlineStr">
        <is>
          <t xml:space="preserve"> </t>
        </is>
      </c>
    </row>
    <row r="14">
      <c r="A14" s="4" t="inlineStr">
        <is>
          <t>2030 and thereafter</t>
        </is>
      </c>
      <c r="B14" s="4" t="inlineStr">
        <is>
          <t xml:space="preserve"> </t>
        </is>
      </c>
      <c r="C14" s="4" t="inlineStr">
        <is>
          <t xml:space="preserve"> </t>
        </is>
      </c>
      <c r="D14" s="4" t="inlineStr">
        <is>
          <t xml:space="preserve"> </t>
        </is>
      </c>
      <c r="E14" s="4" t="inlineStr">
        <is>
          <t xml:space="preserve"> </t>
        </is>
      </c>
      <c r="F14" s="5" t="n">
        <v>110139</v>
      </c>
      <c r="G14" s="4" t="inlineStr">
        <is>
          <t xml:space="preserve"> </t>
        </is>
      </c>
      <c r="H14" s="4" t="inlineStr">
        <is>
          <t xml:space="preserve"> </t>
        </is>
      </c>
      <c r="I14" s="4" t="inlineStr">
        <is>
          <t xml:space="preserve"> </t>
        </is>
      </c>
      <c r="J14" s="4" t="inlineStr">
        <is>
          <t xml:space="preserve"> </t>
        </is>
      </c>
    </row>
    <row r="15">
      <c r="A15" s="3" t="inlineStr">
        <is>
          <t>Other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interest rate on total short-term debt outstanding (as a percent)</t>
        </is>
      </c>
      <c r="B16" s="4" t="inlineStr">
        <is>
          <t xml:space="preserve"> </t>
        </is>
      </c>
      <c r="C16" s="4" t="inlineStr">
        <is>
          <t xml:space="preserve"> </t>
        </is>
      </c>
      <c r="D16" s="4" t="inlineStr">
        <is>
          <t xml:space="preserve"> </t>
        </is>
      </c>
      <c r="E16" s="4" t="inlineStr">
        <is>
          <t xml:space="preserve"> </t>
        </is>
      </c>
      <c r="F16" s="7" t="n">
        <v>0.052</v>
      </c>
      <c r="G16" s="7" t="n">
        <v>0.052</v>
      </c>
      <c r="H16" s="4" t="inlineStr">
        <is>
          <t xml:space="preserve"> </t>
        </is>
      </c>
      <c r="I16" s="4" t="inlineStr">
        <is>
          <t xml:space="preserve"> </t>
        </is>
      </c>
      <c r="J16" s="7" t="n">
        <v>0.061</v>
      </c>
    </row>
    <row r="17">
      <c r="A17" s="4" t="inlineStr">
        <is>
          <t>Weighted- average interest rate on total long-term debt (as a percent)</t>
        </is>
      </c>
      <c r="B17" s="4" t="inlineStr">
        <is>
          <t xml:space="preserve"> </t>
        </is>
      </c>
      <c r="C17" s="4" t="inlineStr">
        <is>
          <t xml:space="preserve"> </t>
        </is>
      </c>
      <c r="D17" s="4" t="inlineStr">
        <is>
          <t xml:space="preserve"> </t>
        </is>
      </c>
      <c r="E17" s="4" t="inlineStr">
        <is>
          <t xml:space="preserve"> </t>
        </is>
      </c>
      <c r="F17" s="7" t="n">
        <v>0.045</v>
      </c>
      <c r="G17" s="7" t="n">
        <v>0.045</v>
      </c>
      <c r="H17" s="4" t="inlineStr">
        <is>
          <t xml:space="preserve"> </t>
        </is>
      </c>
      <c r="I17" s="4" t="inlineStr">
        <is>
          <t xml:space="preserve"> </t>
        </is>
      </c>
      <c r="J17" s="7" t="n">
        <v>0.043</v>
      </c>
    </row>
    <row r="18">
      <c r="A18" s="4" t="inlineStr">
        <is>
          <t>CN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ppor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receding fiscal quarters added to the current quarter used in calculating the consolidated fixed charges coverage ratio under support agreement | item</t>
        </is>
      </c>
      <c r="B20" s="4" t="inlineStr">
        <is>
          <t xml:space="preserve"> </t>
        </is>
      </c>
      <c r="C20" s="4" t="inlineStr">
        <is>
          <t xml:space="preserve"> </t>
        </is>
      </c>
      <c r="D20" s="4" t="inlineStr">
        <is>
          <t xml:space="preserve"> </t>
        </is>
      </c>
      <c r="E20" s="4" t="inlineStr">
        <is>
          <t xml:space="preserve"> </t>
        </is>
      </c>
      <c r="F20" s="6" t="n">
        <v>3</v>
      </c>
      <c r="G20" s="4" t="inlineStr">
        <is>
          <t xml:space="preserve"> </t>
        </is>
      </c>
      <c r="H20" s="4" t="inlineStr">
        <is>
          <t xml:space="preserve"> </t>
        </is>
      </c>
      <c r="I20" s="4" t="inlineStr">
        <is>
          <t xml:space="preserve"> </t>
        </is>
      </c>
      <c r="J20" s="4" t="inlineStr">
        <is>
          <t xml:space="preserve"> </t>
        </is>
      </c>
    </row>
    <row r="21">
      <c r="A21" s="4" t="inlineStr">
        <is>
          <t>Period of prior written notice</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c r="J21" s="4" t="inlineStr">
        <is>
          <t xml:space="preserve"> </t>
        </is>
      </c>
    </row>
    <row r="22">
      <c r="A22" s="4" t="inlineStr">
        <is>
          <t>Long-term rated indebtedness outstanding</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CNH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ppor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olidated fixed charges coverage ratio</t>
        </is>
      </c>
      <c r="B25" s="4" t="inlineStr">
        <is>
          <t xml:space="preserve"> </t>
        </is>
      </c>
      <c r="C25" s="4" t="inlineStr">
        <is>
          <t xml:space="preserve"> </t>
        </is>
      </c>
      <c r="D25" s="4" t="inlineStr">
        <is>
          <t xml:space="preserve"> </t>
        </is>
      </c>
      <c r="E25" s="4" t="inlineStr">
        <is>
          <t xml:space="preserve"> </t>
        </is>
      </c>
      <c r="F25" s="8" t="n">
        <v>1.05</v>
      </c>
      <c r="G25" s="4" t="inlineStr">
        <is>
          <t xml:space="preserve"> </t>
        </is>
      </c>
      <c r="H25" s="4" t="inlineStr">
        <is>
          <t xml:space="preserve"> </t>
        </is>
      </c>
      <c r="I25" s="4" t="inlineStr">
        <is>
          <t xml:space="preserve"> </t>
        </is>
      </c>
      <c r="J25" s="4" t="inlineStr">
        <is>
          <t xml:space="preserve"> </t>
        </is>
      </c>
    </row>
    <row r="26">
      <c r="A26" s="4" t="inlineStr">
        <is>
          <t>Ownership percentage required to be maintained in the company</t>
        </is>
      </c>
      <c r="B26" s="4" t="inlineStr">
        <is>
          <t xml:space="preserve"> </t>
        </is>
      </c>
      <c r="C26" s="4" t="inlineStr">
        <is>
          <t xml:space="preserve"> </t>
        </is>
      </c>
      <c r="D26" s="4" t="inlineStr">
        <is>
          <t xml:space="preserve"> </t>
        </is>
      </c>
      <c r="E26" s="4" t="inlineStr">
        <is>
          <t xml:space="preserve"> </t>
        </is>
      </c>
      <c r="F26" s="9" t="n">
        <v>0.51</v>
      </c>
      <c r="G26" s="4" t="inlineStr">
        <is>
          <t xml:space="preserve"> </t>
        </is>
      </c>
      <c r="H26" s="4" t="inlineStr">
        <is>
          <t xml:space="preserve"> </t>
        </is>
      </c>
      <c r="I26" s="4" t="inlineStr">
        <is>
          <t xml:space="preserve"> </t>
        </is>
      </c>
      <c r="J26" s="4" t="inlineStr">
        <is>
          <t xml:space="preserve"> </t>
        </is>
      </c>
    </row>
    <row r="27">
      <c r="A27" s="4" t="inlineStr">
        <is>
          <t>Consolidated tangible net worth threshold</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c r="I27" s="4" t="inlineStr">
        <is>
          <t xml:space="preserve"> </t>
        </is>
      </c>
      <c r="J27" s="4" t="inlineStr">
        <is>
          <t xml:space="preserve"> </t>
        </is>
      </c>
    </row>
    <row r="28">
      <c r="A28" s="4" t="inlineStr">
        <is>
          <t>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6" t="n">
        <v>5021091</v>
      </c>
      <c r="G30" s="4" t="inlineStr">
        <is>
          <t xml:space="preserve"> </t>
        </is>
      </c>
      <c r="H30" s="4" t="inlineStr">
        <is>
          <t xml:space="preserve"> </t>
        </is>
      </c>
      <c r="I30" s="4" t="inlineStr">
        <is>
          <t xml:space="preserve"> </t>
        </is>
      </c>
      <c r="J30" s="5" t="n">
        <v>4437890</v>
      </c>
    </row>
    <row r="31">
      <c r="A31" s="4" t="inlineStr">
        <is>
          <t>Short-Term Outstanding</t>
        </is>
      </c>
      <c r="B31" s="4" t="inlineStr">
        <is>
          <t xml:space="preserve"> </t>
        </is>
      </c>
      <c r="C31" s="4" t="inlineStr">
        <is>
          <t xml:space="preserve"> </t>
        </is>
      </c>
      <c r="D31" s="4" t="inlineStr">
        <is>
          <t xml:space="preserve"> </t>
        </is>
      </c>
      <c r="E31" s="4" t="inlineStr">
        <is>
          <t xml:space="preserve"> </t>
        </is>
      </c>
      <c r="F31" s="6" t="n">
        <v>99756</v>
      </c>
      <c r="G31" s="4" t="inlineStr">
        <is>
          <t xml:space="preserve"> </t>
        </is>
      </c>
      <c r="H31" s="4" t="inlineStr">
        <is>
          <t xml:space="preserve"> </t>
        </is>
      </c>
      <c r="I31" s="4" t="inlineStr">
        <is>
          <t xml:space="preserve"> </t>
        </is>
      </c>
      <c r="J31" s="6" t="n">
        <v>347890</v>
      </c>
    </row>
    <row r="32">
      <c r="A32" s="4" t="inlineStr">
        <is>
          <t>Current Maturities of Long-Term Outstanding</t>
        </is>
      </c>
      <c r="B32" s="4" t="inlineStr">
        <is>
          <t xml:space="preserve"> </t>
        </is>
      </c>
      <c r="C32" s="4" t="inlineStr">
        <is>
          <t xml:space="preserve"> </t>
        </is>
      </c>
      <c r="D32" s="4" t="inlineStr">
        <is>
          <t xml:space="preserve"> </t>
        </is>
      </c>
      <c r="E32" s="4" t="inlineStr">
        <is>
          <t xml:space="preserve"> </t>
        </is>
      </c>
      <c r="F32" s="6" t="n">
        <v>898969</v>
      </c>
      <c r="G32" s="4" t="inlineStr">
        <is>
          <t xml:space="preserve"> </t>
        </is>
      </c>
      <c r="H32" s="4" t="inlineStr">
        <is>
          <t xml:space="preserve"> </t>
        </is>
      </c>
      <c r="I32" s="4" t="inlineStr">
        <is>
          <t xml:space="preserve"> </t>
        </is>
      </c>
      <c r="J32" s="6" t="n">
        <v>733936</v>
      </c>
    </row>
    <row r="33">
      <c r="A33" s="4" t="inlineStr">
        <is>
          <t>Long-Term Outstanding</t>
        </is>
      </c>
      <c r="B33" s="4" t="inlineStr">
        <is>
          <t xml:space="preserve"> </t>
        </is>
      </c>
      <c r="C33" s="4" t="inlineStr">
        <is>
          <t xml:space="preserve"> </t>
        </is>
      </c>
      <c r="D33" s="4" t="inlineStr">
        <is>
          <t xml:space="preserve"> </t>
        </is>
      </c>
      <c r="E33" s="4" t="inlineStr">
        <is>
          <t xml:space="preserve"> </t>
        </is>
      </c>
      <c r="F33" s="6" t="n">
        <v>4022366</v>
      </c>
      <c r="G33" s="4" t="inlineStr">
        <is>
          <t xml:space="preserve"> </t>
        </is>
      </c>
      <c r="H33" s="4" t="inlineStr">
        <is>
          <t xml:space="preserve"> </t>
        </is>
      </c>
      <c r="I33" s="4" t="inlineStr">
        <is>
          <t xml:space="preserve"> </t>
        </is>
      </c>
      <c r="J33" s="6" t="n">
        <v>3356064</v>
      </c>
    </row>
    <row r="34">
      <c r="A34" s="4" t="inlineStr">
        <is>
          <t>Hedging effects, discounts and unamortized issuance costs</t>
        </is>
      </c>
      <c r="B34" s="4" t="inlineStr">
        <is>
          <t xml:space="preserve"> </t>
        </is>
      </c>
      <c r="C34" s="4" t="inlineStr">
        <is>
          <t xml:space="preserve"> </t>
        </is>
      </c>
      <c r="D34" s="4" t="inlineStr">
        <is>
          <t xml:space="preserve"> </t>
        </is>
      </c>
      <c r="E34" s="4" t="inlineStr">
        <is>
          <t xml:space="preserve"> </t>
        </is>
      </c>
      <c r="F34" s="6" t="n">
        <v>-43419</v>
      </c>
      <c r="G34" s="4" t="inlineStr">
        <is>
          <t xml:space="preserve"> </t>
        </is>
      </c>
      <c r="H34" s="4" t="inlineStr">
        <is>
          <t xml:space="preserve"> </t>
        </is>
      </c>
      <c r="I34" s="4" t="inlineStr">
        <is>
          <t xml:space="preserve"> </t>
        </is>
      </c>
      <c r="J34" s="6" t="n">
        <v>-41385</v>
      </c>
    </row>
    <row r="35">
      <c r="A35" s="4" t="inlineStr">
        <is>
          <t>Hedging effects, discounts and unamortized issuance costs, short-term outstanding</t>
        </is>
      </c>
      <c r="B35" s="4" t="inlineStr">
        <is>
          <t xml:space="preserve"> </t>
        </is>
      </c>
      <c r="C35" s="4" t="inlineStr">
        <is>
          <t xml:space="preserve"> </t>
        </is>
      </c>
      <c r="D35" s="4" t="inlineStr">
        <is>
          <t xml:space="preserve"> </t>
        </is>
      </c>
      <c r="E35" s="4" t="inlineStr">
        <is>
          <t xml:space="preserve"> </t>
        </is>
      </c>
      <c r="F35" s="6" t="n">
        <v>-244</v>
      </c>
      <c r="G35" s="4" t="inlineStr">
        <is>
          <t xml:space="preserve"> </t>
        </is>
      </c>
      <c r="H35" s="4" t="inlineStr">
        <is>
          <t xml:space="preserve"> </t>
        </is>
      </c>
      <c r="I35" s="4" t="inlineStr">
        <is>
          <t xml:space="preserve"> </t>
        </is>
      </c>
      <c r="J35" s="6" t="n">
        <v>-3110</v>
      </c>
    </row>
    <row r="36">
      <c r="A36" s="4" t="inlineStr">
        <is>
          <t>Hedging effects, discounts and unamortized issuance costs, current maturities</t>
        </is>
      </c>
      <c r="B36" s="4" t="inlineStr">
        <is>
          <t xml:space="preserve"> </t>
        </is>
      </c>
      <c r="C36" s="4" t="inlineStr">
        <is>
          <t xml:space="preserve"> </t>
        </is>
      </c>
      <c r="D36" s="4" t="inlineStr">
        <is>
          <t xml:space="preserve"> </t>
        </is>
      </c>
      <c r="E36" s="4" t="inlineStr">
        <is>
          <t xml:space="preserve"> </t>
        </is>
      </c>
      <c r="F36" s="6" t="n">
        <v>-1031</v>
      </c>
      <c r="G36" s="4" t="inlineStr">
        <is>
          <t xml:space="preserve"> </t>
        </is>
      </c>
      <c r="H36" s="4" t="inlineStr">
        <is>
          <t xml:space="preserve"> </t>
        </is>
      </c>
      <c r="I36" s="4" t="inlineStr">
        <is>
          <t xml:space="preserve"> </t>
        </is>
      </c>
      <c r="J36" s="6" t="n">
        <v>7532</v>
      </c>
    </row>
    <row r="37">
      <c r="A37" s="4" t="inlineStr">
        <is>
          <t>Hedging effects, discounts and unamortized issuance costs, long-term</t>
        </is>
      </c>
      <c r="B37" s="4" t="inlineStr">
        <is>
          <t xml:space="preserve"> </t>
        </is>
      </c>
      <c r="C37" s="4" t="inlineStr">
        <is>
          <t xml:space="preserve"> </t>
        </is>
      </c>
      <c r="D37" s="4" t="inlineStr">
        <is>
          <t xml:space="preserve"> </t>
        </is>
      </c>
      <c r="E37" s="4" t="inlineStr">
        <is>
          <t xml:space="preserve"> </t>
        </is>
      </c>
      <c r="F37" s="6" t="n">
        <v>-42144</v>
      </c>
      <c r="G37" s="4" t="inlineStr">
        <is>
          <t xml:space="preserve"> </t>
        </is>
      </c>
      <c r="H37" s="4" t="inlineStr">
        <is>
          <t xml:space="preserve"> </t>
        </is>
      </c>
      <c r="I37" s="4" t="inlineStr">
        <is>
          <t xml:space="preserve"> </t>
        </is>
      </c>
      <c r="J37" s="6" t="n">
        <v>-45807</v>
      </c>
    </row>
    <row r="38">
      <c r="A38" s="4" t="inlineStr">
        <is>
          <t>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6" t="n">
        <v>6055273</v>
      </c>
      <c r="G40" s="4" t="inlineStr">
        <is>
          <t xml:space="preserve"> </t>
        </is>
      </c>
      <c r="H40" s="4" t="inlineStr">
        <is>
          <t xml:space="preserve"> </t>
        </is>
      </c>
      <c r="I40" s="4" t="inlineStr">
        <is>
          <t xml:space="preserve"> </t>
        </is>
      </c>
      <c r="J40" s="6" t="n">
        <v>5221355</v>
      </c>
    </row>
    <row r="41">
      <c r="A41" s="4" t="inlineStr">
        <is>
          <t>Short-Term Outstanding</t>
        </is>
      </c>
      <c r="B41" s="4" t="inlineStr">
        <is>
          <t xml:space="preserve"> </t>
        </is>
      </c>
      <c r="C41" s="4" t="inlineStr">
        <is>
          <t xml:space="preserve"> </t>
        </is>
      </c>
      <c r="D41" s="4" t="inlineStr">
        <is>
          <t xml:space="preserve"> </t>
        </is>
      </c>
      <c r="E41" s="4" t="inlineStr">
        <is>
          <t xml:space="preserve"> </t>
        </is>
      </c>
      <c r="F41" s="6" t="n">
        <v>312754</v>
      </c>
      <c r="G41" s="4" t="inlineStr">
        <is>
          <t xml:space="preserve"> </t>
        </is>
      </c>
      <c r="H41" s="4" t="inlineStr">
        <is>
          <t xml:space="preserve"> </t>
        </is>
      </c>
      <c r="I41" s="4" t="inlineStr">
        <is>
          <t xml:space="preserve"> </t>
        </is>
      </c>
      <c r="J41" s="6" t="n">
        <v>226290</v>
      </c>
    </row>
    <row r="42">
      <c r="A42" s="4" t="inlineStr">
        <is>
          <t>Current Maturities of Long-Term Outstanding</t>
        </is>
      </c>
      <c r="B42" s="4" t="inlineStr">
        <is>
          <t xml:space="preserve"> </t>
        </is>
      </c>
      <c r="C42" s="4" t="inlineStr">
        <is>
          <t xml:space="preserve"> </t>
        </is>
      </c>
      <c r="D42" s="4" t="inlineStr">
        <is>
          <t xml:space="preserve"> </t>
        </is>
      </c>
      <c r="E42" s="4" t="inlineStr">
        <is>
          <t xml:space="preserve"> </t>
        </is>
      </c>
      <c r="F42" s="6" t="n">
        <v>2121627</v>
      </c>
      <c r="G42" s="4" t="inlineStr">
        <is>
          <t xml:space="preserve"> </t>
        </is>
      </c>
      <c r="H42" s="4" t="inlineStr">
        <is>
          <t xml:space="preserve"> </t>
        </is>
      </c>
      <c r="I42" s="4" t="inlineStr">
        <is>
          <t xml:space="preserve"> </t>
        </is>
      </c>
      <c r="J42" s="6" t="n">
        <v>1731538</v>
      </c>
    </row>
    <row r="43">
      <c r="A43" s="4" t="inlineStr">
        <is>
          <t>Long-Term Outstanding</t>
        </is>
      </c>
      <c r="B43" s="4" t="inlineStr">
        <is>
          <t xml:space="preserve"> </t>
        </is>
      </c>
      <c r="C43" s="4" t="inlineStr">
        <is>
          <t xml:space="preserve"> </t>
        </is>
      </c>
      <c r="D43" s="4" t="inlineStr">
        <is>
          <t xml:space="preserve"> </t>
        </is>
      </c>
      <c r="E43" s="4" t="inlineStr">
        <is>
          <t xml:space="preserve"> </t>
        </is>
      </c>
      <c r="F43" s="6" t="n">
        <v>3620892</v>
      </c>
      <c r="G43" s="4" t="inlineStr">
        <is>
          <t xml:space="preserve"> </t>
        </is>
      </c>
      <c r="H43" s="4" t="inlineStr">
        <is>
          <t xml:space="preserve"> </t>
        </is>
      </c>
      <c r="I43" s="4" t="inlineStr">
        <is>
          <t xml:space="preserve"> </t>
        </is>
      </c>
      <c r="J43" s="6" t="n">
        <v>3263527</v>
      </c>
    </row>
    <row r="44">
      <c r="A44" s="4" t="inlineStr">
        <is>
          <t>Unamortized issuance costs</t>
        </is>
      </c>
      <c r="B44" s="4" t="inlineStr">
        <is>
          <t xml:space="preserve"> </t>
        </is>
      </c>
      <c r="C44" s="4" t="inlineStr">
        <is>
          <t xml:space="preserve"> </t>
        </is>
      </c>
      <c r="D44" s="4" t="inlineStr">
        <is>
          <t xml:space="preserve"> </t>
        </is>
      </c>
      <c r="E44" s="4" t="inlineStr">
        <is>
          <t xml:space="preserve"> </t>
        </is>
      </c>
      <c r="F44" s="6" t="n">
        <v>-15240</v>
      </c>
      <c r="G44" s="4" t="inlineStr">
        <is>
          <t xml:space="preserve"> </t>
        </is>
      </c>
      <c r="H44" s="4" t="inlineStr">
        <is>
          <t xml:space="preserve"> </t>
        </is>
      </c>
      <c r="I44" s="4" t="inlineStr">
        <is>
          <t xml:space="preserve"> </t>
        </is>
      </c>
      <c r="J44" s="6" t="n">
        <v>-14089</v>
      </c>
    </row>
    <row r="45">
      <c r="A45" s="4" t="inlineStr">
        <is>
          <t>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6" t="n">
        <v>4964510</v>
      </c>
      <c r="G47" s="4" t="inlineStr">
        <is>
          <t xml:space="preserve"> </t>
        </is>
      </c>
      <c r="H47" s="4" t="inlineStr">
        <is>
          <t xml:space="preserve"> </t>
        </is>
      </c>
      <c r="I47" s="4" t="inlineStr">
        <is>
          <t xml:space="preserve"> </t>
        </is>
      </c>
      <c r="J47" s="6" t="n">
        <v>4128275</v>
      </c>
    </row>
    <row r="48">
      <c r="A48" s="4" t="inlineStr">
        <is>
          <t>Current Maturities of Long-Term Outstanding</t>
        </is>
      </c>
      <c r="B48" s="4" t="inlineStr">
        <is>
          <t xml:space="preserve"> </t>
        </is>
      </c>
      <c r="C48" s="4" t="inlineStr">
        <is>
          <t xml:space="preserve"> </t>
        </is>
      </c>
      <c r="D48" s="4" t="inlineStr">
        <is>
          <t xml:space="preserve"> </t>
        </is>
      </c>
      <c r="E48" s="4" t="inlineStr">
        <is>
          <t xml:space="preserve"> </t>
        </is>
      </c>
      <c r="F48" s="6" t="n">
        <v>900000</v>
      </c>
      <c r="G48" s="4" t="inlineStr">
        <is>
          <t xml:space="preserve"> </t>
        </is>
      </c>
      <c r="H48" s="4" t="inlineStr">
        <is>
          <t xml:space="preserve"> </t>
        </is>
      </c>
      <c r="I48" s="4" t="inlineStr">
        <is>
          <t xml:space="preserve"> </t>
        </is>
      </c>
      <c r="J48" s="6" t="n">
        <v>726404</v>
      </c>
    </row>
    <row r="49">
      <c r="A49" s="4" t="inlineStr">
        <is>
          <t>Long-Term Outstanding</t>
        </is>
      </c>
      <c r="B49" s="4" t="inlineStr">
        <is>
          <t xml:space="preserve"> </t>
        </is>
      </c>
      <c r="C49" s="4" t="inlineStr">
        <is>
          <t xml:space="preserve"> </t>
        </is>
      </c>
      <c r="D49" s="4" t="inlineStr">
        <is>
          <t xml:space="preserve"> </t>
        </is>
      </c>
      <c r="E49" s="4" t="inlineStr">
        <is>
          <t xml:space="preserve"> </t>
        </is>
      </c>
      <c r="F49" s="6" t="n">
        <v>4064510</v>
      </c>
      <c r="G49" s="4" t="inlineStr">
        <is>
          <t xml:space="preserve"> </t>
        </is>
      </c>
      <c r="H49" s="4" t="inlineStr">
        <is>
          <t xml:space="preserve"> </t>
        </is>
      </c>
      <c r="I49" s="4" t="inlineStr">
        <is>
          <t xml:space="preserve"> </t>
        </is>
      </c>
      <c r="J49" s="6" t="n">
        <v>3401871</v>
      </c>
    </row>
    <row r="50">
      <c r="A50" s="4" t="inlineStr">
        <is>
          <t>Retail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6" t="n">
        <v>1547505</v>
      </c>
      <c r="G52" s="4" t="inlineStr">
        <is>
          <t xml:space="preserve"> </t>
        </is>
      </c>
      <c r="H52" s="4" t="inlineStr">
        <is>
          <t xml:space="preserve"> </t>
        </is>
      </c>
      <c r="I52" s="4" t="inlineStr">
        <is>
          <t xml:space="preserve"> </t>
        </is>
      </c>
      <c r="J52" s="4" t="inlineStr">
        <is>
          <t xml:space="preserve"> </t>
        </is>
      </c>
    </row>
    <row r="53">
      <c r="A53" s="4" t="inlineStr">
        <is>
          <t>Retail | United St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6" t="n">
        <v>1200000</v>
      </c>
      <c r="G55" s="4" t="inlineStr">
        <is>
          <t xml:space="preserve"> </t>
        </is>
      </c>
      <c r="H55" s="4" t="inlineStr">
        <is>
          <t xml:space="preserve"> </t>
        </is>
      </c>
      <c r="I55" s="4" t="inlineStr">
        <is>
          <t xml:space="preserve"> </t>
        </is>
      </c>
      <c r="J55" s="6" t="n">
        <v>1000000</v>
      </c>
    </row>
    <row r="56">
      <c r="A56" s="4" t="inlineStr">
        <is>
          <t>Current Maturities of Long-Term Outstanding</t>
        </is>
      </c>
      <c r="B56" s="4" t="inlineStr">
        <is>
          <t xml:space="preserve"> </t>
        </is>
      </c>
      <c r="C56" s="4" t="inlineStr">
        <is>
          <t xml:space="preserve"> </t>
        </is>
      </c>
      <c r="D56" s="4" t="inlineStr">
        <is>
          <t xml:space="preserve"> </t>
        </is>
      </c>
      <c r="E56" s="4" t="inlineStr">
        <is>
          <t xml:space="preserve"> </t>
        </is>
      </c>
      <c r="F56" s="6" t="n">
        <v>192268</v>
      </c>
      <c r="G56" s="4" t="inlineStr">
        <is>
          <t xml:space="preserve"> </t>
        </is>
      </c>
      <c r="H56" s="4" t="inlineStr">
        <is>
          <t xml:space="preserve"> </t>
        </is>
      </c>
      <c r="I56" s="4" t="inlineStr">
        <is>
          <t xml:space="preserve"> </t>
        </is>
      </c>
      <c r="J56" s="6" t="n">
        <v>227598</v>
      </c>
    </row>
    <row r="57">
      <c r="A57" s="4" t="inlineStr">
        <is>
          <t>Long-Term Outstanding</t>
        </is>
      </c>
      <c r="B57" s="4" t="inlineStr">
        <is>
          <t xml:space="preserve"> </t>
        </is>
      </c>
      <c r="C57" s="4" t="inlineStr">
        <is>
          <t xml:space="preserve"> </t>
        </is>
      </c>
      <c r="D57" s="4" t="inlineStr">
        <is>
          <t xml:space="preserve"> </t>
        </is>
      </c>
      <c r="E57" s="4" t="inlineStr">
        <is>
          <t xml:space="preserve"> </t>
        </is>
      </c>
      <c r="F57" s="6" t="n">
        <v>813740</v>
      </c>
      <c r="G57" s="4" t="inlineStr">
        <is>
          <t xml:space="preserve"> </t>
        </is>
      </c>
      <c r="H57" s="4" t="inlineStr">
        <is>
          <t xml:space="preserve"> </t>
        </is>
      </c>
      <c r="I57" s="4" t="inlineStr">
        <is>
          <t xml:space="preserve"> </t>
        </is>
      </c>
      <c r="J57" s="6" t="n">
        <v>772052</v>
      </c>
    </row>
    <row r="58">
      <c r="A58" s="4" t="inlineStr">
        <is>
          <t>Available</t>
        </is>
      </c>
      <c r="B58" s="4" t="inlineStr">
        <is>
          <t xml:space="preserve"> </t>
        </is>
      </c>
      <c r="C58" s="4" t="inlineStr">
        <is>
          <t xml:space="preserve"> </t>
        </is>
      </c>
      <c r="D58" s="4" t="inlineStr">
        <is>
          <t xml:space="preserve"> </t>
        </is>
      </c>
      <c r="E58" s="4" t="inlineStr">
        <is>
          <t xml:space="preserve"> </t>
        </is>
      </c>
      <c r="F58" s="6" t="n">
        <v>193992</v>
      </c>
      <c r="G58" s="4" t="inlineStr">
        <is>
          <t xml:space="preserve"> </t>
        </is>
      </c>
      <c r="H58" s="4" t="inlineStr">
        <is>
          <t xml:space="preserve"> </t>
        </is>
      </c>
      <c r="I58" s="4" t="inlineStr">
        <is>
          <t xml:space="preserve"> </t>
        </is>
      </c>
      <c r="J58" s="6" t="n">
        <v>350</v>
      </c>
    </row>
    <row r="59">
      <c r="A59" s="4" t="inlineStr">
        <is>
          <t>Retail | Cana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6" t="n">
        <v>347505</v>
      </c>
      <c r="G61" s="4" t="inlineStr">
        <is>
          <t xml:space="preserve"> </t>
        </is>
      </c>
      <c r="H61" s="4" t="inlineStr">
        <is>
          <t xml:space="preserve"> </t>
        </is>
      </c>
      <c r="I61" s="4" t="inlineStr">
        <is>
          <t xml:space="preserve"> </t>
        </is>
      </c>
      <c r="J61" s="6" t="n">
        <v>377339</v>
      </c>
    </row>
    <row r="62">
      <c r="A62" s="4" t="inlineStr">
        <is>
          <t>Current Maturities of Long-Term Outstanding</t>
        </is>
      </c>
      <c r="B62" s="4" t="inlineStr">
        <is>
          <t xml:space="preserve"> </t>
        </is>
      </c>
      <c r="C62" s="4" t="inlineStr">
        <is>
          <t xml:space="preserve"> </t>
        </is>
      </c>
      <c r="D62" s="4" t="inlineStr">
        <is>
          <t xml:space="preserve"> </t>
        </is>
      </c>
      <c r="E62" s="4" t="inlineStr">
        <is>
          <t xml:space="preserve"> </t>
        </is>
      </c>
      <c r="F62" s="6" t="n">
        <v>46621</v>
      </c>
      <c r="G62" s="4" t="inlineStr">
        <is>
          <t xml:space="preserve"> </t>
        </is>
      </c>
      <c r="H62" s="4" t="inlineStr">
        <is>
          <t xml:space="preserve"> </t>
        </is>
      </c>
      <c r="I62" s="4" t="inlineStr">
        <is>
          <t xml:space="preserve"> </t>
        </is>
      </c>
      <c r="J62" s="6" t="n">
        <v>74265</v>
      </c>
    </row>
    <row r="63">
      <c r="A63" s="4" t="inlineStr">
        <is>
          <t>Long-Term Outstanding</t>
        </is>
      </c>
      <c r="B63" s="4" t="inlineStr">
        <is>
          <t xml:space="preserve"> </t>
        </is>
      </c>
      <c r="C63" s="4" t="inlineStr">
        <is>
          <t xml:space="preserve"> </t>
        </is>
      </c>
      <c r="D63" s="4" t="inlineStr">
        <is>
          <t xml:space="preserve"> </t>
        </is>
      </c>
      <c r="E63" s="4" t="inlineStr">
        <is>
          <t xml:space="preserve"> </t>
        </is>
      </c>
      <c r="F63" s="6" t="n">
        <v>210129</v>
      </c>
      <c r="G63" s="4" t="inlineStr">
        <is>
          <t xml:space="preserve"> </t>
        </is>
      </c>
      <c r="H63" s="4" t="inlineStr">
        <is>
          <t xml:space="preserve"> </t>
        </is>
      </c>
      <c r="I63" s="4" t="inlineStr">
        <is>
          <t xml:space="preserve"> </t>
        </is>
      </c>
      <c r="J63" s="6" t="n">
        <v>303074</v>
      </c>
    </row>
    <row r="64">
      <c r="A64" s="4" t="inlineStr">
        <is>
          <t>Available</t>
        </is>
      </c>
      <c r="B64" s="4" t="inlineStr">
        <is>
          <t xml:space="preserve"> </t>
        </is>
      </c>
      <c r="C64" s="4" t="inlineStr">
        <is>
          <t xml:space="preserve"> </t>
        </is>
      </c>
      <c r="D64" s="4" t="inlineStr">
        <is>
          <t xml:space="preserve"> </t>
        </is>
      </c>
      <c r="E64" s="4" t="inlineStr">
        <is>
          <t xml:space="preserve"> </t>
        </is>
      </c>
      <c r="F64" s="6" t="n">
        <v>90755</v>
      </c>
      <c r="G64" s="4" t="inlineStr">
        <is>
          <t xml:space="preserve"> </t>
        </is>
      </c>
      <c r="H64" s="4" t="inlineStr">
        <is>
          <t xml:space="preserve"> </t>
        </is>
      </c>
      <c r="I64" s="4" t="inlineStr">
        <is>
          <t xml:space="preserve"> </t>
        </is>
      </c>
      <c r="J64" s="4" t="inlineStr">
        <is>
          <t xml:space="preserve"> </t>
        </is>
      </c>
    </row>
    <row r="65">
      <c r="A65" s="4" t="inlineStr">
        <is>
          <t>Other ABS Financ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6" t="n">
        <v>225858</v>
      </c>
      <c r="G67" s="4" t="inlineStr">
        <is>
          <t xml:space="preserve"> </t>
        </is>
      </c>
      <c r="H67" s="4" t="inlineStr">
        <is>
          <t xml:space="preserve"> </t>
        </is>
      </c>
      <c r="I67" s="4" t="inlineStr">
        <is>
          <t xml:space="preserve"> </t>
        </is>
      </c>
      <c r="J67" s="6" t="n">
        <v>388589</v>
      </c>
    </row>
    <row r="68">
      <c r="A68" s="4" t="inlineStr">
        <is>
          <t>Current Maturities of Long-Term Outstanding</t>
        </is>
      </c>
      <c r="B68" s="4" t="inlineStr">
        <is>
          <t xml:space="preserve"> </t>
        </is>
      </c>
      <c r="C68" s="4" t="inlineStr">
        <is>
          <t xml:space="preserve"> </t>
        </is>
      </c>
      <c r="D68" s="4" t="inlineStr">
        <is>
          <t xml:space="preserve"> </t>
        </is>
      </c>
      <c r="E68" s="4" t="inlineStr">
        <is>
          <t xml:space="preserve"> </t>
        </is>
      </c>
      <c r="F68" s="6" t="n">
        <v>138273</v>
      </c>
      <c r="G68" s="4" t="inlineStr">
        <is>
          <t xml:space="preserve"> </t>
        </is>
      </c>
      <c r="H68" s="4" t="inlineStr">
        <is>
          <t xml:space="preserve"> </t>
        </is>
      </c>
      <c r="I68" s="4" t="inlineStr">
        <is>
          <t xml:space="preserve"> </t>
        </is>
      </c>
      <c r="J68" s="6" t="n">
        <v>136355</v>
      </c>
    </row>
    <row r="69">
      <c r="A69" s="4" t="inlineStr">
        <is>
          <t>Long-Term Outstanding</t>
        </is>
      </c>
      <c r="B69" s="4" t="inlineStr">
        <is>
          <t xml:space="preserve"> </t>
        </is>
      </c>
      <c r="C69" s="4" t="inlineStr">
        <is>
          <t xml:space="preserve"> </t>
        </is>
      </c>
      <c r="D69" s="4" t="inlineStr">
        <is>
          <t xml:space="preserve"> </t>
        </is>
      </c>
      <c r="E69" s="4" t="inlineStr">
        <is>
          <t xml:space="preserve"> </t>
        </is>
      </c>
      <c r="F69" s="6" t="n">
        <v>87585</v>
      </c>
      <c r="G69" s="4" t="inlineStr">
        <is>
          <t xml:space="preserve"> </t>
        </is>
      </c>
      <c r="H69" s="4" t="inlineStr">
        <is>
          <t xml:space="preserve"> </t>
        </is>
      </c>
      <c r="I69" s="4" t="inlineStr">
        <is>
          <t xml:space="preserve"> </t>
        </is>
      </c>
      <c r="J69" s="6" t="n">
        <v>252234</v>
      </c>
    </row>
    <row r="70">
      <c r="A70" s="4" t="inlineStr">
        <is>
          <t>Repurchas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6" t="n">
        <v>312754</v>
      </c>
      <c r="G72" s="4" t="inlineStr">
        <is>
          <t xml:space="preserve"> </t>
        </is>
      </c>
      <c r="H72" s="4" t="inlineStr">
        <is>
          <t xml:space="preserve"> </t>
        </is>
      </c>
      <c r="I72" s="4" t="inlineStr">
        <is>
          <t xml:space="preserve"> </t>
        </is>
      </c>
      <c r="J72" s="6" t="n">
        <v>226290</v>
      </c>
    </row>
    <row r="73">
      <c r="A73" s="4" t="inlineStr">
        <is>
          <t>Short-Term Outstanding</t>
        </is>
      </c>
      <c r="B73" s="4" t="inlineStr">
        <is>
          <t xml:space="preserve"> </t>
        </is>
      </c>
      <c r="C73" s="4" t="inlineStr">
        <is>
          <t xml:space="preserve"> </t>
        </is>
      </c>
      <c r="D73" s="4" t="inlineStr">
        <is>
          <t xml:space="preserve"> </t>
        </is>
      </c>
      <c r="E73" s="4" t="inlineStr">
        <is>
          <t xml:space="preserve"> </t>
        </is>
      </c>
      <c r="F73" s="6" t="n">
        <v>312754</v>
      </c>
      <c r="G73" s="4" t="inlineStr">
        <is>
          <t xml:space="preserve"> </t>
        </is>
      </c>
      <c r="H73" s="4" t="inlineStr">
        <is>
          <t xml:space="preserve"> </t>
        </is>
      </c>
      <c r="I73" s="4" t="inlineStr">
        <is>
          <t xml:space="preserve"> </t>
        </is>
      </c>
      <c r="J73" s="6" t="n">
        <v>226290</v>
      </c>
    </row>
    <row r="74">
      <c r="A74" s="4" t="inlineStr">
        <is>
          <t>Unsecured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ximum borrowing capacity</t>
        </is>
      </c>
      <c r="B76" s="4" t="inlineStr">
        <is>
          <t xml:space="preserve"> </t>
        </is>
      </c>
      <c r="C76" s="4" t="inlineStr">
        <is>
          <t xml:space="preserve"> </t>
        </is>
      </c>
      <c r="D76" s="4" t="inlineStr">
        <is>
          <t xml:space="preserve"> </t>
        </is>
      </c>
      <c r="E76" s="4" t="inlineStr">
        <is>
          <t xml:space="preserve"> </t>
        </is>
      </c>
      <c r="F76" s="6" t="n">
        <v>988252</v>
      </c>
      <c r="G76" s="4" t="inlineStr">
        <is>
          <t xml:space="preserve"> </t>
        </is>
      </c>
      <c r="H76" s="4" t="inlineStr">
        <is>
          <t xml:space="preserve"> </t>
        </is>
      </c>
      <c r="I76" s="4" t="inlineStr">
        <is>
          <t xml:space="preserve"> </t>
        </is>
      </c>
      <c r="J76" s="6" t="n">
        <v>815848</v>
      </c>
    </row>
    <row r="77">
      <c r="A77" s="4" t="inlineStr">
        <is>
          <t>Line of credit, outstanding amount</t>
        </is>
      </c>
      <c r="B77" s="4" t="inlineStr">
        <is>
          <t xml:space="preserve"> </t>
        </is>
      </c>
      <c r="C77" s="4" t="inlineStr">
        <is>
          <t xml:space="preserve"> </t>
        </is>
      </c>
      <c r="D77" s="4" t="inlineStr">
        <is>
          <t xml:space="preserve"> </t>
        </is>
      </c>
      <c r="E77" s="4" t="inlineStr">
        <is>
          <t xml:space="preserve"> </t>
        </is>
      </c>
      <c r="F77" s="6" t="n">
        <v>249500</v>
      </c>
      <c r="G77" s="4" t="inlineStr">
        <is>
          <t xml:space="preserve"> </t>
        </is>
      </c>
      <c r="H77" s="4" t="inlineStr">
        <is>
          <t xml:space="preserve"> </t>
        </is>
      </c>
      <c r="I77" s="4" t="inlineStr">
        <is>
          <t xml:space="preserve"> </t>
        </is>
      </c>
      <c r="J77" s="4" t="inlineStr">
        <is>
          <t xml:space="preserve"> </t>
        </is>
      </c>
    </row>
    <row r="78">
      <c r="A78" s="4" t="inlineStr">
        <is>
          <t>Short-Term Outstanding</t>
        </is>
      </c>
      <c r="B78" s="4" t="inlineStr">
        <is>
          <t xml:space="preserve"> </t>
        </is>
      </c>
      <c r="C78" s="4" t="inlineStr">
        <is>
          <t xml:space="preserve"> </t>
        </is>
      </c>
      <c r="D78" s="4" t="inlineStr">
        <is>
          <t xml:space="preserve"> </t>
        </is>
      </c>
      <c r="E78" s="4" t="inlineStr">
        <is>
          <t xml:space="preserve"> </t>
        </is>
      </c>
      <c r="F78" s="6" t="n">
        <v>250000</v>
      </c>
      <c r="G78" s="4" t="inlineStr">
        <is>
          <t xml:space="preserve"> </t>
        </is>
      </c>
      <c r="H78" s="4" t="inlineStr">
        <is>
          <t xml:space="preserve"> </t>
        </is>
      </c>
      <c r="I78" s="4" t="inlineStr">
        <is>
          <t xml:space="preserve"> </t>
        </is>
      </c>
      <c r="J78" s="6" t="n">
        <v>100000</v>
      </c>
    </row>
    <row r="79">
      <c r="A79" s="4" t="inlineStr">
        <is>
          <t>Current Maturities of Long-Term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50936</v>
      </c>
    </row>
    <row r="80">
      <c r="A80" s="4" t="inlineStr">
        <is>
          <t>Long-Term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64912</v>
      </c>
    </row>
    <row r="81">
      <c r="A81" s="4" t="inlineStr">
        <is>
          <t>Available</t>
        </is>
      </c>
      <c r="B81" s="4" t="inlineStr">
        <is>
          <t xml:space="preserve"> </t>
        </is>
      </c>
      <c r="C81" s="4" t="inlineStr">
        <is>
          <t xml:space="preserve"> </t>
        </is>
      </c>
      <c r="D81" s="4" t="inlineStr">
        <is>
          <t xml:space="preserve"> </t>
        </is>
      </c>
      <c r="E81" s="4" t="inlineStr">
        <is>
          <t xml:space="preserve"> </t>
        </is>
      </c>
      <c r="F81" s="6" t="n">
        <v>738752</v>
      </c>
      <c r="G81" s="4" t="inlineStr">
        <is>
          <t xml:space="preserve"> </t>
        </is>
      </c>
      <c r="H81" s="4" t="inlineStr">
        <is>
          <t xml:space="preserve"> </t>
        </is>
      </c>
      <c r="I81" s="4" t="inlineStr">
        <is>
          <t xml:space="preserve"> </t>
        </is>
      </c>
      <c r="J81" s="6" t="n">
        <v>400000</v>
      </c>
    </row>
    <row r="82">
      <c r="A82" s="4" t="inlineStr">
        <is>
          <t>Unamortized issuance costs</t>
        </is>
      </c>
      <c r="B82" s="4" t="inlineStr">
        <is>
          <t xml:space="preserve"> </t>
        </is>
      </c>
      <c r="C82" s="4" t="inlineStr">
        <is>
          <t xml:space="preserve"> </t>
        </is>
      </c>
      <c r="D82" s="4" t="inlineStr">
        <is>
          <t xml:space="preserve"> </t>
        </is>
      </c>
      <c r="E82" s="4" t="inlineStr">
        <is>
          <t xml:space="preserve"> </t>
        </is>
      </c>
      <c r="F82" s="6" t="n">
        <v>-500</v>
      </c>
      <c r="G82" s="4" t="inlineStr">
        <is>
          <t xml:space="preserve"> </t>
        </is>
      </c>
      <c r="H82" s="4" t="inlineStr">
        <is>
          <t xml:space="preserve"> </t>
        </is>
      </c>
      <c r="I82" s="4" t="inlineStr">
        <is>
          <t xml:space="preserve"> </t>
        </is>
      </c>
      <c r="J82" s="4" t="inlineStr">
        <is>
          <t xml:space="preserve"> </t>
        </is>
      </c>
    </row>
    <row r="83">
      <c r="A83" s="4" t="inlineStr">
        <is>
          <t>Revolving 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borrowing capacity</t>
        </is>
      </c>
      <c r="B85" s="4" t="inlineStr">
        <is>
          <t xml:space="preserve"> </t>
        </is>
      </c>
      <c r="C85" s="4" t="inlineStr">
        <is>
          <t xml:space="preserve"> </t>
        </is>
      </c>
      <c r="D85" s="4" t="inlineStr">
        <is>
          <t xml:space="preserve"> </t>
        </is>
      </c>
      <c r="E85" s="4" t="inlineStr">
        <is>
          <t xml:space="preserve"> </t>
        </is>
      </c>
      <c r="F85" s="6" t="n">
        <v>738752</v>
      </c>
      <c r="G85" s="4" t="inlineStr">
        <is>
          <t xml:space="preserve"> </t>
        </is>
      </c>
      <c r="H85" s="4" t="inlineStr">
        <is>
          <t xml:space="preserve"> </t>
        </is>
      </c>
      <c r="I85" s="4" t="inlineStr">
        <is>
          <t xml:space="preserve"> </t>
        </is>
      </c>
      <c r="J85" s="6" t="n">
        <v>716404</v>
      </c>
    </row>
    <row r="86">
      <c r="A86" s="4" t="inlineStr">
        <is>
          <t>Current Maturities of Long-Term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50936</v>
      </c>
    </row>
    <row r="87">
      <c r="A87" s="4" t="inlineStr">
        <is>
          <t>Long-Term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65468</v>
      </c>
    </row>
    <row r="88">
      <c r="A88" s="4" t="inlineStr">
        <is>
          <t>Available</t>
        </is>
      </c>
      <c r="B88" s="4" t="inlineStr">
        <is>
          <t xml:space="preserve"> </t>
        </is>
      </c>
      <c r="C88" s="4" t="inlineStr">
        <is>
          <t xml:space="preserve"> </t>
        </is>
      </c>
      <c r="D88" s="4" t="inlineStr">
        <is>
          <t xml:space="preserve"> </t>
        </is>
      </c>
      <c r="E88" s="4" t="inlineStr">
        <is>
          <t xml:space="preserve"> </t>
        </is>
      </c>
      <c r="F88" s="6" t="n">
        <v>738752</v>
      </c>
      <c r="G88" s="4" t="inlineStr">
        <is>
          <t xml:space="preserve"> </t>
        </is>
      </c>
      <c r="H88" s="4" t="inlineStr">
        <is>
          <t xml:space="preserve"> </t>
        </is>
      </c>
      <c r="I88" s="4" t="inlineStr">
        <is>
          <t xml:space="preserve"> </t>
        </is>
      </c>
      <c r="J88" s="6" t="n">
        <v>400000</v>
      </c>
    </row>
    <row r="89">
      <c r="A89" s="4" t="inlineStr">
        <is>
          <t>Unamortized issuance costs</t>
        </is>
      </c>
      <c r="B89" s="4" t="inlineStr">
        <is>
          <t xml:space="preserve"> </t>
        </is>
      </c>
      <c r="C89" s="4" t="inlineStr">
        <is>
          <t xml:space="preserve"> </t>
        </is>
      </c>
      <c r="D89" s="4" t="inlineStr">
        <is>
          <t xml:space="preserve"> </t>
        </is>
      </c>
      <c r="E89" s="4" t="inlineStr">
        <is>
          <t xml:space="preserve"> </t>
        </is>
      </c>
      <c r="F89" s="6" t="n">
        <v>-500</v>
      </c>
      <c r="G89" s="4" t="inlineStr">
        <is>
          <t xml:space="preserve"> </t>
        </is>
      </c>
      <c r="H89" s="4" t="inlineStr">
        <is>
          <t xml:space="preserve"> </t>
        </is>
      </c>
      <c r="I89" s="4" t="inlineStr">
        <is>
          <t xml:space="preserve"> </t>
        </is>
      </c>
      <c r="J89" s="6" t="n">
        <v>-556</v>
      </c>
    </row>
    <row r="90">
      <c r="A90" s="4" t="inlineStr">
        <is>
          <t>Commercial pap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Maximum borrowing capacity</t>
        </is>
      </c>
      <c r="B92" s="4" t="inlineStr">
        <is>
          <t xml:space="preserve"> </t>
        </is>
      </c>
      <c r="C92" s="4" t="inlineStr">
        <is>
          <t xml:space="preserve"> </t>
        </is>
      </c>
      <c r="D92" s="4" t="inlineStr">
        <is>
          <t xml:space="preserve"> </t>
        </is>
      </c>
      <c r="E92" s="4" t="inlineStr">
        <is>
          <t xml:space="preserve"> </t>
        </is>
      </c>
      <c r="F92" s="6" t="n">
        <v>100000</v>
      </c>
      <c r="G92" s="4" t="inlineStr">
        <is>
          <t xml:space="preserve"> </t>
        </is>
      </c>
      <c r="H92" s="4" t="inlineStr">
        <is>
          <t xml:space="preserve"> </t>
        </is>
      </c>
      <c r="I92" s="4" t="inlineStr">
        <is>
          <t xml:space="preserve"> </t>
        </is>
      </c>
      <c r="J92" s="6" t="n">
        <v>351000</v>
      </c>
    </row>
    <row r="93">
      <c r="A93" s="4" t="inlineStr">
        <is>
          <t>Short-Term Outstanding</t>
        </is>
      </c>
      <c r="B93" s="4" t="inlineStr">
        <is>
          <t xml:space="preserve"> </t>
        </is>
      </c>
      <c r="C93" s="4" t="inlineStr">
        <is>
          <t xml:space="preserve"> </t>
        </is>
      </c>
      <c r="D93" s="4" t="inlineStr">
        <is>
          <t xml:space="preserve"> </t>
        </is>
      </c>
      <c r="E93" s="4" t="inlineStr">
        <is>
          <t xml:space="preserve"> </t>
        </is>
      </c>
      <c r="F93" s="6" t="n">
        <v>100000</v>
      </c>
      <c r="G93" s="4" t="inlineStr">
        <is>
          <t xml:space="preserve"> </t>
        </is>
      </c>
      <c r="H93" s="4" t="inlineStr">
        <is>
          <t xml:space="preserve"> </t>
        </is>
      </c>
      <c r="I93" s="4" t="inlineStr">
        <is>
          <t xml:space="preserve"> </t>
        </is>
      </c>
      <c r="J93" s="6" t="n">
        <v>351000</v>
      </c>
    </row>
    <row r="94">
      <c r="A94" s="4" t="inlineStr">
        <is>
          <t>Short-Term Outstanding, net</t>
        </is>
      </c>
      <c r="B94" s="4" t="inlineStr">
        <is>
          <t xml:space="preserve"> </t>
        </is>
      </c>
      <c r="C94" s="4" t="inlineStr">
        <is>
          <t xml:space="preserve"> </t>
        </is>
      </c>
      <c r="D94" s="4" t="inlineStr">
        <is>
          <t xml:space="preserve"> </t>
        </is>
      </c>
      <c r="E94" s="4" t="inlineStr">
        <is>
          <t xml:space="preserve"> </t>
        </is>
      </c>
      <c r="F94" s="6" t="n">
        <v>99756</v>
      </c>
      <c r="G94" s="4" t="inlineStr">
        <is>
          <t xml:space="preserve"> </t>
        </is>
      </c>
      <c r="H94" s="4" t="inlineStr">
        <is>
          <t xml:space="preserve"> </t>
        </is>
      </c>
      <c r="I94" s="4" t="inlineStr">
        <is>
          <t xml:space="preserve"> </t>
        </is>
      </c>
      <c r="J94" s="4" t="inlineStr">
        <is>
          <t xml:space="preserve"> </t>
        </is>
      </c>
    </row>
    <row r="95">
      <c r="A95" s="4" t="inlineStr">
        <is>
          <t>Amortizing Retail Term AB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aximum borrowing capacity</t>
        </is>
      </c>
      <c r="B97" s="4" t="inlineStr">
        <is>
          <t xml:space="preserve"> </t>
        </is>
      </c>
      <c r="C97" s="4" t="inlineStr">
        <is>
          <t xml:space="preserve"> </t>
        </is>
      </c>
      <c r="D97" s="4" t="inlineStr">
        <is>
          <t xml:space="preserve"> </t>
        </is>
      </c>
      <c r="E97" s="4" t="inlineStr">
        <is>
          <t xml:space="preserve"> </t>
        </is>
      </c>
      <c r="F97" s="6" t="n">
        <v>5531901</v>
      </c>
      <c r="G97" s="4" t="inlineStr">
        <is>
          <t xml:space="preserve"> </t>
        </is>
      </c>
      <c r="H97" s="4" t="inlineStr">
        <is>
          <t xml:space="preserve"> </t>
        </is>
      </c>
      <c r="I97" s="4" t="inlineStr">
        <is>
          <t xml:space="preserve"> </t>
        </is>
      </c>
      <c r="J97" s="6" t="n">
        <v>4620565</v>
      </c>
    </row>
    <row r="98">
      <c r="A98" s="4" t="inlineStr">
        <is>
          <t>Current Maturities of Long-Term Outstanding</t>
        </is>
      </c>
      <c r="B98" s="4" t="inlineStr">
        <is>
          <t xml:space="preserve"> </t>
        </is>
      </c>
      <c r="C98" s="4" t="inlineStr">
        <is>
          <t xml:space="preserve"> </t>
        </is>
      </c>
      <c r="D98" s="4" t="inlineStr">
        <is>
          <t xml:space="preserve"> </t>
        </is>
      </c>
      <c r="E98" s="4" t="inlineStr">
        <is>
          <t xml:space="preserve"> </t>
        </is>
      </c>
      <c r="F98" s="6" t="n">
        <v>1983354</v>
      </c>
      <c r="G98" s="4" t="inlineStr">
        <is>
          <t xml:space="preserve"> </t>
        </is>
      </c>
      <c r="H98" s="4" t="inlineStr">
        <is>
          <t xml:space="preserve"> </t>
        </is>
      </c>
      <c r="I98" s="4" t="inlineStr">
        <is>
          <t xml:space="preserve"> </t>
        </is>
      </c>
      <c r="J98" s="6" t="n">
        <v>1595183</v>
      </c>
    </row>
    <row r="99">
      <c r="A99" s="4" t="inlineStr">
        <is>
          <t>Long-Term Outstanding</t>
        </is>
      </c>
      <c r="B99" s="4" t="inlineStr">
        <is>
          <t xml:space="preserve"> </t>
        </is>
      </c>
      <c r="C99" s="4" t="inlineStr">
        <is>
          <t xml:space="preserve"> </t>
        </is>
      </c>
      <c r="D99" s="4" t="inlineStr">
        <is>
          <t xml:space="preserve"> </t>
        </is>
      </c>
      <c r="E99" s="4" t="inlineStr">
        <is>
          <t xml:space="preserve"> </t>
        </is>
      </c>
      <c r="F99" s="6" t="n">
        <v>3548547</v>
      </c>
      <c r="G99" s="4" t="inlineStr">
        <is>
          <t xml:space="preserve"> </t>
        </is>
      </c>
      <c r="H99" s="4" t="inlineStr">
        <is>
          <t xml:space="preserve"> </t>
        </is>
      </c>
      <c r="I99" s="4" t="inlineStr">
        <is>
          <t xml:space="preserve"> </t>
        </is>
      </c>
      <c r="J99" s="6" t="n">
        <v>3025382</v>
      </c>
    </row>
    <row r="100">
      <c r="A100" s="4" t="inlineStr">
        <is>
          <t>Wholesale VFN | United St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6" t="n">
        <v>1600000</v>
      </c>
      <c r="G102" s="4" t="inlineStr">
        <is>
          <t xml:space="preserve"> </t>
        </is>
      </c>
      <c r="H102" s="4" t="inlineStr">
        <is>
          <t xml:space="preserve"> </t>
        </is>
      </c>
      <c r="I102" s="4" t="inlineStr">
        <is>
          <t xml:space="preserve"> </t>
        </is>
      </c>
      <c r="J102" s="6" t="n">
        <v>1550000</v>
      </c>
    </row>
    <row r="103">
      <c r="A103" s="4" t="inlineStr">
        <is>
          <t>Short-Term Outstanding</t>
        </is>
      </c>
      <c r="B103" s="4" t="inlineStr">
        <is>
          <t xml:space="preserve"> </t>
        </is>
      </c>
      <c r="C103" s="4" t="inlineStr">
        <is>
          <t xml:space="preserve"> </t>
        </is>
      </c>
      <c r="D103" s="4" t="inlineStr">
        <is>
          <t xml:space="preserve"> </t>
        </is>
      </c>
      <c r="E103" s="4" t="inlineStr">
        <is>
          <t xml:space="preserve"> </t>
        </is>
      </c>
      <c r="F103" s="6" t="n">
        <v>1600000</v>
      </c>
      <c r="G103" s="4" t="inlineStr">
        <is>
          <t xml:space="preserve"> </t>
        </is>
      </c>
      <c r="H103" s="4" t="inlineStr">
        <is>
          <t xml:space="preserve"> </t>
        </is>
      </c>
      <c r="I103" s="4" t="inlineStr">
        <is>
          <t xml:space="preserve"> </t>
        </is>
      </c>
      <c r="J103" s="6" t="n">
        <v>1550000</v>
      </c>
    </row>
    <row r="104">
      <c r="A104" s="4" t="inlineStr">
        <is>
          <t>Wholesale VFN | Canad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6" t="n">
        <v>347505</v>
      </c>
      <c r="G106" s="4" t="inlineStr">
        <is>
          <t xml:space="preserve"> </t>
        </is>
      </c>
      <c r="H106" s="4" t="inlineStr">
        <is>
          <t xml:space="preserve"> </t>
        </is>
      </c>
      <c r="I106" s="4" t="inlineStr">
        <is>
          <t xml:space="preserve"> </t>
        </is>
      </c>
      <c r="J106" s="6" t="n">
        <v>377339</v>
      </c>
    </row>
    <row r="107">
      <c r="A107" s="4" t="inlineStr">
        <is>
          <t>Short-Term Outstanding</t>
        </is>
      </c>
      <c r="B107" s="4" t="inlineStr">
        <is>
          <t xml:space="preserve"> </t>
        </is>
      </c>
      <c r="C107" s="4" t="inlineStr">
        <is>
          <t xml:space="preserve"> </t>
        </is>
      </c>
      <c r="D107" s="4" t="inlineStr">
        <is>
          <t xml:space="preserve"> </t>
        </is>
      </c>
      <c r="E107" s="4" t="inlineStr">
        <is>
          <t xml:space="preserve"> </t>
        </is>
      </c>
      <c r="F107" s="6" t="n">
        <v>347505</v>
      </c>
      <c r="G107" s="4" t="inlineStr">
        <is>
          <t xml:space="preserve"> </t>
        </is>
      </c>
      <c r="H107" s="4" t="inlineStr">
        <is>
          <t xml:space="preserve"> </t>
        </is>
      </c>
      <c r="I107" s="4" t="inlineStr">
        <is>
          <t xml:space="preserve"> </t>
        </is>
      </c>
      <c r="J107" s="6" t="n">
        <v>377339</v>
      </c>
    </row>
    <row r="108">
      <c r="A108" s="4" t="inlineStr">
        <is>
          <t>Committed Asset-Backed Fac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4" t="inlineStr">
        <is>
          <t xml:space="preserve"> </t>
        </is>
      </c>
      <c r="F110" s="6" t="n">
        <v>3495010</v>
      </c>
      <c r="G110" s="4" t="inlineStr">
        <is>
          <t xml:space="preserve"> </t>
        </is>
      </c>
      <c r="H110" s="4" t="inlineStr">
        <is>
          <t xml:space="preserve"> </t>
        </is>
      </c>
      <c r="I110" s="4" t="inlineStr">
        <is>
          <t xml:space="preserve"> </t>
        </is>
      </c>
      <c r="J110" s="6" t="n">
        <v>3304678</v>
      </c>
    </row>
    <row r="111">
      <c r="A111" s="4" t="inlineStr">
        <is>
          <t>Short-Term Outstanding</t>
        </is>
      </c>
      <c r="B111" s="4" t="inlineStr">
        <is>
          <t xml:space="preserve"> </t>
        </is>
      </c>
      <c r="C111" s="4" t="inlineStr">
        <is>
          <t xml:space="preserve"> </t>
        </is>
      </c>
      <c r="D111" s="4" t="inlineStr">
        <is>
          <t xml:space="preserve"> </t>
        </is>
      </c>
      <c r="E111" s="4" t="inlineStr">
        <is>
          <t xml:space="preserve"> </t>
        </is>
      </c>
      <c r="F111" s="6" t="n">
        <v>1947505</v>
      </c>
      <c r="G111" s="4" t="inlineStr">
        <is>
          <t xml:space="preserve"> </t>
        </is>
      </c>
      <c r="H111" s="4" t="inlineStr">
        <is>
          <t xml:space="preserve"> </t>
        </is>
      </c>
      <c r="I111" s="4" t="inlineStr">
        <is>
          <t xml:space="preserve"> </t>
        </is>
      </c>
      <c r="J111" s="6" t="n">
        <v>1927339</v>
      </c>
    </row>
    <row r="112">
      <c r="A112" s="4" t="inlineStr">
        <is>
          <t>Current Maturities of Long-Term Outstanding</t>
        </is>
      </c>
      <c r="B112" s="4" t="inlineStr">
        <is>
          <t xml:space="preserve"> </t>
        </is>
      </c>
      <c r="C112" s="4" t="inlineStr">
        <is>
          <t xml:space="preserve"> </t>
        </is>
      </c>
      <c r="D112" s="4" t="inlineStr">
        <is>
          <t xml:space="preserve"> </t>
        </is>
      </c>
      <c r="E112" s="4" t="inlineStr">
        <is>
          <t xml:space="preserve"> </t>
        </is>
      </c>
      <c r="F112" s="6" t="n">
        <v>238889</v>
      </c>
      <c r="G112" s="4" t="inlineStr">
        <is>
          <t xml:space="preserve"> </t>
        </is>
      </c>
      <c r="H112" s="4" t="inlineStr">
        <is>
          <t xml:space="preserve"> </t>
        </is>
      </c>
      <c r="I112" s="4" t="inlineStr">
        <is>
          <t xml:space="preserve"> </t>
        </is>
      </c>
      <c r="J112" s="6" t="n">
        <v>301863</v>
      </c>
    </row>
    <row r="113">
      <c r="A113" s="4" t="inlineStr">
        <is>
          <t>Long-Term Outstanding</t>
        </is>
      </c>
      <c r="B113" s="4" t="inlineStr">
        <is>
          <t xml:space="preserve"> </t>
        </is>
      </c>
      <c r="C113" s="4" t="inlineStr">
        <is>
          <t xml:space="preserve"> </t>
        </is>
      </c>
      <c r="D113" s="4" t="inlineStr">
        <is>
          <t xml:space="preserve"> </t>
        </is>
      </c>
      <c r="E113" s="4" t="inlineStr">
        <is>
          <t xml:space="preserve"> </t>
        </is>
      </c>
      <c r="F113" s="6" t="n">
        <v>1023869</v>
      </c>
      <c r="G113" s="4" t="inlineStr">
        <is>
          <t xml:space="preserve"> </t>
        </is>
      </c>
      <c r="H113" s="4" t="inlineStr">
        <is>
          <t xml:space="preserve"> </t>
        </is>
      </c>
      <c r="I113" s="4" t="inlineStr">
        <is>
          <t xml:space="preserve"> </t>
        </is>
      </c>
      <c r="J113" s="6" t="n">
        <v>1075126</v>
      </c>
    </row>
    <row r="114">
      <c r="A114" s="4" t="inlineStr">
        <is>
          <t>Available</t>
        </is>
      </c>
      <c r="B114" s="4" t="inlineStr">
        <is>
          <t xml:space="preserve"> </t>
        </is>
      </c>
      <c r="C114" s="4" t="inlineStr">
        <is>
          <t xml:space="preserve"> </t>
        </is>
      </c>
      <c r="D114" s="4" t="inlineStr">
        <is>
          <t xml:space="preserve"> </t>
        </is>
      </c>
      <c r="E114" s="4" t="inlineStr">
        <is>
          <t xml:space="preserve"> </t>
        </is>
      </c>
      <c r="F114" s="5" t="n">
        <v>284747</v>
      </c>
      <c r="G114" s="4" t="inlineStr">
        <is>
          <t xml:space="preserve"> </t>
        </is>
      </c>
      <c r="H114" s="4" t="inlineStr">
        <is>
          <t xml:space="preserve"> </t>
        </is>
      </c>
      <c r="I114" s="4" t="inlineStr">
        <is>
          <t xml:space="preserve"> </t>
        </is>
      </c>
      <c r="J114" s="6" t="n">
        <v>350</v>
      </c>
    </row>
    <row r="115">
      <c r="A115" s="4" t="inlineStr">
        <is>
          <t>Committed Asset-Backed Facilities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Other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Maturity period of receivables</t>
        </is>
      </c>
      <c r="B117" s="4" t="inlineStr">
        <is>
          <t xml:space="preserve"> </t>
        </is>
      </c>
      <c r="C117" s="4" t="inlineStr">
        <is>
          <t xml:space="preserve"> </t>
        </is>
      </c>
      <c r="D117" s="4" t="inlineStr">
        <is>
          <t xml:space="preserve"> </t>
        </is>
      </c>
      <c r="E117" s="4" t="inlineStr">
        <is>
          <t xml:space="preserve"> </t>
        </is>
      </c>
      <c r="F117" s="4" t="inlineStr">
        <is>
          <t>7 years</t>
        </is>
      </c>
      <c r="G117" s="4" t="inlineStr">
        <is>
          <t xml:space="preserve"> </t>
        </is>
      </c>
      <c r="H117" s="4" t="inlineStr">
        <is>
          <t xml:space="preserve"> </t>
        </is>
      </c>
      <c r="I117" s="4" t="inlineStr">
        <is>
          <t xml:space="preserve"> </t>
        </is>
      </c>
      <c r="J117" s="4" t="inlineStr">
        <is>
          <t xml:space="preserve"> </t>
        </is>
      </c>
    </row>
    <row r="118">
      <c r="A118" s="4" t="inlineStr">
        <is>
          <t>Unsecured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bt amount</t>
        </is>
      </c>
      <c r="B120" s="4" t="inlineStr">
        <is>
          <t xml:space="preserve"> </t>
        </is>
      </c>
      <c r="C120" s="4" t="inlineStr">
        <is>
          <t xml:space="preserve"> </t>
        </is>
      </c>
      <c r="D120" s="4" t="inlineStr">
        <is>
          <t xml:space="preserve"> </t>
        </is>
      </c>
      <c r="E120" s="4" t="inlineStr">
        <is>
          <t xml:space="preserve"> </t>
        </is>
      </c>
      <c r="F120" s="5" t="n">
        <v>4921335</v>
      </c>
      <c r="G120" s="4" t="inlineStr">
        <is>
          <t xml:space="preserve"> </t>
        </is>
      </c>
      <c r="H120" s="4" t="inlineStr">
        <is>
          <t xml:space="preserve"> </t>
        </is>
      </c>
      <c r="I120" s="4" t="inlineStr">
        <is>
          <t xml:space="preserve"> </t>
        </is>
      </c>
      <c r="J120" s="4" t="inlineStr">
        <is>
          <t xml:space="preserve"> </t>
        </is>
      </c>
    </row>
    <row r="121">
      <c r="A121" s="4" t="inlineStr">
        <is>
          <t>Unsecured Senior Notes | CNH Industrial Capital LL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bt amount</t>
        </is>
      </c>
      <c r="B123" s="4" t="inlineStr">
        <is>
          <t xml:space="preserve"> </t>
        </is>
      </c>
      <c r="C123" s="4" t="inlineStr">
        <is>
          <t xml:space="preserve"> </t>
        </is>
      </c>
      <c r="D123" s="4" t="inlineStr">
        <is>
          <t xml:space="preserve"> </t>
        </is>
      </c>
      <c r="E123" s="4" t="inlineStr">
        <is>
          <t xml:space="preserve"> </t>
        </is>
      </c>
      <c r="F123" s="6" t="n">
        <v>4160515</v>
      </c>
      <c r="G123" s="4" t="inlineStr">
        <is>
          <t xml:space="preserve"> </t>
        </is>
      </c>
      <c r="H123" s="4" t="inlineStr">
        <is>
          <t xml:space="preserve"> </t>
        </is>
      </c>
      <c r="I123" s="4" t="inlineStr">
        <is>
          <t xml:space="preserve"> </t>
        </is>
      </c>
      <c r="J123" s="4" t="inlineStr">
        <is>
          <t xml:space="preserve"> </t>
        </is>
      </c>
    </row>
    <row r="124">
      <c r="A124" s="4" t="inlineStr">
        <is>
          <t>Hedging effects, discounts and unamortized issuance costs</t>
        </is>
      </c>
      <c r="B124" s="4" t="inlineStr">
        <is>
          <t xml:space="preserve"> </t>
        </is>
      </c>
      <c r="C124" s="4" t="inlineStr">
        <is>
          <t xml:space="preserve"> </t>
        </is>
      </c>
      <c r="D124" s="4" t="inlineStr">
        <is>
          <t xml:space="preserve"> </t>
        </is>
      </c>
      <c r="E124" s="4" t="inlineStr">
        <is>
          <t xml:space="preserve"> </t>
        </is>
      </c>
      <c r="F124" s="6" t="n">
        <v>-39485</v>
      </c>
      <c r="G124" s="4" t="inlineStr">
        <is>
          <t xml:space="preserve"> </t>
        </is>
      </c>
      <c r="H124" s="4" t="inlineStr">
        <is>
          <t xml:space="preserve"> </t>
        </is>
      </c>
      <c r="I124" s="4" t="inlineStr">
        <is>
          <t xml:space="preserve"> </t>
        </is>
      </c>
      <c r="J124" s="4" t="inlineStr">
        <is>
          <t xml:space="preserve"> </t>
        </is>
      </c>
    </row>
    <row r="125">
      <c r="A125" s="4" t="inlineStr">
        <is>
          <t>Unsecured Senior Notes | CNH Industrial Capital Canada Lt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bt amount</t>
        </is>
      </c>
      <c r="B127" s="4" t="inlineStr">
        <is>
          <t xml:space="preserve"> </t>
        </is>
      </c>
      <c r="C127" s="4" t="inlineStr">
        <is>
          <t xml:space="preserve"> </t>
        </is>
      </c>
      <c r="D127" s="4" t="inlineStr">
        <is>
          <t xml:space="preserve"> </t>
        </is>
      </c>
      <c r="E127" s="4" t="inlineStr">
        <is>
          <t xml:space="preserve"> </t>
        </is>
      </c>
      <c r="F127" s="6" t="n">
        <v>760820</v>
      </c>
      <c r="G127" s="4" t="inlineStr">
        <is>
          <t xml:space="preserve"> </t>
        </is>
      </c>
      <c r="H127" s="4" t="inlineStr">
        <is>
          <t xml:space="preserve"> </t>
        </is>
      </c>
      <c r="I127" s="4" t="inlineStr">
        <is>
          <t xml:space="preserve"> </t>
        </is>
      </c>
      <c r="J127" s="4" t="inlineStr">
        <is>
          <t xml:space="preserve"> </t>
        </is>
      </c>
    </row>
    <row r="128">
      <c r="A128" s="4" t="inlineStr">
        <is>
          <t>Unamortized issuance costs</t>
        </is>
      </c>
      <c r="B128" s="4" t="inlineStr">
        <is>
          <t xml:space="preserve"> </t>
        </is>
      </c>
      <c r="C128" s="4" t="inlineStr">
        <is>
          <t xml:space="preserve"> </t>
        </is>
      </c>
      <c r="D128" s="4" t="inlineStr">
        <is>
          <t xml:space="preserve"> </t>
        </is>
      </c>
      <c r="E128" s="4" t="inlineStr">
        <is>
          <t xml:space="preserve"> </t>
        </is>
      </c>
      <c r="F128" s="6" t="n">
        <v>-3691</v>
      </c>
      <c r="G128" s="4" t="inlineStr">
        <is>
          <t xml:space="preserve"> </t>
        </is>
      </c>
      <c r="H128" s="4" t="inlineStr">
        <is>
          <t xml:space="preserve"> </t>
        </is>
      </c>
      <c r="I128" s="4" t="inlineStr">
        <is>
          <t xml:space="preserve"> </t>
        </is>
      </c>
      <c r="J128" s="4" t="inlineStr">
        <is>
          <t xml:space="preserve"> </t>
        </is>
      </c>
    </row>
    <row r="129">
      <c r="A129" s="4" t="inlineStr">
        <is>
          <t>4.500% unsecured notes due 2027 | CNH Industrial Capital LL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Debt amount</t>
        </is>
      </c>
      <c r="B131" s="4" t="inlineStr">
        <is>
          <t xml:space="preserve"> </t>
        </is>
      </c>
      <c r="C131" s="5" t="n">
        <v>500000</v>
      </c>
      <c r="D131" s="4" t="inlineStr">
        <is>
          <t xml:space="preserve"> </t>
        </is>
      </c>
      <c r="E131" s="4" t="inlineStr">
        <is>
          <t xml:space="preserve"> </t>
        </is>
      </c>
      <c r="F131" s="5" t="n">
        <v>500000</v>
      </c>
      <c r="G131" s="4" t="inlineStr">
        <is>
          <t xml:space="preserve"> </t>
        </is>
      </c>
      <c r="H131" s="4" t="inlineStr">
        <is>
          <t xml:space="preserve"> </t>
        </is>
      </c>
      <c r="I131" s="4" t="inlineStr">
        <is>
          <t xml:space="preserve"> </t>
        </is>
      </c>
      <c r="J131" s="4" t="inlineStr">
        <is>
          <t xml:space="preserve"> </t>
        </is>
      </c>
    </row>
    <row r="132">
      <c r="A132" s="4" t="inlineStr">
        <is>
          <t>Interest rate (as a percent)</t>
        </is>
      </c>
      <c r="B132" s="4" t="inlineStr">
        <is>
          <t xml:space="preserve"> </t>
        </is>
      </c>
      <c r="C132" s="7" t="n">
        <v>0.045</v>
      </c>
      <c r="D132" s="4" t="inlineStr">
        <is>
          <t xml:space="preserve"> </t>
        </is>
      </c>
      <c r="E132" s="4" t="inlineStr">
        <is>
          <t xml:space="preserve"> </t>
        </is>
      </c>
      <c r="F132" s="7" t="n">
        <v>0.045</v>
      </c>
      <c r="G132" s="7" t="n">
        <v>0.045</v>
      </c>
      <c r="H132" s="4" t="inlineStr">
        <is>
          <t xml:space="preserve"> </t>
        </is>
      </c>
      <c r="I132" s="4" t="inlineStr">
        <is>
          <t xml:space="preserve"> </t>
        </is>
      </c>
      <c r="J132" s="4" t="inlineStr">
        <is>
          <t xml:space="preserve"> </t>
        </is>
      </c>
    </row>
    <row r="133">
      <c r="A133" s="4" t="inlineStr">
        <is>
          <t>Issue price of debt (as a percent)</t>
        </is>
      </c>
      <c r="B133" s="4" t="inlineStr">
        <is>
          <t xml:space="preserve"> </t>
        </is>
      </c>
      <c r="C133" s="10" t="n">
        <v>0.99809</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4.000% unsecured notes due 2028 | CNH Industrial Capital Canada Lt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Debt amount</t>
        </is>
      </c>
      <c r="B136" s="5" t="n">
        <v>218250</v>
      </c>
      <c r="C136" s="4" t="inlineStr">
        <is>
          <t xml:space="preserve"> </t>
        </is>
      </c>
      <c r="D136" s="4" t="inlineStr">
        <is>
          <t xml:space="preserve"> </t>
        </is>
      </c>
      <c r="E136" s="4" t="inlineStr">
        <is>
          <t xml:space="preserve"> </t>
        </is>
      </c>
      <c r="F136" s="5" t="n">
        <v>208503</v>
      </c>
      <c r="G136" s="4" t="inlineStr">
        <is>
          <t xml:space="preserve"> </t>
        </is>
      </c>
      <c r="H136" s="5" t="n">
        <v>300000</v>
      </c>
      <c r="I136" s="4" t="inlineStr">
        <is>
          <t xml:space="preserve"> </t>
        </is>
      </c>
      <c r="J136" s="4" t="inlineStr">
        <is>
          <t xml:space="preserve"> </t>
        </is>
      </c>
    </row>
    <row r="137">
      <c r="A137" s="4" t="inlineStr">
        <is>
          <t>Interest rate (as a percent)</t>
        </is>
      </c>
      <c r="B137" s="9" t="n">
        <v>0.04</v>
      </c>
      <c r="C137" s="4" t="inlineStr">
        <is>
          <t xml:space="preserve"> </t>
        </is>
      </c>
      <c r="D137" s="4" t="inlineStr">
        <is>
          <t xml:space="preserve"> </t>
        </is>
      </c>
      <c r="E137" s="4" t="inlineStr">
        <is>
          <t xml:space="preserve"> </t>
        </is>
      </c>
      <c r="F137" s="9" t="n">
        <v>0.04</v>
      </c>
      <c r="G137" s="9" t="n">
        <v>0.04</v>
      </c>
      <c r="H137" s="9" t="n">
        <v>0.04</v>
      </c>
      <c r="I137" s="4" t="inlineStr">
        <is>
          <t xml:space="preserve"> </t>
        </is>
      </c>
      <c r="J137" s="4" t="inlineStr">
        <is>
          <t xml:space="preserve"> </t>
        </is>
      </c>
    </row>
    <row r="138">
      <c r="A138" s="4" t="inlineStr">
        <is>
          <t>Issue price of debt (as a percent)</t>
        </is>
      </c>
      <c r="B138" s="10" t="n">
        <v>0.9996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Uncommitted credit lin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Maximum borrowing capacity</t>
        </is>
      </c>
      <c r="B141" s="4" t="inlineStr">
        <is>
          <t xml:space="preserve"> </t>
        </is>
      </c>
      <c r="C141" s="4" t="inlineStr">
        <is>
          <t xml:space="preserve"> </t>
        </is>
      </c>
      <c r="D141" s="4" t="inlineStr">
        <is>
          <t xml:space="preserve"> </t>
        </is>
      </c>
      <c r="E141" s="4" t="inlineStr">
        <is>
          <t xml:space="preserve"> </t>
        </is>
      </c>
      <c r="F141" s="5" t="n">
        <v>250000</v>
      </c>
      <c r="G141" s="4" t="inlineStr">
        <is>
          <t xml:space="preserve"> </t>
        </is>
      </c>
      <c r="H141" s="4" t="inlineStr">
        <is>
          <t xml:space="preserve"> </t>
        </is>
      </c>
      <c r="I141" s="4" t="inlineStr">
        <is>
          <t xml:space="preserve"> </t>
        </is>
      </c>
      <c r="J141" s="6" t="n">
        <v>100000</v>
      </c>
    </row>
    <row r="142">
      <c r="A142" s="4" t="inlineStr">
        <is>
          <t>Short-Term Outstanding</t>
        </is>
      </c>
      <c r="B142" s="4" t="inlineStr">
        <is>
          <t xml:space="preserve"> </t>
        </is>
      </c>
      <c r="C142" s="4" t="inlineStr">
        <is>
          <t xml:space="preserve"> </t>
        </is>
      </c>
      <c r="D142" s="4" t="inlineStr">
        <is>
          <t xml:space="preserve"> </t>
        </is>
      </c>
      <c r="E142" s="4" t="inlineStr">
        <is>
          <t xml:space="preserve"> </t>
        </is>
      </c>
      <c r="F142" s="6" t="n">
        <v>250000</v>
      </c>
      <c r="G142" s="4" t="inlineStr">
        <is>
          <t xml:space="preserve"> </t>
        </is>
      </c>
      <c r="H142" s="4" t="inlineStr">
        <is>
          <t xml:space="preserve"> </t>
        </is>
      </c>
      <c r="I142" s="4" t="inlineStr">
        <is>
          <t xml:space="preserve"> </t>
        </is>
      </c>
      <c r="J142" s="5" t="n">
        <v>100000</v>
      </c>
    </row>
    <row r="143">
      <c r="A143" s="4" t="inlineStr">
        <is>
          <t>3.950% unsecured notes due 2025 | CNH Industrial Capital LL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bt amount</t>
        </is>
      </c>
      <c r="B145" s="4" t="inlineStr">
        <is>
          <t xml:space="preserve"> </t>
        </is>
      </c>
      <c r="C145" s="4" t="inlineStr">
        <is>
          <t xml:space="preserve"> </t>
        </is>
      </c>
      <c r="D145" s="4" t="inlineStr">
        <is>
          <t xml:space="preserve"> </t>
        </is>
      </c>
      <c r="E145" s="4" t="inlineStr">
        <is>
          <t xml:space="preserve"> </t>
        </is>
      </c>
      <c r="F145" s="5" t="n">
        <v>500000</v>
      </c>
      <c r="G145" s="4" t="inlineStr">
        <is>
          <t xml:space="preserve"> </t>
        </is>
      </c>
      <c r="H145" s="4" t="inlineStr">
        <is>
          <t xml:space="preserve"> </t>
        </is>
      </c>
      <c r="I145" s="4" t="inlineStr">
        <is>
          <t xml:space="preserve"> </t>
        </is>
      </c>
      <c r="J145" s="4" t="inlineStr">
        <is>
          <t xml:space="preserve"> </t>
        </is>
      </c>
    </row>
    <row r="146">
      <c r="A146" s="4" t="inlineStr">
        <is>
          <t>Interest rate (as a percent)</t>
        </is>
      </c>
      <c r="B146" s="4" t="inlineStr">
        <is>
          <t xml:space="preserve"> </t>
        </is>
      </c>
      <c r="C146" s="4" t="inlineStr">
        <is>
          <t xml:space="preserve"> </t>
        </is>
      </c>
      <c r="D146" s="4" t="inlineStr">
        <is>
          <t xml:space="preserve"> </t>
        </is>
      </c>
      <c r="E146" s="4" t="inlineStr">
        <is>
          <t xml:space="preserve"> </t>
        </is>
      </c>
      <c r="F146" s="7" t="n">
        <v>0.0395</v>
      </c>
      <c r="G146" s="7" t="n">
        <v>0.0395</v>
      </c>
      <c r="H146" s="4" t="inlineStr">
        <is>
          <t xml:space="preserve"> </t>
        </is>
      </c>
      <c r="I146" s="4" t="inlineStr">
        <is>
          <t xml:space="preserve"> </t>
        </is>
      </c>
      <c r="J146" s="4" t="inlineStr">
        <is>
          <t xml:space="preserve"> </t>
        </is>
      </c>
    </row>
    <row r="147">
      <c r="A147" s="4" t="inlineStr">
        <is>
          <t>5.450 % unsecured notes due 2025 | CNH Industrial Capital LL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Debt amount</t>
        </is>
      </c>
      <c r="B149" s="4" t="inlineStr">
        <is>
          <t xml:space="preserve"> </t>
        </is>
      </c>
      <c r="C149" s="4" t="inlineStr">
        <is>
          <t xml:space="preserve"> </t>
        </is>
      </c>
      <c r="D149" s="4" t="inlineStr">
        <is>
          <t xml:space="preserve"> </t>
        </is>
      </c>
      <c r="E149" s="4" t="inlineStr">
        <is>
          <t xml:space="preserve"> </t>
        </is>
      </c>
      <c r="F149" s="5" t="n">
        <v>400000</v>
      </c>
      <c r="G149" s="4" t="inlineStr">
        <is>
          <t xml:space="preserve"> </t>
        </is>
      </c>
      <c r="H149" s="4" t="inlineStr">
        <is>
          <t xml:space="preserve"> </t>
        </is>
      </c>
      <c r="I149" s="4" t="inlineStr">
        <is>
          <t xml:space="preserve"> </t>
        </is>
      </c>
      <c r="J149" s="4" t="inlineStr">
        <is>
          <t xml:space="preserve"> </t>
        </is>
      </c>
    </row>
    <row r="150">
      <c r="A150" s="4" t="inlineStr">
        <is>
          <t>Interest rate (as a percent)</t>
        </is>
      </c>
      <c r="B150" s="4" t="inlineStr">
        <is>
          <t xml:space="preserve"> </t>
        </is>
      </c>
      <c r="C150" s="4" t="inlineStr">
        <is>
          <t xml:space="preserve"> </t>
        </is>
      </c>
      <c r="D150" s="4" t="inlineStr">
        <is>
          <t xml:space="preserve"> </t>
        </is>
      </c>
      <c r="E150" s="4" t="inlineStr">
        <is>
          <t xml:space="preserve"> </t>
        </is>
      </c>
      <c r="F150" s="7" t="n">
        <v>0.0545</v>
      </c>
      <c r="G150" s="7" t="n">
        <v>0.0545</v>
      </c>
      <c r="H150" s="4" t="inlineStr">
        <is>
          <t xml:space="preserve"> </t>
        </is>
      </c>
      <c r="I150" s="4" t="inlineStr">
        <is>
          <t xml:space="preserve"> </t>
        </is>
      </c>
      <c r="J150" s="4" t="inlineStr">
        <is>
          <t xml:space="preserve"> </t>
        </is>
      </c>
    </row>
    <row r="151">
      <c r="A151" s="4" t="inlineStr">
        <is>
          <t>1.875 % unsecured notes due 2026 | CNH Industrial Capital LL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Debt amount</t>
        </is>
      </c>
      <c r="B153" s="4" t="inlineStr">
        <is>
          <t xml:space="preserve"> </t>
        </is>
      </c>
      <c r="C153" s="4" t="inlineStr">
        <is>
          <t xml:space="preserve"> </t>
        </is>
      </c>
      <c r="D153" s="4" t="inlineStr">
        <is>
          <t xml:space="preserve"> </t>
        </is>
      </c>
      <c r="E153" s="4" t="inlineStr">
        <is>
          <t xml:space="preserve"> </t>
        </is>
      </c>
      <c r="F153" s="5" t="n">
        <v>500000</v>
      </c>
      <c r="G153" s="4" t="inlineStr">
        <is>
          <t xml:space="preserve"> </t>
        </is>
      </c>
      <c r="H153" s="4" t="inlineStr">
        <is>
          <t xml:space="preserve"> </t>
        </is>
      </c>
      <c r="I153" s="4" t="inlineStr">
        <is>
          <t xml:space="preserve"> </t>
        </is>
      </c>
      <c r="J153" s="4" t="inlineStr">
        <is>
          <t xml:space="preserve"> </t>
        </is>
      </c>
    </row>
    <row r="154">
      <c r="A154" s="4" t="inlineStr">
        <is>
          <t>Interest rate (as a percent)</t>
        </is>
      </c>
      <c r="B154" s="4" t="inlineStr">
        <is>
          <t xml:space="preserve"> </t>
        </is>
      </c>
      <c r="C154" s="4" t="inlineStr">
        <is>
          <t xml:space="preserve"> </t>
        </is>
      </c>
      <c r="D154" s="4" t="inlineStr">
        <is>
          <t xml:space="preserve"> </t>
        </is>
      </c>
      <c r="E154" s="4" t="inlineStr">
        <is>
          <t xml:space="preserve"> </t>
        </is>
      </c>
      <c r="F154" s="10" t="n">
        <v>0.01875</v>
      </c>
      <c r="G154" s="10" t="n">
        <v>0.01875</v>
      </c>
      <c r="H154" s="4" t="inlineStr">
        <is>
          <t xml:space="preserve"> </t>
        </is>
      </c>
      <c r="I154" s="4" t="inlineStr">
        <is>
          <t xml:space="preserve"> </t>
        </is>
      </c>
      <c r="J154" s="4" t="inlineStr">
        <is>
          <t xml:space="preserve"> </t>
        </is>
      </c>
    </row>
    <row r="155">
      <c r="A155" s="4" t="inlineStr">
        <is>
          <t>1.450% unsecured notes, due 2026 | CNH Industrial Capital LLC</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Debt amount</t>
        </is>
      </c>
      <c r="B157" s="4" t="inlineStr">
        <is>
          <t xml:space="preserve"> </t>
        </is>
      </c>
      <c r="C157" s="4" t="inlineStr">
        <is>
          <t xml:space="preserve"> </t>
        </is>
      </c>
      <c r="D157" s="4" t="inlineStr">
        <is>
          <t xml:space="preserve"> </t>
        </is>
      </c>
      <c r="E157" s="4" t="inlineStr">
        <is>
          <t xml:space="preserve"> </t>
        </is>
      </c>
      <c r="F157" s="5" t="n">
        <v>600000</v>
      </c>
      <c r="G157" s="4" t="inlineStr">
        <is>
          <t xml:space="preserve"> </t>
        </is>
      </c>
      <c r="H157" s="4" t="inlineStr">
        <is>
          <t xml:space="preserve"> </t>
        </is>
      </c>
      <c r="I157" s="4" t="inlineStr">
        <is>
          <t xml:space="preserve"> </t>
        </is>
      </c>
      <c r="J157" s="4" t="inlineStr">
        <is>
          <t xml:space="preserve"> </t>
        </is>
      </c>
    </row>
    <row r="158">
      <c r="A158" s="4" t="inlineStr">
        <is>
          <t>Interest rate (as a percent)</t>
        </is>
      </c>
      <c r="B158" s="4" t="inlineStr">
        <is>
          <t xml:space="preserve"> </t>
        </is>
      </c>
      <c r="C158" s="4" t="inlineStr">
        <is>
          <t xml:space="preserve"> </t>
        </is>
      </c>
      <c r="D158" s="4" t="inlineStr">
        <is>
          <t xml:space="preserve"> </t>
        </is>
      </c>
      <c r="E158" s="4" t="inlineStr">
        <is>
          <t xml:space="preserve"> </t>
        </is>
      </c>
      <c r="F158" s="7" t="n">
        <v>0.0145</v>
      </c>
      <c r="G158" s="7" t="n">
        <v>0.0145</v>
      </c>
      <c r="H158" s="4" t="inlineStr">
        <is>
          <t xml:space="preserve"> </t>
        </is>
      </c>
      <c r="I158" s="4" t="inlineStr">
        <is>
          <t xml:space="preserve"> </t>
        </is>
      </c>
      <c r="J158" s="4" t="inlineStr">
        <is>
          <t xml:space="preserve"> </t>
        </is>
      </c>
    </row>
    <row r="159">
      <c r="A159" s="4" t="inlineStr">
        <is>
          <t>4.550 % unsecured notes, due 2028 | CNH Industrial Capital LL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Debt amount</t>
        </is>
      </c>
      <c r="B161" s="4" t="inlineStr">
        <is>
          <t xml:space="preserve"> </t>
        </is>
      </c>
      <c r="C161" s="4" t="inlineStr">
        <is>
          <t xml:space="preserve"> </t>
        </is>
      </c>
      <c r="D161" s="4" t="inlineStr">
        <is>
          <t xml:space="preserve"> </t>
        </is>
      </c>
      <c r="E161" s="4" t="inlineStr">
        <is>
          <t xml:space="preserve"> </t>
        </is>
      </c>
      <c r="F161" s="5" t="n">
        <v>600000</v>
      </c>
      <c r="G161" s="4" t="inlineStr">
        <is>
          <t xml:space="preserve"> </t>
        </is>
      </c>
      <c r="H161" s="4" t="inlineStr">
        <is>
          <t xml:space="preserve"> </t>
        </is>
      </c>
      <c r="I161" s="4" t="inlineStr">
        <is>
          <t xml:space="preserve"> </t>
        </is>
      </c>
      <c r="J161" s="4" t="inlineStr">
        <is>
          <t xml:space="preserve"> </t>
        </is>
      </c>
    </row>
    <row r="162">
      <c r="A162" s="4" t="inlineStr">
        <is>
          <t>Interest rate (as a percent)</t>
        </is>
      </c>
      <c r="B162" s="4" t="inlineStr">
        <is>
          <t xml:space="preserve"> </t>
        </is>
      </c>
      <c r="C162" s="4" t="inlineStr">
        <is>
          <t xml:space="preserve"> </t>
        </is>
      </c>
      <c r="D162" s="4" t="inlineStr">
        <is>
          <t xml:space="preserve"> </t>
        </is>
      </c>
      <c r="E162" s="4" t="inlineStr">
        <is>
          <t xml:space="preserve"> </t>
        </is>
      </c>
      <c r="F162" s="7" t="n">
        <v>0.0455</v>
      </c>
      <c r="G162" s="7" t="n">
        <v>0.0455</v>
      </c>
      <c r="H162" s="4" t="inlineStr">
        <is>
          <t xml:space="preserve"> </t>
        </is>
      </c>
      <c r="I162" s="4" t="inlineStr">
        <is>
          <t xml:space="preserve"> </t>
        </is>
      </c>
      <c r="J162" s="4" t="inlineStr">
        <is>
          <t xml:space="preserve"> </t>
        </is>
      </c>
    </row>
    <row r="163">
      <c r="A163" s="4" t="inlineStr">
        <is>
          <t>5.500% unsecured notes due 2029 | CNH Industrial Capital LL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Debt amount</t>
        </is>
      </c>
      <c r="B165" s="4" t="inlineStr">
        <is>
          <t xml:space="preserve"> </t>
        </is>
      </c>
      <c r="C165" s="4" t="inlineStr">
        <is>
          <t xml:space="preserve"> </t>
        </is>
      </c>
      <c r="D165" s="4" t="inlineStr">
        <is>
          <t xml:space="preserve"> </t>
        </is>
      </c>
      <c r="E165" s="4" t="inlineStr">
        <is>
          <t xml:space="preserve"> </t>
        </is>
      </c>
      <c r="F165" s="5" t="n">
        <v>500000</v>
      </c>
      <c r="G165" s="4" t="inlineStr">
        <is>
          <t xml:space="preserve"> </t>
        </is>
      </c>
      <c r="H165" s="4" t="inlineStr">
        <is>
          <t xml:space="preserve"> </t>
        </is>
      </c>
      <c r="I165" s="4" t="inlineStr">
        <is>
          <t xml:space="preserve"> </t>
        </is>
      </c>
      <c r="J165" s="4" t="inlineStr">
        <is>
          <t xml:space="preserve"> </t>
        </is>
      </c>
    </row>
    <row r="166">
      <c r="A166" s="4" t="inlineStr">
        <is>
          <t>Interest rate (as a percent)</t>
        </is>
      </c>
      <c r="B166" s="4" t="inlineStr">
        <is>
          <t xml:space="preserve"> </t>
        </is>
      </c>
      <c r="C166" s="4" t="inlineStr">
        <is>
          <t xml:space="preserve"> </t>
        </is>
      </c>
      <c r="D166" s="4" t="inlineStr">
        <is>
          <t xml:space="preserve"> </t>
        </is>
      </c>
      <c r="E166" s="4" t="inlineStr">
        <is>
          <t xml:space="preserve"> </t>
        </is>
      </c>
      <c r="F166" s="7" t="n">
        <v>0.055</v>
      </c>
      <c r="G166" s="7" t="n">
        <v>0.055</v>
      </c>
      <c r="H166" s="4" t="inlineStr">
        <is>
          <t xml:space="preserve"> </t>
        </is>
      </c>
      <c r="I166" s="4" t="inlineStr">
        <is>
          <t xml:space="preserve"> </t>
        </is>
      </c>
      <c r="J166" s="4" t="inlineStr">
        <is>
          <t xml:space="preserve"> </t>
        </is>
      </c>
    </row>
    <row r="167">
      <c r="A167" s="4" t="inlineStr">
        <is>
          <t>5.100% unsecured notes, due 2029 | CNH Industrial Capital LL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Debt amount</t>
        </is>
      </c>
      <c r="B169" s="4" t="inlineStr">
        <is>
          <t xml:space="preserve"> </t>
        </is>
      </c>
      <c r="C169" s="4" t="inlineStr">
        <is>
          <t xml:space="preserve"> </t>
        </is>
      </c>
      <c r="D169" s="4" t="inlineStr">
        <is>
          <t xml:space="preserve"> </t>
        </is>
      </c>
      <c r="E169" s="5" t="n">
        <v>600000</v>
      </c>
      <c r="F169" s="5" t="n">
        <v>600000</v>
      </c>
      <c r="G169" s="4" t="inlineStr">
        <is>
          <t xml:space="preserve"> </t>
        </is>
      </c>
      <c r="H169" s="4" t="inlineStr">
        <is>
          <t xml:space="preserve"> </t>
        </is>
      </c>
      <c r="I169" s="4" t="inlineStr">
        <is>
          <t xml:space="preserve"> </t>
        </is>
      </c>
      <c r="J169" s="4" t="inlineStr">
        <is>
          <t xml:space="preserve"> </t>
        </is>
      </c>
    </row>
    <row r="170">
      <c r="A170" s="4" t="inlineStr">
        <is>
          <t>Interest rate (as a percent)</t>
        </is>
      </c>
      <c r="B170" s="4" t="inlineStr">
        <is>
          <t xml:space="preserve"> </t>
        </is>
      </c>
      <c r="C170" s="4" t="inlineStr">
        <is>
          <t xml:space="preserve"> </t>
        </is>
      </c>
      <c r="D170" s="4" t="inlineStr">
        <is>
          <t xml:space="preserve"> </t>
        </is>
      </c>
      <c r="E170" s="7" t="n">
        <v>0.051</v>
      </c>
      <c r="F170" s="7" t="n">
        <v>0.051</v>
      </c>
      <c r="G170" s="7" t="n">
        <v>0.051</v>
      </c>
      <c r="H170" s="4" t="inlineStr">
        <is>
          <t xml:space="preserve"> </t>
        </is>
      </c>
      <c r="I170" s="4" t="inlineStr">
        <is>
          <t xml:space="preserve"> </t>
        </is>
      </c>
      <c r="J170" s="4" t="inlineStr">
        <is>
          <t xml:space="preserve"> </t>
        </is>
      </c>
    </row>
    <row r="171">
      <c r="A171" s="4" t="inlineStr">
        <is>
          <t>Issue price of debt (as a percent)</t>
        </is>
      </c>
      <c r="B171" s="4" t="inlineStr">
        <is>
          <t xml:space="preserve"> </t>
        </is>
      </c>
      <c r="C171" s="4" t="inlineStr">
        <is>
          <t xml:space="preserve"> </t>
        </is>
      </c>
      <c r="D171" s="4" t="inlineStr">
        <is>
          <t xml:space="preserve"> </t>
        </is>
      </c>
      <c r="E171" s="10" t="n">
        <v>0.99157</v>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5.500% unsecured notes due 2026 | CNH Industrial Capital Canada Lt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Debt amount</t>
        </is>
      </c>
      <c r="B174" s="4" t="inlineStr">
        <is>
          <t xml:space="preserve"> </t>
        </is>
      </c>
      <c r="C174" s="4" t="inlineStr">
        <is>
          <t xml:space="preserve"> </t>
        </is>
      </c>
      <c r="D174" s="4" t="inlineStr">
        <is>
          <t xml:space="preserve"> </t>
        </is>
      </c>
      <c r="E174" s="4" t="inlineStr">
        <is>
          <t xml:space="preserve"> </t>
        </is>
      </c>
      <c r="F174" s="5" t="n">
        <v>278004</v>
      </c>
      <c r="G174" s="4" t="inlineStr">
        <is>
          <t xml:space="preserve"> </t>
        </is>
      </c>
      <c r="H174" s="4" t="inlineStr">
        <is>
          <t xml:space="preserve"> </t>
        </is>
      </c>
      <c r="I174" s="4" t="inlineStr">
        <is>
          <t xml:space="preserve"> </t>
        </is>
      </c>
      <c r="J174" s="4" t="inlineStr">
        <is>
          <t xml:space="preserve"> </t>
        </is>
      </c>
    </row>
    <row r="175">
      <c r="A175" s="4" t="inlineStr">
        <is>
          <t>Interest rate (as a percent)</t>
        </is>
      </c>
      <c r="B175" s="4" t="inlineStr">
        <is>
          <t xml:space="preserve"> </t>
        </is>
      </c>
      <c r="C175" s="4" t="inlineStr">
        <is>
          <t xml:space="preserve"> </t>
        </is>
      </c>
      <c r="D175" s="4" t="inlineStr">
        <is>
          <t xml:space="preserve"> </t>
        </is>
      </c>
      <c r="E175" s="4" t="inlineStr">
        <is>
          <t xml:space="preserve"> </t>
        </is>
      </c>
      <c r="F175" s="7" t="n">
        <v>0.055</v>
      </c>
      <c r="G175" s="7" t="n">
        <v>0.055</v>
      </c>
      <c r="H175" s="4" t="inlineStr">
        <is>
          <t xml:space="preserve"> </t>
        </is>
      </c>
      <c r="I175" s="4" t="inlineStr">
        <is>
          <t xml:space="preserve"> </t>
        </is>
      </c>
      <c r="J175" s="4" t="inlineStr">
        <is>
          <t xml:space="preserve"> </t>
        </is>
      </c>
    </row>
    <row r="176">
      <c r="A176" s="4" t="inlineStr">
        <is>
          <t>4.800% unsecured notes, due 2027 | CNH Industrial Capital Canada Lt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Debt amount</t>
        </is>
      </c>
      <c r="B178" s="4" t="inlineStr">
        <is>
          <t xml:space="preserve"> </t>
        </is>
      </c>
      <c r="C178" s="4" t="inlineStr">
        <is>
          <t xml:space="preserve"> </t>
        </is>
      </c>
      <c r="D178" s="5" t="n">
        <v>294480</v>
      </c>
      <c r="E178" s="4" t="inlineStr">
        <is>
          <t xml:space="preserve"> </t>
        </is>
      </c>
      <c r="F178" s="5" t="n">
        <v>278004</v>
      </c>
      <c r="G178" s="4" t="inlineStr">
        <is>
          <t xml:space="preserve"> </t>
        </is>
      </c>
      <c r="H178" s="4" t="inlineStr">
        <is>
          <t xml:space="preserve"> </t>
        </is>
      </c>
      <c r="I178" s="5" t="n">
        <v>400000</v>
      </c>
      <c r="J178" s="4" t="inlineStr">
        <is>
          <t xml:space="preserve"> </t>
        </is>
      </c>
    </row>
    <row r="179">
      <c r="A179" s="4" t="inlineStr">
        <is>
          <t>Interest rate (as a percent)</t>
        </is>
      </c>
      <c r="B179" s="4" t="inlineStr">
        <is>
          <t xml:space="preserve"> </t>
        </is>
      </c>
      <c r="C179" s="4" t="inlineStr">
        <is>
          <t xml:space="preserve"> </t>
        </is>
      </c>
      <c r="D179" s="7" t="n">
        <v>0.048</v>
      </c>
      <c r="E179" s="4" t="inlineStr">
        <is>
          <t xml:space="preserve"> </t>
        </is>
      </c>
      <c r="F179" s="7" t="n">
        <v>0.048</v>
      </c>
      <c r="G179" s="7" t="n">
        <v>0.048</v>
      </c>
      <c r="H179" s="4" t="inlineStr">
        <is>
          <t xml:space="preserve"> </t>
        </is>
      </c>
      <c r="I179" s="7" t="n">
        <v>0.048</v>
      </c>
      <c r="J179" s="4" t="inlineStr">
        <is>
          <t xml:space="preserve"> </t>
        </is>
      </c>
    </row>
    <row r="180">
      <c r="A180" s="4" t="inlineStr">
        <is>
          <t>Issue price of debt (as a percent)</t>
        </is>
      </c>
      <c r="B180" s="4" t="inlineStr">
        <is>
          <t xml:space="preserve"> </t>
        </is>
      </c>
      <c r="C180" s="4" t="inlineStr">
        <is>
          <t xml:space="preserve"> </t>
        </is>
      </c>
      <c r="D180" s="10" t="n">
        <v>0.99876</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Secured Debt | Repurchase agre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Debt amount</t>
        </is>
      </c>
      <c r="B183" s="4" t="inlineStr">
        <is>
          <t xml:space="preserve"> </t>
        </is>
      </c>
      <c r="C183" s="4" t="inlineStr">
        <is>
          <t xml:space="preserve"> </t>
        </is>
      </c>
      <c r="D183" s="4" t="inlineStr">
        <is>
          <t xml:space="preserve"> </t>
        </is>
      </c>
      <c r="E183" s="4" t="inlineStr">
        <is>
          <t xml:space="preserve"> </t>
        </is>
      </c>
      <c r="F183" s="5" t="n">
        <v>312754</v>
      </c>
      <c r="G183" s="5" t="n">
        <v>450000</v>
      </c>
      <c r="H183" s="4" t="inlineStr">
        <is>
          <t xml:space="preserve"> </t>
        </is>
      </c>
      <c r="I183" s="4" t="inlineStr">
        <is>
          <t xml:space="preserve"> </t>
        </is>
      </c>
      <c r="J183" s="4" t="inlineStr">
        <is>
          <t xml:space="preserve"> </t>
        </is>
      </c>
    </row>
    <row r="184">
      <c r="A184" s="4" t="inlineStr">
        <is>
          <t>Repurchase receivable obligation term</t>
        </is>
      </c>
      <c r="B184" s="4" t="inlineStr">
        <is>
          <t xml:space="preserve"> </t>
        </is>
      </c>
      <c r="C184" s="4" t="inlineStr">
        <is>
          <t xml:space="preserve"> </t>
        </is>
      </c>
      <c r="D184" s="4" t="inlineStr">
        <is>
          <t xml:space="preserve"> </t>
        </is>
      </c>
      <c r="E184" s="4" t="inlineStr">
        <is>
          <t xml:space="preserve"> </t>
        </is>
      </c>
      <c r="F184" s="4" t="inlineStr">
        <is>
          <t>30 days</t>
        </is>
      </c>
      <c r="G184" s="4" t="inlineStr">
        <is>
          <t xml:space="preserve"> </t>
        </is>
      </c>
      <c r="H184" s="4" t="inlineStr">
        <is>
          <t xml:space="preserve"> </t>
        </is>
      </c>
      <c r="I184" s="4" t="inlineStr">
        <is>
          <t xml:space="preserve"> </t>
        </is>
      </c>
      <c r="J18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Sources of income before taxes</t>
        </is>
      </c>
      <c r="B3" s="4" t="inlineStr">
        <is>
          <t xml:space="preserve"> </t>
        </is>
      </c>
      <c r="C3" s="4" t="inlineStr">
        <is>
          <t xml:space="preserve"> </t>
        </is>
      </c>
      <c r="D3" s="4" t="inlineStr">
        <is>
          <t xml:space="preserve"> </t>
        </is>
      </c>
    </row>
    <row r="4">
      <c r="A4" s="4" t="inlineStr">
        <is>
          <t>Domestic</t>
        </is>
      </c>
      <c r="B4" s="5" t="n">
        <v>258683</v>
      </c>
      <c r="C4" s="5" t="n">
        <v>218113</v>
      </c>
      <c r="D4" s="5" t="n">
        <v>232873</v>
      </c>
    </row>
    <row r="5">
      <c r="A5" s="4" t="inlineStr">
        <is>
          <t>Foreign</t>
        </is>
      </c>
      <c r="B5" s="6" t="n">
        <v>55640</v>
      </c>
      <c r="C5" s="6" t="n">
        <v>58915</v>
      </c>
      <c r="D5" s="6" t="n">
        <v>57129</v>
      </c>
    </row>
    <row r="6">
      <c r="A6" s="4" t="inlineStr">
        <is>
          <t>INCOME BEFORE TAXES</t>
        </is>
      </c>
      <c r="B6" s="6" t="n">
        <v>314323</v>
      </c>
      <c r="C6" s="6" t="n">
        <v>277028</v>
      </c>
      <c r="D6" s="6" t="n">
        <v>290002</v>
      </c>
    </row>
    <row r="7">
      <c r="A7" s="3" t="inlineStr">
        <is>
          <t>Current income tax expense:</t>
        </is>
      </c>
      <c r="B7" s="4" t="inlineStr">
        <is>
          <t xml:space="preserve"> </t>
        </is>
      </c>
      <c r="C7" s="4" t="inlineStr">
        <is>
          <t xml:space="preserve"> </t>
        </is>
      </c>
      <c r="D7" s="4" t="inlineStr">
        <is>
          <t xml:space="preserve"> </t>
        </is>
      </c>
    </row>
    <row r="8">
      <c r="A8" s="4" t="inlineStr">
        <is>
          <t>Domestic</t>
        </is>
      </c>
      <c r="B8" s="6" t="n">
        <v>85671</v>
      </c>
      <c r="C8" s="6" t="n">
        <v>109762</v>
      </c>
      <c r="D8" s="6" t="n">
        <v>112615</v>
      </c>
    </row>
    <row r="9">
      <c r="A9" s="4" t="inlineStr">
        <is>
          <t>Foreign</t>
        </is>
      </c>
      <c r="B9" s="6" t="n">
        <v>16294</v>
      </c>
      <c r="C9" s="6" t="n">
        <v>17626</v>
      </c>
      <c r="D9" s="6" t="n">
        <v>12717</v>
      </c>
    </row>
    <row r="10">
      <c r="A10" s="4" t="inlineStr">
        <is>
          <t>Total current income tax expense</t>
        </is>
      </c>
      <c r="B10" s="6" t="n">
        <v>101965</v>
      </c>
      <c r="C10" s="6" t="n">
        <v>127388</v>
      </c>
      <c r="D10" s="6" t="n">
        <v>125332</v>
      </c>
    </row>
    <row r="11">
      <c r="A11" s="3" t="inlineStr">
        <is>
          <t>Deferred income tax benefit:</t>
        </is>
      </c>
      <c r="B11" s="4" t="inlineStr">
        <is>
          <t xml:space="preserve"> </t>
        </is>
      </c>
      <c r="C11" s="4" t="inlineStr">
        <is>
          <t xml:space="preserve"> </t>
        </is>
      </c>
      <c r="D11" s="4" t="inlineStr">
        <is>
          <t xml:space="preserve"> </t>
        </is>
      </c>
    </row>
    <row r="12">
      <c r="A12" s="4" t="inlineStr">
        <is>
          <t>Domestic</t>
        </is>
      </c>
      <c r="B12" s="6" t="n">
        <v>-28442</v>
      </c>
      <c r="C12" s="6" t="n">
        <v>-59051</v>
      </c>
      <c r="D12" s="6" t="n">
        <v>-55494</v>
      </c>
    </row>
    <row r="13">
      <c r="A13" s="4" t="inlineStr">
        <is>
          <t>Foreign</t>
        </is>
      </c>
      <c r="B13" s="6" t="n">
        <v>-5899</v>
      </c>
      <c r="C13" s="6" t="n">
        <v>-6381</v>
      </c>
      <c r="D13" s="6" t="n">
        <v>1042</v>
      </c>
    </row>
    <row r="14">
      <c r="A14" s="4" t="inlineStr">
        <is>
          <t>Total deferred income tax benefit</t>
        </is>
      </c>
      <c r="B14" s="6" t="n">
        <v>-34341</v>
      </c>
      <c r="C14" s="6" t="n">
        <v>-65432</v>
      </c>
      <c r="D14" s="6" t="n">
        <v>-54452</v>
      </c>
    </row>
    <row r="15">
      <c r="A15" s="4" t="inlineStr">
        <is>
          <t>Total tax provision</t>
        </is>
      </c>
      <c r="B15" s="5" t="n">
        <v>67624</v>
      </c>
      <c r="C15" s="5" t="n">
        <v>61956</v>
      </c>
      <c r="D15" s="5" t="n">
        <v>70880</v>
      </c>
    </row>
    <row r="16">
      <c r="A16" s="3" t="inlineStr">
        <is>
          <t>Reconciliation of statutory and effective income tax rate</t>
        </is>
      </c>
      <c r="B16" s="4" t="inlineStr">
        <is>
          <t xml:space="preserve"> </t>
        </is>
      </c>
      <c r="C16" s="4" t="inlineStr">
        <is>
          <t xml:space="preserve"> </t>
        </is>
      </c>
      <c r="D16" s="4" t="inlineStr">
        <is>
          <t xml:space="preserve"> </t>
        </is>
      </c>
    </row>
    <row r="17">
      <c r="A17" s="4" t="inlineStr">
        <is>
          <t>Tax provision at statutory rate (as a percent)</t>
        </is>
      </c>
      <c r="B17" s="9" t="n">
        <v>0.21</v>
      </c>
      <c r="C17" s="9" t="n">
        <v>0.21</v>
      </c>
      <c r="D17" s="9" t="n">
        <v>0.21</v>
      </c>
    </row>
    <row r="18">
      <c r="A18" s="4" t="inlineStr">
        <is>
          <t>State taxes (as a percent)</t>
        </is>
      </c>
      <c r="B18" s="7" t="n">
        <v>0.034</v>
      </c>
      <c r="C18" s="7" t="n">
        <v>0.037</v>
      </c>
      <c r="D18" s="7" t="n">
        <v>0.048</v>
      </c>
    </row>
    <row r="19">
      <c r="A19" s="4" t="inlineStr">
        <is>
          <t>Foreign taxes (as a percent)</t>
        </is>
      </c>
      <c r="B19" s="4" t="inlineStr">
        <is>
          <t>(1.00%)</t>
        </is>
      </c>
      <c r="C19" s="4" t="inlineStr">
        <is>
          <t>(1.30%)</t>
        </is>
      </c>
      <c r="D19" s="4" t="inlineStr">
        <is>
          <t>(0.60%)</t>
        </is>
      </c>
    </row>
    <row r="20">
      <c r="A20" s="4" t="inlineStr">
        <is>
          <t>Tax credits and incentives (as a percent)</t>
        </is>
      </c>
      <c r="B20" s="4" t="inlineStr">
        <is>
          <t>(1.60%)</t>
        </is>
      </c>
      <c r="C20" s="4" t="inlineStr">
        <is>
          <t>(0.80%)</t>
        </is>
      </c>
      <c r="D20" s="4" t="inlineStr">
        <is>
          <t>(0.60%)</t>
        </is>
      </c>
    </row>
    <row r="21">
      <c r="A21" s="4" t="inlineStr">
        <is>
          <t>Other (as a percent)</t>
        </is>
      </c>
      <c r="B21" s="4" t="inlineStr">
        <is>
          <t>(0.30%)</t>
        </is>
      </c>
      <c r="C21" s="4" t="inlineStr">
        <is>
          <t>(0.20%)</t>
        </is>
      </c>
      <c r="D21" s="4" t="inlineStr">
        <is>
          <t>(0.20%)</t>
        </is>
      </c>
    </row>
    <row r="22">
      <c r="A22" s="4" t="inlineStr">
        <is>
          <t>Total tax provision effective rate (as a percent)</t>
        </is>
      </c>
      <c r="B22" s="7" t="n">
        <v>0.215</v>
      </c>
      <c r="C22" s="7" t="n">
        <v>0.224</v>
      </c>
      <c r="D22" s="7" t="n">
        <v>0.2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5" t="n">
        <v>129983</v>
      </c>
      <c r="C2" s="5" t="n">
        <v>114745</v>
      </c>
    </row>
    <row r="3">
      <c r="A3" s="4" t="inlineStr">
        <is>
          <t>Restricted cash and cash equivalents</t>
        </is>
      </c>
      <c r="B3" s="6" t="n">
        <v>386397</v>
      </c>
      <c r="C3" s="6" t="n">
        <v>407817</v>
      </c>
    </row>
    <row r="4">
      <c r="A4" s="4" t="inlineStr">
        <is>
          <t>Receivables, less allowance for credit losses of $58,094 and $54,889, respectively</t>
        </is>
      </c>
      <c r="B4" s="6" t="n">
        <v>13992556</v>
      </c>
      <c r="C4" s="6" t="n">
        <v>13455717</v>
      </c>
    </row>
    <row r="5">
      <c r="A5" s="4" t="inlineStr">
        <is>
          <t>TOTAL</t>
        </is>
      </c>
      <c r="B5" s="6" t="n">
        <v>16926908</v>
      </c>
      <c r="C5" s="6" t="n">
        <v>15963527</v>
      </c>
    </row>
    <row r="6">
      <c r="A6" s="4" t="inlineStr">
        <is>
          <t>Short-term debt (including current maturities of long-term debt)</t>
        </is>
      </c>
      <c r="B6" s="6" t="n">
        <v>5869500</v>
      </c>
      <c r="C6" s="6" t="n">
        <v>5519792</v>
      </c>
    </row>
    <row r="7">
      <c r="A7" s="4" t="inlineStr">
        <is>
          <t>Long-term debt</t>
        </is>
      </c>
      <c r="B7" s="6" t="n">
        <v>8666627</v>
      </c>
      <c r="C7" s="6" t="n">
        <v>7859629</v>
      </c>
    </row>
    <row r="8">
      <c r="A8" s="4" t="inlineStr">
        <is>
          <t>Total liabilities</t>
        </is>
      </c>
      <c r="B8" s="6" t="n">
        <v>15323739</v>
      </c>
      <c r="C8" s="6" t="n">
        <v>14364551</v>
      </c>
    </row>
    <row r="9">
      <c r="A9" s="4" t="inlineStr">
        <is>
          <t>Consolidated variable interest entities ("VIEs")</t>
        </is>
      </c>
      <c r="B9" s="4" t="inlineStr">
        <is>
          <t xml:space="preserve"> </t>
        </is>
      </c>
      <c r="C9" s="4" t="inlineStr">
        <is>
          <t xml:space="preserve"> </t>
        </is>
      </c>
    </row>
    <row r="10">
      <c r="A10" s="4" t="inlineStr">
        <is>
          <t>Allowance for credit losses</t>
        </is>
      </c>
      <c r="B10" s="6" t="n">
        <v>58094</v>
      </c>
      <c r="C10" s="6" t="n">
        <v>54889</v>
      </c>
    </row>
    <row r="11">
      <c r="A11" s="4" t="inlineStr">
        <is>
          <t>Restricted cash and cash equivalents</t>
        </is>
      </c>
      <c r="B11" s="6" t="n">
        <v>386397</v>
      </c>
      <c r="C11" s="6" t="n">
        <v>407817</v>
      </c>
    </row>
    <row r="12">
      <c r="A12" s="4" t="inlineStr">
        <is>
          <t>Receivables, less allowance for credit losses of $58,094 and $54,889, respectively</t>
        </is>
      </c>
      <c r="B12" s="6" t="n">
        <v>8851145</v>
      </c>
      <c r="C12" s="6" t="n">
        <v>8103838</v>
      </c>
    </row>
    <row r="13">
      <c r="A13" s="4" t="inlineStr">
        <is>
          <t>TOTAL</t>
        </is>
      </c>
      <c r="B13" s="6" t="n">
        <v>9237542</v>
      </c>
      <c r="C13" s="6" t="n">
        <v>8511655</v>
      </c>
    </row>
    <row r="14">
      <c r="A14" s="4" t="inlineStr">
        <is>
          <t>Short-term debt (including current maturities of long-term debt)</t>
        </is>
      </c>
      <c r="B14" s="6" t="n">
        <v>4169748</v>
      </c>
      <c r="C14" s="6" t="n">
        <v>3824385</v>
      </c>
    </row>
    <row r="15">
      <c r="A15" s="4" t="inlineStr">
        <is>
          <t>Long-term debt</t>
        </is>
      </c>
      <c r="B15" s="6" t="n">
        <v>4557176</v>
      </c>
      <c r="C15" s="6" t="n">
        <v>4086419</v>
      </c>
    </row>
    <row r="16">
      <c r="A16" s="4" t="inlineStr">
        <is>
          <t>Total liabilities</t>
        </is>
      </c>
      <c r="B16" s="5" t="n">
        <v>8726924</v>
      </c>
      <c r="C16" s="5" t="n">
        <v>79108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Components of net deferred tax assets</t>
        </is>
      </c>
      <c r="B2" s="4" t="inlineStr">
        <is>
          <t xml:space="preserve"> </t>
        </is>
      </c>
      <c r="C2" s="4" t="inlineStr">
        <is>
          <t xml:space="preserve"> </t>
        </is>
      </c>
    </row>
    <row r="3">
      <c r="A3" s="4" t="inlineStr">
        <is>
          <t>Pension, postretirement and post employment benefits</t>
        </is>
      </c>
      <c r="B3" s="5" t="n">
        <v>1569</v>
      </c>
      <c r="C3" s="5" t="n">
        <v>1173</v>
      </c>
    </row>
    <row r="4">
      <c r="A4" s="4" t="inlineStr">
        <is>
          <t>Marketing and sales incentive programs</t>
        </is>
      </c>
      <c r="B4" s="6" t="n">
        <v>94283</v>
      </c>
      <c r="C4" s="6" t="n">
        <v>75631</v>
      </c>
    </row>
    <row r="5">
      <c r="A5" s="4" t="inlineStr">
        <is>
          <t>Allowance for credit losses</t>
        </is>
      </c>
      <c r="B5" s="6" t="n">
        <v>25513</v>
      </c>
      <c r="C5" s="6" t="n">
        <v>23122</v>
      </c>
    </row>
    <row r="6">
      <c r="A6" s="4" t="inlineStr">
        <is>
          <t>Other accrued liabilities</t>
        </is>
      </c>
      <c r="B6" s="6" t="n">
        <v>43210</v>
      </c>
      <c r="C6" s="6" t="n">
        <v>38576</v>
      </c>
    </row>
    <row r="7">
      <c r="A7" s="4" t="inlineStr">
        <is>
          <t>Tax loss and tax credit carry forwards</t>
        </is>
      </c>
      <c r="B7" s="6" t="n">
        <v>1702</v>
      </c>
      <c r="C7" s="6" t="n">
        <v>1812</v>
      </c>
    </row>
    <row r="8">
      <c r="A8" s="4" t="inlineStr">
        <is>
          <t>Total deferred tax assets</t>
        </is>
      </c>
      <c r="B8" s="6" t="n">
        <v>166277</v>
      </c>
      <c r="C8" s="6" t="n">
        <v>140314</v>
      </c>
    </row>
    <row r="9">
      <c r="A9" s="3" t="inlineStr">
        <is>
          <t>Deferred tax liabilities:</t>
        </is>
      </c>
      <c r="B9" s="4" t="inlineStr">
        <is>
          <t xml:space="preserve"> </t>
        </is>
      </c>
      <c r="C9" s="4" t="inlineStr">
        <is>
          <t xml:space="preserve"> </t>
        </is>
      </c>
    </row>
    <row r="10">
      <c r="A10" s="4" t="inlineStr">
        <is>
          <t>Equipment on operating lease</t>
        </is>
      </c>
      <c r="B10" s="6" t="n">
        <v>249765</v>
      </c>
      <c r="C10" s="6" t="n">
        <v>257705</v>
      </c>
    </row>
    <row r="11">
      <c r="A11" s="4" t="inlineStr">
        <is>
          <t>Deferred tax assets</t>
        </is>
      </c>
      <c r="B11" s="6" t="n">
        <v>22160</v>
      </c>
      <c r="C11" s="6" t="n">
        <v>17772</v>
      </c>
    </row>
    <row r="12">
      <c r="A12" s="4" t="inlineStr">
        <is>
          <t>Deferred tax liabilities</t>
        </is>
      </c>
      <c r="B12" s="6" t="n">
        <v>-105648</v>
      </c>
      <c r="C12" s="6" t="n">
        <v>-135163</v>
      </c>
    </row>
    <row r="13">
      <c r="A13" s="4" t="inlineStr">
        <is>
          <t>Deferred tax liability, net</t>
        </is>
      </c>
      <c r="B13" s="5" t="n">
        <v>-83488</v>
      </c>
      <c r="C13" s="5" t="n">
        <v>-117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and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examinations</t>
        </is>
      </c>
      <c r="B3" s="4" t="inlineStr">
        <is>
          <t xml:space="preserve"> </t>
        </is>
      </c>
      <c r="C3" s="4" t="inlineStr">
        <is>
          <t xml:space="preserve"> </t>
        </is>
      </c>
      <c r="D3" s="4" t="inlineStr">
        <is>
          <t xml:space="preserve"> </t>
        </is>
      </c>
    </row>
    <row r="4">
      <c r="A4" s="4" t="inlineStr">
        <is>
          <t>U.S. federal corporate income tax rate (as a percent)</t>
        </is>
      </c>
      <c r="B4" s="9" t="n">
        <v>0.21</v>
      </c>
      <c r="C4" s="9" t="n">
        <v>0.21</v>
      </c>
      <c r="D4" s="9" t="n">
        <v>0.21</v>
      </c>
    </row>
    <row r="5">
      <c r="A5" s="4" t="inlineStr">
        <is>
          <t>Undistributed earnings of non-U.S. subsidiaries</t>
        </is>
      </c>
      <c r="B5" s="5"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General Information (Details) $ in Thousands</t>
        </is>
      </c>
      <c r="B1" s="2" t="inlineStr">
        <is>
          <t>12 Months Ended</t>
        </is>
      </c>
    </row>
    <row r="2">
      <c r="B2" s="2" t="inlineStr">
        <is>
          <t>Dec. 31, 2024 USD ($)</t>
        </is>
      </c>
    </row>
    <row r="3">
      <c r="A3" s="3" t="inlineStr">
        <is>
          <t>Interest Rate Derivatives</t>
        </is>
      </c>
      <c r="B3" s="4" t="inlineStr">
        <is>
          <t xml:space="preserve"> </t>
        </is>
      </c>
    </row>
    <row r="4">
      <c r="A4" s="4" t="inlineStr">
        <is>
          <t>Maximum length of time of interest rate derivative instruments designated in cash flow hedge relationships</t>
        </is>
      </c>
      <c r="B4" s="4" t="inlineStr">
        <is>
          <t>52 months</t>
        </is>
      </c>
    </row>
    <row r="5">
      <c r="A5" s="4" t="inlineStr">
        <is>
          <t>After-tax losses deferred in accumulated other comprehensive income (loss) that will be recognized in interest expense over the next 12 months</t>
        </is>
      </c>
      <c r="B5" s="5" t="n">
        <v>27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 Fair Market Value of Derivatives (Details) - USD ($) $ in Thousands</t>
        </is>
      </c>
      <c r="B1" s="2" t="inlineStr">
        <is>
          <t>12 Months Ended</t>
        </is>
      </c>
    </row>
    <row r="2">
      <c r="B2" s="2" t="inlineStr">
        <is>
          <t>Dec. 31, 2024</t>
        </is>
      </c>
      <c r="C2" s="2" t="inlineStr">
        <is>
          <t>Dec. 31, 2023</t>
        </is>
      </c>
      <c r="D2" s="2" t="inlineStr">
        <is>
          <t>Dec. 31, 2022</t>
        </is>
      </c>
    </row>
    <row r="3">
      <c r="A3" s="3" t="inlineStr">
        <is>
          <t>Fair market value of derivatives</t>
        </is>
      </c>
      <c r="B3" s="4" t="inlineStr">
        <is>
          <t xml:space="preserve"> </t>
        </is>
      </c>
      <c r="C3" s="4" t="inlineStr">
        <is>
          <t xml:space="preserve"> </t>
        </is>
      </c>
      <c r="D3" s="4" t="inlineStr">
        <is>
          <t xml:space="preserve"> </t>
        </is>
      </c>
    </row>
    <row r="4">
      <c r="A4" s="4" t="inlineStr">
        <is>
          <t>Derivative assets designated as hedging instruments, classified in other assets</t>
        </is>
      </c>
      <c r="B4" s="5" t="n">
        <v>12862</v>
      </c>
      <c r="C4" s="5" t="n">
        <v>22633</v>
      </c>
      <c r="D4" s="4" t="inlineStr">
        <is>
          <t xml:space="preserve"> </t>
        </is>
      </c>
    </row>
    <row r="5">
      <c r="A5" s="4" t="inlineStr">
        <is>
          <t>Derivative liabilities designated as hedging instruments, classified in accounts payable and other accrued liabilities</t>
        </is>
      </c>
      <c r="B5" s="6" t="n">
        <v>21087</v>
      </c>
      <c r="C5" s="6" t="n">
        <v>32579</v>
      </c>
      <c r="D5" s="4" t="inlineStr">
        <is>
          <t xml:space="preserve"> </t>
        </is>
      </c>
    </row>
    <row r="6">
      <c r="A6" s="4" t="inlineStr">
        <is>
          <t>Interest rate derivatives, derivative assets not designated as hedging instruments, classified in other assets</t>
        </is>
      </c>
      <c r="B6" s="6" t="n">
        <v>21522</v>
      </c>
      <c r="C6" s="6" t="n">
        <v>30420</v>
      </c>
      <c r="D6" s="4" t="inlineStr">
        <is>
          <t xml:space="preserve"> </t>
        </is>
      </c>
    </row>
    <row r="7">
      <c r="A7" s="4" t="inlineStr">
        <is>
          <t>Foreign exchange contracts, derivatives not designated as hedging instruments, classified in other assets</t>
        </is>
      </c>
      <c r="B7" s="6" t="n">
        <v>2996</v>
      </c>
      <c r="C7" s="6" t="n">
        <v>2601</v>
      </c>
      <c r="D7" s="4" t="inlineStr">
        <is>
          <t xml:space="preserve"> </t>
        </is>
      </c>
    </row>
    <row r="8">
      <c r="A8" s="4" t="inlineStr">
        <is>
          <t>Derivative assets not designated as hedging instruments, classified in other assets</t>
        </is>
      </c>
      <c r="B8" s="6" t="n">
        <v>24518</v>
      </c>
      <c r="C8" s="6" t="n">
        <v>33021</v>
      </c>
      <c r="D8" s="4" t="inlineStr">
        <is>
          <t xml:space="preserve"> </t>
        </is>
      </c>
    </row>
    <row r="9">
      <c r="A9" s="4" t="inlineStr">
        <is>
          <t>Interest rate derivatives, derivative not designated as hedging instruments, classified in accounts payable and other accrued liabilities</t>
        </is>
      </c>
      <c r="B9" s="6" t="n">
        <v>21522</v>
      </c>
      <c r="C9" s="6" t="n">
        <v>30420</v>
      </c>
      <c r="D9" s="4" t="inlineStr">
        <is>
          <t xml:space="preserve"> </t>
        </is>
      </c>
    </row>
    <row r="10">
      <c r="A10" s="4" t="inlineStr">
        <is>
          <t>Cash Flow Hedges, Recognized in accumulated other comprehensive income (loss), Interest rate derivatives</t>
        </is>
      </c>
      <c r="B10" s="5" t="n">
        <v>173</v>
      </c>
      <c r="C10" s="5" t="n">
        <v>-6987</v>
      </c>
      <c r="D10" s="5" t="n">
        <v>17334</v>
      </c>
    </row>
    <row r="11">
      <c r="A11" s="4" t="inlineStr">
        <is>
          <t>Derivative, Gain (Loss), Statement of Income or Comprehensive Income [Extensible Enumeration]</t>
        </is>
      </c>
      <c r="B11" s="4" t="inlineStr">
        <is>
          <t>Other Comprehensive Income (Loss), Derivatives Qualifying as Hedges, Net of Tax</t>
        </is>
      </c>
      <c r="C11" s="4" t="inlineStr">
        <is>
          <t>Other Comprehensive Income (Loss), Derivatives Qualifying as Hedges, Net of Tax</t>
        </is>
      </c>
      <c r="D11" s="4" t="inlineStr">
        <is>
          <t>Other Comprehensive Income (Loss), Derivatives Qualifying as Hedges, Net of Tax</t>
        </is>
      </c>
    </row>
    <row r="12">
      <c r="A12" s="4" t="inlineStr">
        <is>
          <t>Cash Flow Hedges, Reclassified from accumulated other comprehensive Income (loss), Interest rate derivatives - Interest expense to third parties</t>
        </is>
      </c>
      <c r="B12" s="5" t="n">
        <v>3218</v>
      </c>
      <c r="C12" s="5" t="n">
        <v>2624</v>
      </c>
      <c r="D12" s="5" t="n">
        <v>1090</v>
      </c>
    </row>
    <row r="13">
      <c r="A13" s="4" t="inlineStr">
        <is>
          <t>Foreign exchange contracts, other expenses, net, not designated as hedges</t>
        </is>
      </c>
      <c r="B13" s="6" t="n">
        <v>-2492</v>
      </c>
      <c r="C13" s="6" t="n">
        <v>1828</v>
      </c>
      <c r="D13" s="5" t="n">
        <v>-5784</v>
      </c>
    </row>
    <row r="14">
      <c r="A14" s="4" t="inlineStr">
        <is>
          <t>Interest rate derivatives</t>
        </is>
      </c>
      <c r="B14" s="4" t="inlineStr">
        <is>
          <t xml:space="preserve"> </t>
        </is>
      </c>
      <c r="C14" s="4" t="inlineStr">
        <is>
          <t xml:space="preserve"> </t>
        </is>
      </c>
      <c r="D14" s="4" t="inlineStr">
        <is>
          <t xml:space="preserve"> </t>
        </is>
      </c>
    </row>
    <row r="15">
      <c r="A15" s="3" t="inlineStr">
        <is>
          <t>Fair market value of derivatives</t>
        </is>
      </c>
      <c r="B15" s="4" t="inlineStr">
        <is>
          <t xml:space="preserve"> </t>
        </is>
      </c>
      <c r="C15" s="4" t="inlineStr">
        <is>
          <t xml:space="preserve"> </t>
        </is>
      </c>
      <c r="D15" s="4" t="inlineStr">
        <is>
          <t xml:space="preserve"> </t>
        </is>
      </c>
    </row>
    <row r="16">
      <c r="A16" s="4" t="inlineStr">
        <is>
          <t>Total notional amount of interest rate derivatives</t>
        </is>
      </c>
      <c r="B16" s="6" t="n">
        <v>4749748</v>
      </c>
      <c r="C16" s="6" t="n">
        <v>4428285</v>
      </c>
      <c r="D16" s="4" t="inlineStr">
        <is>
          <t xml:space="preserve"> </t>
        </is>
      </c>
    </row>
    <row r="17">
      <c r="A17" s="4" t="inlineStr">
        <is>
          <t>Thirteen-month average notional amounts of interest rate derivatives</t>
        </is>
      </c>
      <c r="B17" s="5" t="n">
        <v>4042108</v>
      </c>
      <c r="C17" s="5" t="n">
        <v>3803373</v>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tem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oreign exchange contracts</t>
        </is>
      </c>
      <c r="B3" s="5" t="n">
        <v>2996</v>
      </c>
      <c r="C3" s="5" t="n">
        <v>2601</v>
      </c>
    </row>
    <row r="4">
      <c r="A4" s="3" t="inlineStr">
        <is>
          <t>Liabilities</t>
        </is>
      </c>
      <c r="B4" s="4" t="inlineStr">
        <is>
          <t xml:space="preserve"> </t>
        </is>
      </c>
      <c r="C4" s="4" t="inlineStr">
        <is>
          <t xml:space="preserve"> </t>
        </is>
      </c>
    </row>
    <row r="5">
      <c r="A5" s="4" t="inlineStr">
        <is>
          <t>Assets transferred between Level 1, Level 2 and Level 3</t>
        </is>
      </c>
      <c r="B5" s="6" t="n">
        <v>0</v>
      </c>
      <c r="C5" s="6" t="n">
        <v>0</v>
      </c>
    </row>
    <row r="6">
      <c r="A6" s="4" t="inlineStr">
        <is>
          <t>Recurring | 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terest rate derivatives</t>
        </is>
      </c>
      <c r="B8" s="6" t="n">
        <v>34384</v>
      </c>
      <c r="C8" s="6" t="n">
        <v>53053</v>
      </c>
    </row>
    <row r="9">
      <c r="A9" s="4" t="inlineStr">
        <is>
          <t>Foreign exchange contracts</t>
        </is>
      </c>
      <c r="B9" s="6" t="n">
        <v>2996</v>
      </c>
      <c r="C9" s="6" t="n">
        <v>2601</v>
      </c>
    </row>
    <row r="10">
      <c r="A10" s="4" t="inlineStr">
        <is>
          <t>Total assets</t>
        </is>
      </c>
      <c r="B10" s="6" t="n">
        <v>37380</v>
      </c>
      <c r="C10" s="6" t="n">
        <v>55654</v>
      </c>
    </row>
    <row r="11">
      <c r="A11" s="3" t="inlineStr">
        <is>
          <t>Liabilities</t>
        </is>
      </c>
      <c r="B11" s="4" t="inlineStr">
        <is>
          <t xml:space="preserve"> </t>
        </is>
      </c>
      <c r="C11" s="4" t="inlineStr">
        <is>
          <t xml:space="preserve"> </t>
        </is>
      </c>
    </row>
    <row r="12">
      <c r="A12" s="4" t="inlineStr">
        <is>
          <t>Interest rate derivatives</t>
        </is>
      </c>
      <c r="B12" s="5" t="n">
        <v>42609</v>
      </c>
      <c r="C12" s="5" t="n">
        <v>62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n a Nonrecurring Basis and Other 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Equipment held for sale</t>
        </is>
      </c>
      <c r="B3" s="5" t="n">
        <v>48873</v>
      </c>
      <c r="C3" s="5" t="n">
        <v>202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Estimated Fair Value (Details) - USD ($) $ in Thousands</t>
        </is>
      </c>
      <c r="B1" s="2" t="inlineStr">
        <is>
          <t>Dec. 31, 2024</t>
        </is>
      </c>
      <c r="C1" s="2" t="inlineStr">
        <is>
          <t>Dec. 31, 2023</t>
        </is>
      </c>
    </row>
    <row r="2">
      <c r="A2" s="3" t="inlineStr">
        <is>
          <t>Financial Instruments Not Carried at Fair Value</t>
        </is>
      </c>
      <c r="B2" s="4" t="inlineStr">
        <is>
          <t xml:space="preserve"> </t>
        </is>
      </c>
      <c r="C2" s="4" t="inlineStr">
        <is>
          <t xml:space="preserve"> </t>
        </is>
      </c>
    </row>
    <row r="3">
      <c r="A3" s="4" t="inlineStr">
        <is>
          <t>Receivables, less allowance for credit losses of $58,094 and $54,889, respectively</t>
        </is>
      </c>
      <c r="B3" s="5" t="n">
        <v>13992556</v>
      </c>
      <c r="C3" s="5" t="n">
        <v>13455717</v>
      </c>
    </row>
    <row r="4">
      <c r="A4" s="4" t="inlineStr">
        <is>
          <t>Long-term debt</t>
        </is>
      </c>
      <c r="B4" s="6" t="n">
        <v>8666627</v>
      </c>
      <c r="C4" s="6" t="n">
        <v>7859629</v>
      </c>
    </row>
    <row r="5">
      <c r="A5" s="4" t="inlineStr">
        <is>
          <t>Carrying Amount</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Receivables, less allowance for credit losses of $58,094 and $54,889, respectively</t>
        </is>
      </c>
      <c r="B7" s="6" t="n">
        <v>13992556</v>
      </c>
      <c r="C7" s="6" t="n">
        <v>13455717</v>
      </c>
    </row>
    <row r="8">
      <c r="A8" s="4" t="inlineStr">
        <is>
          <t>Long-term debt</t>
        </is>
      </c>
      <c r="B8" s="6" t="n">
        <v>8666627</v>
      </c>
      <c r="C8" s="6" t="n">
        <v>7859629</v>
      </c>
    </row>
    <row r="9">
      <c r="A9" s="4" t="inlineStr">
        <is>
          <t>Estimated Fair Value</t>
        </is>
      </c>
      <c r="B9" s="4" t="inlineStr">
        <is>
          <t xml:space="preserve"> </t>
        </is>
      </c>
      <c r="C9" s="4" t="inlineStr">
        <is>
          <t xml:space="preserve"> </t>
        </is>
      </c>
    </row>
    <row r="10">
      <c r="A10" s="3" t="inlineStr">
        <is>
          <t>Financial Instruments Not Carried at Fair Value</t>
        </is>
      </c>
      <c r="B10" s="4" t="inlineStr">
        <is>
          <t xml:space="preserve"> </t>
        </is>
      </c>
      <c r="C10" s="4" t="inlineStr">
        <is>
          <t xml:space="preserve"> </t>
        </is>
      </c>
    </row>
    <row r="11">
      <c r="A11" s="4" t="inlineStr">
        <is>
          <t>Receivables, less allowance for credit losses of $58,094 and $54,889, respectively</t>
        </is>
      </c>
      <c r="B11" s="6" t="n">
        <v>14040507</v>
      </c>
      <c r="C11" s="6" t="n">
        <v>13224506</v>
      </c>
    </row>
    <row r="12">
      <c r="A12" s="4" t="inlineStr">
        <is>
          <t>Long-term debt</t>
        </is>
      </c>
      <c r="B12" s="5" t="n">
        <v>8654374</v>
      </c>
      <c r="C12" s="5" t="n">
        <v>77398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Segment's net incom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terest and other income from affiliates</t>
        </is>
      </c>
      <c r="B4" s="5" t="n">
        <v>519837</v>
      </c>
      <c r="C4" s="5" t="n">
        <v>434257</v>
      </c>
      <c r="D4" s="5" t="n">
        <v>268267</v>
      </c>
    </row>
    <row r="5">
      <c r="A5" s="4" t="inlineStr">
        <is>
          <t>Total revenues</t>
        </is>
      </c>
      <c r="B5" s="6" t="n">
        <v>1316541</v>
      </c>
      <c r="C5" s="6" t="n">
        <v>1072653</v>
      </c>
      <c r="D5" s="6" t="n">
        <v>791835</v>
      </c>
    </row>
    <row r="6">
      <c r="A6" s="3" t="inlineStr">
        <is>
          <t>EXPENSES</t>
        </is>
      </c>
      <c r="B6" s="4" t="inlineStr">
        <is>
          <t xml:space="preserve"> </t>
        </is>
      </c>
      <c r="C6" s="4" t="inlineStr">
        <is>
          <t xml:space="preserve"> </t>
        </is>
      </c>
      <c r="D6" s="4" t="inlineStr">
        <is>
          <t xml:space="preserve"> </t>
        </is>
      </c>
    </row>
    <row r="7">
      <c r="A7" s="4" t="inlineStr">
        <is>
          <t>Interest expense to third parties</t>
        </is>
      </c>
      <c r="B7" s="6" t="n">
        <v>697651</v>
      </c>
      <c r="C7" s="6" t="n">
        <v>500493</v>
      </c>
      <c r="D7" s="6" t="n">
        <v>232446</v>
      </c>
    </row>
    <row r="8">
      <c r="A8" s="4" t="inlineStr">
        <is>
          <t>Provision for credit losses</t>
        </is>
      </c>
      <c r="B8" s="6" t="n">
        <v>49158</v>
      </c>
      <c r="C8" s="6" t="n">
        <v>11579</v>
      </c>
      <c r="D8" s="6" t="n">
        <v>11241</v>
      </c>
    </row>
    <row r="9">
      <c r="A9" s="4" t="inlineStr">
        <is>
          <t>Depreciation of equipment on operating leases</t>
        </is>
      </c>
      <c r="B9" s="6" t="n">
        <v>179671</v>
      </c>
      <c r="C9" s="6" t="n">
        <v>178969</v>
      </c>
      <c r="D9" s="6" t="n">
        <v>201582</v>
      </c>
    </row>
    <row r="10">
      <c r="A10" s="4" t="inlineStr">
        <is>
          <t>Income tax provision</t>
        </is>
      </c>
      <c r="B10" s="6" t="n">
        <v>67624</v>
      </c>
      <c r="C10" s="6" t="n">
        <v>61956</v>
      </c>
      <c r="D10" s="6" t="n">
        <v>70880</v>
      </c>
    </row>
    <row r="11">
      <c r="A11" s="4" t="inlineStr">
        <is>
          <t>NET INCOME</t>
        </is>
      </c>
      <c r="B11" s="6" t="n">
        <v>246699</v>
      </c>
      <c r="C11" s="6" t="n">
        <v>215072</v>
      </c>
      <c r="D11" s="6" t="n">
        <v>219122</v>
      </c>
    </row>
    <row r="12">
      <c r="A12" s="4" t="inlineStr">
        <is>
          <t>Related Party</t>
        </is>
      </c>
      <c r="B12" s="4" t="inlineStr">
        <is>
          <t xml:space="preserve"> </t>
        </is>
      </c>
      <c r="C12" s="4" t="inlineStr">
        <is>
          <t xml:space="preserve"> </t>
        </is>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Interest expense to affiliates</t>
        </is>
      </c>
      <c r="B14" s="6" t="n">
        <v>8387</v>
      </c>
      <c r="C14" s="6" t="n">
        <v>33746</v>
      </c>
      <c r="D14" s="6" t="n">
        <v>9361</v>
      </c>
    </row>
    <row r="15">
      <c r="A15" s="4" t="inlineStr">
        <is>
          <t>Fees charged by affiliates</t>
        </is>
      </c>
      <c r="B15" s="6" t="n">
        <v>47611</v>
      </c>
      <c r="C15" s="6" t="n">
        <v>53804</v>
      </c>
      <c r="D15" s="6" t="n">
        <v>50858</v>
      </c>
    </row>
    <row r="16">
      <c r="A16" s="4" t="inlineStr">
        <is>
          <t>Single Reporting Segment | Operating segment</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s and other income from third parties</t>
        </is>
      </c>
      <c r="B18" s="6" t="n">
        <v>796704</v>
      </c>
      <c r="C18" s="6" t="n">
        <v>638396</v>
      </c>
      <c r="D18" s="6" t="n">
        <v>523568</v>
      </c>
    </row>
    <row r="19">
      <c r="A19" s="4" t="inlineStr">
        <is>
          <t>Interest and other income from affiliates</t>
        </is>
      </c>
      <c r="B19" s="6" t="n">
        <v>519837</v>
      </c>
      <c r="C19" s="6" t="n">
        <v>434257</v>
      </c>
      <c r="D19" s="6" t="n">
        <v>268267</v>
      </c>
    </row>
    <row r="20">
      <c r="A20" s="4" t="inlineStr">
        <is>
          <t>Total revenues</t>
        </is>
      </c>
      <c r="B20" s="6" t="n">
        <v>1316541</v>
      </c>
      <c r="C20" s="6" t="n">
        <v>1072653</v>
      </c>
      <c r="D20" s="6" t="n">
        <v>791835</v>
      </c>
    </row>
    <row r="21">
      <c r="A21" s="3" t="inlineStr">
        <is>
          <t>EXPENSES</t>
        </is>
      </c>
      <c r="B21" s="4" t="inlineStr">
        <is>
          <t xml:space="preserve"> </t>
        </is>
      </c>
      <c r="C21" s="4" t="inlineStr">
        <is>
          <t xml:space="preserve"> </t>
        </is>
      </c>
      <c r="D21" s="4" t="inlineStr">
        <is>
          <t xml:space="preserve"> </t>
        </is>
      </c>
    </row>
    <row r="22">
      <c r="A22" s="4" t="inlineStr">
        <is>
          <t>Interest expense to third parties</t>
        </is>
      </c>
      <c r="B22" s="6" t="n">
        <v>697651</v>
      </c>
      <c r="C22" s="6" t="n">
        <v>500493</v>
      </c>
      <c r="D22" s="6" t="n">
        <v>232446</v>
      </c>
    </row>
    <row r="23">
      <c r="A23" s="4" t="inlineStr">
        <is>
          <t>Interest expense to affiliates</t>
        </is>
      </c>
      <c r="B23" s="6" t="n">
        <v>8387</v>
      </c>
      <c r="C23" s="6" t="n">
        <v>33746</v>
      </c>
      <c r="D23" s="6" t="n">
        <v>9361</v>
      </c>
    </row>
    <row r="24">
      <c r="A24" s="4" t="inlineStr">
        <is>
          <t>Fees charged by affiliates</t>
        </is>
      </c>
      <c r="B24" s="6" t="n">
        <v>47611</v>
      </c>
      <c r="C24" s="6" t="n">
        <v>53804</v>
      </c>
      <c r="D24" s="6" t="n">
        <v>50858</v>
      </c>
    </row>
    <row r="25">
      <c r="A25" s="4" t="inlineStr">
        <is>
          <t>Provision for credit losses</t>
        </is>
      </c>
      <c r="B25" s="6" t="n">
        <v>49158</v>
      </c>
      <c r="C25" s="6" t="n">
        <v>11579</v>
      </c>
      <c r="D25" s="6" t="n">
        <v>11241</v>
      </c>
    </row>
    <row r="26">
      <c r="A26" s="4" t="inlineStr">
        <is>
          <t>Depreciation of equipment on operating leases</t>
        </is>
      </c>
      <c r="B26" s="6" t="n">
        <v>179671</v>
      </c>
      <c r="C26" s="6" t="n">
        <v>178969</v>
      </c>
      <c r="D26" s="6" t="n">
        <v>201582</v>
      </c>
    </row>
    <row r="27">
      <c r="A27" s="4" t="inlineStr">
        <is>
          <t>Gains on sale of used equipment</t>
        </is>
      </c>
      <c r="B27" s="6" t="n">
        <v>-3732</v>
      </c>
      <c r="C27" s="6" t="n">
        <v>-16896</v>
      </c>
      <c r="D27" s="6" t="n">
        <v>-27525</v>
      </c>
    </row>
    <row r="28">
      <c r="A28" s="4" t="inlineStr">
        <is>
          <t>Other general and administrative</t>
        </is>
      </c>
      <c r="B28" s="6" t="n">
        <v>23472</v>
      </c>
      <c r="C28" s="6" t="n">
        <v>33930</v>
      </c>
      <c r="D28" s="6" t="n">
        <v>23870</v>
      </c>
    </row>
    <row r="29">
      <c r="A29" s="4" t="inlineStr">
        <is>
          <t>Income tax provision</t>
        </is>
      </c>
      <c r="B29" s="6" t="n">
        <v>67624</v>
      </c>
      <c r="C29" s="6" t="n">
        <v>61956</v>
      </c>
      <c r="D29" s="6" t="n">
        <v>70880</v>
      </c>
    </row>
    <row r="30">
      <c r="A30" s="4" t="inlineStr">
        <is>
          <t>Total expenses</t>
        </is>
      </c>
      <c r="B30" s="6" t="n">
        <v>1069842</v>
      </c>
      <c r="C30" s="6" t="n">
        <v>857581</v>
      </c>
      <c r="D30" s="6" t="n">
        <v>572713</v>
      </c>
    </row>
    <row r="31">
      <c r="A31" s="4" t="inlineStr">
        <is>
          <t>NET INCOME</t>
        </is>
      </c>
      <c r="B31" s="5" t="n">
        <v>246699</v>
      </c>
      <c r="C31" s="5" t="n">
        <v>215072</v>
      </c>
      <c r="D31" s="5" t="n">
        <v>21912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OGRAPHICAL INFORMATION (Details) - USD ($) $ in Thousands</t>
        </is>
      </c>
      <c r="B1" s="2" t="inlineStr">
        <is>
          <t>12 Months Ended</t>
        </is>
      </c>
    </row>
    <row r="2">
      <c r="B2" s="2" t="inlineStr">
        <is>
          <t>Dec. 31, 2024</t>
        </is>
      </c>
      <c r="C2" s="2" t="inlineStr">
        <is>
          <t>Dec. 31, 2023</t>
        </is>
      </c>
      <c r="D2" s="2" t="inlineStr">
        <is>
          <t>Dec. 31, 2022</t>
        </is>
      </c>
    </row>
    <row r="3">
      <c r="A3" s="3" t="inlineStr">
        <is>
          <t>Geographical Information</t>
        </is>
      </c>
      <c r="B3" s="4" t="inlineStr">
        <is>
          <t xml:space="preserve"> </t>
        </is>
      </c>
      <c r="C3" s="4" t="inlineStr">
        <is>
          <t xml:space="preserve"> </t>
        </is>
      </c>
      <c r="D3" s="4" t="inlineStr">
        <is>
          <t xml:space="preserve"> </t>
        </is>
      </c>
    </row>
    <row r="4">
      <c r="A4" s="4" t="inlineStr">
        <is>
          <t>Revenues</t>
        </is>
      </c>
      <c r="B4" s="5" t="n">
        <v>1316541</v>
      </c>
      <c r="C4" s="5" t="n">
        <v>1072653</v>
      </c>
      <c r="D4" s="5" t="n">
        <v>791835</v>
      </c>
    </row>
    <row r="5">
      <c r="A5" s="4" t="inlineStr">
        <is>
          <t>Interest expense</t>
        </is>
      </c>
      <c r="B5" s="6" t="n">
        <v>706038</v>
      </c>
      <c r="C5" s="6" t="n">
        <v>534239</v>
      </c>
      <c r="D5" s="6" t="n">
        <v>241807</v>
      </c>
    </row>
    <row r="6">
      <c r="A6" s="4" t="inlineStr">
        <is>
          <t>Net income</t>
        </is>
      </c>
      <c r="B6" s="6" t="n">
        <v>246699</v>
      </c>
      <c r="C6" s="6" t="n">
        <v>215072</v>
      </c>
      <c r="D6" s="6" t="n">
        <v>219122</v>
      </c>
    </row>
    <row r="7">
      <c r="A7" s="4" t="inlineStr">
        <is>
          <t>Depreciation and amortization</t>
        </is>
      </c>
      <c r="B7" s="6" t="n">
        <v>182690</v>
      </c>
      <c r="C7" s="6" t="n">
        <v>181916</v>
      </c>
      <c r="D7" s="6" t="n">
        <v>203749</v>
      </c>
    </row>
    <row r="8">
      <c r="A8" s="4" t="inlineStr">
        <is>
          <t>Expenditures for equipment on operating leases</t>
        </is>
      </c>
      <c r="B8" s="6" t="n">
        <v>618396</v>
      </c>
      <c r="C8" s="6" t="n">
        <v>521144</v>
      </c>
      <c r="D8" s="6" t="n">
        <v>517623</v>
      </c>
    </row>
    <row r="9">
      <c r="A9" s="4" t="inlineStr">
        <is>
          <t>Provision (benefit)</t>
        </is>
      </c>
      <c r="B9" s="6" t="n">
        <v>49158</v>
      </c>
      <c r="C9" s="6" t="n">
        <v>11579</v>
      </c>
      <c r="D9" s="6" t="n">
        <v>11241</v>
      </c>
    </row>
    <row r="10">
      <c r="A10" s="3" t="inlineStr">
        <is>
          <t>Additional disclosures</t>
        </is>
      </c>
      <c r="B10" s="4" t="inlineStr">
        <is>
          <t xml:space="preserve"> </t>
        </is>
      </c>
      <c r="C10" s="4" t="inlineStr">
        <is>
          <t xml:space="preserve"> </t>
        </is>
      </c>
      <c r="D10" s="4" t="inlineStr">
        <is>
          <t xml:space="preserve"> </t>
        </is>
      </c>
    </row>
    <row r="11">
      <c r="A11" s="4" t="inlineStr">
        <is>
          <t>Total assets</t>
        </is>
      </c>
      <c r="B11" s="6" t="n">
        <v>16926908</v>
      </c>
      <c r="C11" s="6" t="n">
        <v>15963527</v>
      </c>
      <c r="D11" s="6" t="n">
        <v>13179479</v>
      </c>
    </row>
    <row r="12">
      <c r="A12" s="4" t="inlineStr">
        <is>
          <t>Gross receivables</t>
        </is>
      </c>
      <c r="B12" s="6" t="n">
        <v>14122539</v>
      </c>
      <c r="C12" s="6" t="n">
        <v>13570462</v>
      </c>
      <c r="D12" s="6" t="n">
        <v>10866832</v>
      </c>
    </row>
    <row r="13">
      <c r="A13" s="4" t="inlineStr">
        <is>
          <t>Eliminations</t>
        </is>
      </c>
      <c r="B13" s="4" t="inlineStr">
        <is>
          <t xml:space="preserve"> </t>
        </is>
      </c>
      <c r="C13" s="4" t="inlineStr">
        <is>
          <t xml:space="preserve"> </t>
        </is>
      </c>
      <c r="D13" s="4" t="inlineStr">
        <is>
          <t xml:space="preserve"> </t>
        </is>
      </c>
    </row>
    <row r="14">
      <c r="A14" s="3" t="inlineStr">
        <is>
          <t>Geographical Information</t>
        </is>
      </c>
      <c r="B14" s="4" t="inlineStr">
        <is>
          <t xml:space="preserve"> </t>
        </is>
      </c>
      <c r="C14" s="4" t="inlineStr">
        <is>
          <t xml:space="preserve"> </t>
        </is>
      </c>
      <c r="D14" s="4" t="inlineStr">
        <is>
          <t xml:space="preserve"> </t>
        </is>
      </c>
    </row>
    <row r="15">
      <c r="A15" s="4" t="inlineStr">
        <is>
          <t>Revenues</t>
        </is>
      </c>
      <c r="B15" s="6" t="n">
        <v>-895</v>
      </c>
      <c r="C15" s="6" t="n">
        <v>-1601</v>
      </c>
      <c r="D15" s="6" t="n">
        <v>-3828</v>
      </c>
    </row>
    <row r="16">
      <c r="A16" s="4" t="inlineStr">
        <is>
          <t>Interest expense</t>
        </is>
      </c>
      <c r="B16" s="6" t="n">
        <v>-895</v>
      </c>
      <c r="C16" s="6" t="n">
        <v>-1601</v>
      </c>
      <c r="D16" s="6" t="n">
        <v>-3828</v>
      </c>
    </row>
    <row r="17">
      <c r="A17" s="3" t="inlineStr">
        <is>
          <t>Additional disclosures</t>
        </is>
      </c>
      <c r="B17" s="4" t="inlineStr">
        <is>
          <t xml:space="preserve"> </t>
        </is>
      </c>
      <c r="C17" s="4" t="inlineStr">
        <is>
          <t xml:space="preserve"> </t>
        </is>
      </c>
      <c r="D17" s="4" t="inlineStr">
        <is>
          <t xml:space="preserve"> </t>
        </is>
      </c>
    </row>
    <row r="18">
      <c r="A18" s="4" t="inlineStr">
        <is>
          <t>Total assets</t>
        </is>
      </c>
      <c r="B18" s="6" t="n">
        <v>-241410</v>
      </c>
      <c r="C18" s="6" t="n">
        <v>-148521</v>
      </c>
      <c r="D18" s="6" t="n">
        <v>-216656</v>
      </c>
    </row>
    <row r="19">
      <c r="A19" s="4" t="inlineStr">
        <is>
          <t>United States</t>
        </is>
      </c>
      <c r="B19" s="4" t="inlineStr">
        <is>
          <t xml:space="preserve"> </t>
        </is>
      </c>
      <c r="C19" s="4" t="inlineStr">
        <is>
          <t xml:space="preserve"> </t>
        </is>
      </c>
      <c r="D19" s="4" t="inlineStr">
        <is>
          <t xml:space="preserve"> </t>
        </is>
      </c>
    </row>
    <row r="20">
      <c r="A20" s="3" t="inlineStr">
        <is>
          <t>Geographical Information</t>
        </is>
      </c>
      <c r="B20" s="4" t="inlineStr">
        <is>
          <t xml:space="preserve"> </t>
        </is>
      </c>
      <c r="C20" s="4" t="inlineStr">
        <is>
          <t xml:space="preserve"> </t>
        </is>
      </c>
      <c r="D20" s="4" t="inlineStr">
        <is>
          <t xml:space="preserve"> </t>
        </is>
      </c>
    </row>
    <row r="21">
      <c r="A21" s="4" t="inlineStr">
        <is>
          <t>Net income</t>
        </is>
      </c>
      <c r="B21" s="6" t="n">
        <v>201454</v>
      </c>
      <c r="C21" s="6" t="n">
        <v>167403</v>
      </c>
      <c r="D21" s="6" t="n">
        <v>175752</v>
      </c>
    </row>
    <row r="22">
      <c r="A22" s="4" t="inlineStr">
        <is>
          <t>Depreciation and amortization</t>
        </is>
      </c>
      <c r="B22" s="6" t="n">
        <v>126793</v>
      </c>
      <c r="C22" s="6" t="n">
        <v>129247</v>
      </c>
      <c r="D22" s="6" t="n">
        <v>152871</v>
      </c>
    </row>
    <row r="23">
      <c r="A23" s="4" t="inlineStr">
        <is>
          <t>Expenditures for equipment on operating leases</t>
        </is>
      </c>
      <c r="B23" s="6" t="n">
        <v>453511</v>
      </c>
      <c r="C23" s="6" t="n">
        <v>354015</v>
      </c>
      <c r="D23" s="6" t="n">
        <v>354817</v>
      </c>
    </row>
    <row r="24">
      <c r="A24" s="4" t="inlineStr">
        <is>
          <t>Provision (benefit)</t>
        </is>
      </c>
      <c r="B24" s="6" t="n">
        <v>44643</v>
      </c>
      <c r="C24" s="6" t="n">
        <v>12897</v>
      </c>
      <c r="D24" s="6" t="n">
        <v>9978</v>
      </c>
    </row>
    <row r="25">
      <c r="A25" s="3" t="inlineStr">
        <is>
          <t>Additional disclosures</t>
        </is>
      </c>
      <c r="B25" s="4" t="inlineStr">
        <is>
          <t xml:space="preserve"> </t>
        </is>
      </c>
      <c r="C25" s="4" t="inlineStr">
        <is>
          <t xml:space="preserve"> </t>
        </is>
      </c>
      <c r="D25" s="4" t="inlineStr">
        <is>
          <t xml:space="preserve"> </t>
        </is>
      </c>
    </row>
    <row r="26">
      <c r="A26" s="4" t="inlineStr">
        <is>
          <t>Gross receivables</t>
        </is>
      </c>
      <c r="B26" s="6" t="n">
        <v>11559317</v>
      </c>
      <c r="C26" s="6" t="n">
        <v>11134365</v>
      </c>
      <c r="D26" s="6" t="n">
        <v>8758694</v>
      </c>
    </row>
    <row r="27">
      <c r="A27" s="4" t="inlineStr">
        <is>
          <t>United States | Reportable Geographical Segment</t>
        </is>
      </c>
      <c r="B27" s="4" t="inlineStr">
        <is>
          <t xml:space="preserve"> </t>
        </is>
      </c>
      <c r="C27" s="4" t="inlineStr">
        <is>
          <t xml:space="preserve"> </t>
        </is>
      </c>
      <c r="D27" s="4" t="inlineStr">
        <is>
          <t xml:space="preserve"> </t>
        </is>
      </c>
    </row>
    <row r="28">
      <c r="A28" s="3" t="inlineStr">
        <is>
          <t>Geographical Information</t>
        </is>
      </c>
      <c r="B28" s="4" t="inlineStr">
        <is>
          <t xml:space="preserve"> </t>
        </is>
      </c>
      <c r="C28" s="4" t="inlineStr">
        <is>
          <t xml:space="preserve"> </t>
        </is>
      </c>
      <c r="D28" s="4" t="inlineStr">
        <is>
          <t xml:space="preserve"> </t>
        </is>
      </c>
    </row>
    <row r="29">
      <c r="A29" s="4" t="inlineStr">
        <is>
          <t>Revenues</t>
        </is>
      </c>
      <c r="B29" s="6" t="n">
        <v>1064569</v>
      </c>
      <c r="C29" s="6" t="n">
        <v>860081</v>
      </c>
      <c r="D29" s="6" t="n">
        <v>626754</v>
      </c>
    </row>
    <row r="30">
      <c r="A30" s="4" t="inlineStr">
        <is>
          <t>Interest expense</t>
        </is>
      </c>
      <c r="B30" s="6" t="n">
        <v>579527</v>
      </c>
      <c r="C30" s="6" t="n">
        <v>443629</v>
      </c>
      <c r="D30" s="6" t="n">
        <v>195728</v>
      </c>
    </row>
    <row r="31">
      <c r="A31" s="3" t="inlineStr">
        <is>
          <t>Additional disclosures</t>
        </is>
      </c>
      <c r="B31" s="4" t="inlineStr">
        <is>
          <t xml:space="preserve"> </t>
        </is>
      </c>
      <c r="C31" s="4" t="inlineStr">
        <is>
          <t xml:space="preserve"> </t>
        </is>
      </c>
      <c r="D31" s="4" t="inlineStr">
        <is>
          <t xml:space="preserve"> </t>
        </is>
      </c>
    </row>
    <row r="32">
      <c r="A32" s="4" t="inlineStr">
        <is>
          <t>Total assets</t>
        </is>
      </c>
      <c r="B32" s="6" t="n">
        <v>13987559</v>
      </c>
      <c r="C32" s="6" t="n">
        <v>13034959</v>
      </c>
      <c r="D32" s="6" t="n">
        <v>10712413</v>
      </c>
    </row>
    <row r="33">
      <c r="A33" s="4" t="inlineStr">
        <is>
          <t>Canada</t>
        </is>
      </c>
      <c r="B33" s="4" t="inlineStr">
        <is>
          <t xml:space="preserve"> </t>
        </is>
      </c>
      <c r="C33" s="4" t="inlineStr">
        <is>
          <t xml:space="preserve"> </t>
        </is>
      </c>
      <c r="D33" s="4" t="inlineStr">
        <is>
          <t xml:space="preserve"> </t>
        </is>
      </c>
    </row>
    <row r="34">
      <c r="A34" s="3" t="inlineStr">
        <is>
          <t>Geographical Information</t>
        </is>
      </c>
      <c r="B34" s="4" t="inlineStr">
        <is>
          <t xml:space="preserve"> </t>
        </is>
      </c>
      <c r="C34" s="4" t="inlineStr">
        <is>
          <t xml:space="preserve"> </t>
        </is>
      </c>
      <c r="D34" s="4" t="inlineStr">
        <is>
          <t xml:space="preserve"> </t>
        </is>
      </c>
    </row>
    <row r="35">
      <c r="A35" s="4" t="inlineStr">
        <is>
          <t>Net income</t>
        </is>
      </c>
      <c r="B35" s="6" t="n">
        <v>45245</v>
      </c>
      <c r="C35" s="6" t="n">
        <v>47669</v>
      </c>
      <c r="D35" s="6" t="n">
        <v>43370</v>
      </c>
    </row>
    <row r="36">
      <c r="A36" s="4" t="inlineStr">
        <is>
          <t>Depreciation and amortization</t>
        </is>
      </c>
      <c r="B36" s="6" t="n">
        <v>55897</v>
      </c>
      <c r="C36" s="6" t="n">
        <v>52669</v>
      </c>
      <c r="D36" s="6" t="n">
        <v>50878</v>
      </c>
    </row>
    <row r="37">
      <c r="A37" s="4" t="inlineStr">
        <is>
          <t>Expenditures for equipment on operating leases</t>
        </is>
      </c>
      <c r="B37" s="6" t="n">
        <v>164885</v>
      </c>
      <c r="C37" s="6" t="n">
        <v>167129</v>
      </c>
      <c r="D37" s="6" t="n">
        <v>162806</v>
      </c>
    </row>
    <row r="38">
      <c r="A38" s="4" t="inlineStr">
        <is>
          <t>Provision (benefit)</t>
        </is>
      </c>
      <c r="B38" s="6" t="n">
        <v>4515</v>
      </c>
      <c r="C38" s="6" t="n">
        <v>-1318</v>
      </c>
      <c r="D38" s="6" t="n">
        <v>1263</v>
      </c>
    </row>
    <row r="39">
      <c r="A39" s="3" t="inlineStr">
        <is>
          <t>Additional disclosures</t>
        </is>
      </c>
      <c r="B39" s="4" t="inlineStr">
        <is>
          <t xml:space="preserve"> </t>
        </is>
      </c>
      <c r="C39" s="4" t="inlineStr">
        <is>
          <t xml:space="preserve"> </t>
        </is>
      </c>
      <c r="D39" s="4" t="inlineStr">
        <is>
          <t xml:space="preserve"> </t>
        </is>
      </c>
    </row>
    <row r="40">
      <c r="A40" s="4" t="inlineStr">
        <is>
          <t>Gross receivables</t>
        </is>
      </c>
      <c r="B40" s="6" t="n">
        <v>2563222</v>
      </c>
      <c r="C40" s="6" t="n">
        <v>2436097</v>
      </c>
      <c r="D40" s="6" t="n">
        <v>2108138</v>
      </c>
    </row>
    <row r="41">
      <c r="A41" s="4" t="inlineStr">
        <is>
          <t>Canada | Reportable Geographical Segment</t>
        </is>
      </c>
      <c r="B41" s="4" t="inlineStr">
        <is>
          <t xml:space="preserve"> </t>
        </is>
      </c>
      <c r="C41" s="4" t="inlineStr">
        <is>
          <t xml:space="preserve"> </t>
        </is>
      </c>
      <c r="D41" s="4" t="inlineStr">
        <is>
          <t xml:space="preserve"> </t>
        </is>
      </c>
    </row>
    <row r="42">
      <c r="A42" s="3" t="inlineStr">
        <is>
          <t>Geographical Information</t>
        </is>
      </c>
      <c r="B42" s="4" t="inlineStr">
        <is>
          <t xml:space="preserve"> </t>
        </is>
      </c>
      <c r="C42" s="4" t="inlineStr">
        <is>
          <t xml:space="preserve"> </t>
        </is>
      </c>
      <c r="D42" s="4" t="inlineStr">
        <is>
          <t xml:space="preserve"> </t>
        </is>
      </c>
    </row>
    <row r="43">
      <c r="A43" s="4" t="inlineStr">
        <is>
          <t>Revenues</t>
        </is>
      </c>
      <c r="B43" s="6" t="n">
        <v>252867</v>
      </c>
      <c r="C43" s="6" t="n">
        <v>214173</v>
      </c>
      <c r="D43" s="6" t="n">
        <v>168909</v>
      </c>
    </row>
    <row r="44">
      <c r="A44" s="4" t="inlineStr">
        <is>
          <t>Interest expense</t>
        </is>
      </c>
      <c r="B44" s="6" t="n">
        <v>127406</v>
      </c>
      <c r="C44" s="6" t="n">
        <v>92211</v>
      </c>
      <c r="D44" s="6" t="n">
        <v>49907</v>
      </c>
    </row>
    <row r="45">
      <c r="A45" s="3" t="inlineStr">
        <is>
          <t>Additional disclosures</t>
        </is>
      </c>
      <c r="B45" s="4" t="inlineStr">
        <is>
          <t xml:space="preserve"> </t>
        </is>
      </c>
      <c r="C45" s="4" t="inlineStr">
        <is>
          <t xml:space="preserve"> </t>
        </is>
      </c>
      <c r="D45" s="4" t="inlineStr">
        <is>
          <t xml:space="preserve"> </t>
        </is>
      </c>
    </row>
    <row r="46">
      <c r="A46" s="4" t="inlineStr">
        <is>
          <t>Total assets</t>
        </is>
      </c>
      <c r="B46" s="5" t="n">
        <v>3180759</v>
      </c>
      <c r="C46" s="5" t="n">
        <v>3077089</v>
      </c>
      <c r="D46" s="5" t="n">
        <v>26837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PARTY TRANSACTIONS (Details) - USD ($) $ in Thousands</t>
        </is>
      </c>
      <c r="B1" s="2" t="inlineStr">
        <is>
          <t>12 Months Ended</t>
        </is>
      </c>
    </row>
    <row r="2">
      <c r="B2" s="2" t="inlineStr">
        <is>
          <t>Dec. 31, 2024</t>
        </is>
      </c>
      <c r="C2" s="2" t="inlineStr">
        <is>
          <t>Dec. 31, 2023</t>
        </is>
      </c>
      <c r="D2" s="2" t="inlineStr">
        <is>
          <t>Dec. 31, 2022</t>
        </is>
      </c>
    </row>
    <row r="3">
      <c r="A3" s="3" t="inlineStr">
        <is>
          <t>RELATED-PARTY TRANSACTIONS</t>
        </is>
      </c>
      <c r="B3" s="4" t="inlineStr">
        <is>
          <t xml:space="preserve"> </t>
        </is>
      </c>
      <c r="C3" s="4" t="inlineStr">
        <is>
          <t xml:space="preserve"> </t>
        </is>
      </c>
      <c r="D3" s="4" t="inlineStr">
        <is>
          <t xml:space="preserve"> </t>
        </is>
      </c>
    </row>
    <row r="4">
      <c r="A4" s="4" t="inlineStr">
        <is>
          <t>Retail customer</t>
        </is>
      </c>
      <c r="B4" s="5" t="n">
        <v>368001</v>
      </c>
      <c r="C4" s="5" t="n">
        <v>288067</v>
      </c>
      <c r="D4" s="5" t="n">
        <v>216528</v>
      </c>
    </row>
    <row r="5">
      <c r="A5" s="4" t="inlineStr">
        <is>
          <t>Operating lease</t>
        </is>
      </c>
      <c r="B5" s="6" t="n">
        <v>238824</v>
      </c>
      <c r="C5" s="6" t="n">
        <v>237178</v>
      </c>
      <c r="D5" s="6" t="n">
        <v>248335</v>
      </c>
    </row>
    <row r="6">
      <c r="A6" s="4" t="inlineStr">
        <is>
          <t>Revolving charge accounts</t>
        </is>
      </c>
      <c r="B6" s="6" t="n">
        <v>43152</v>
      </c>
      <c r="C6" s="6" t="n">
        <v>39568</v>
      </c>
      <c r="D6" s="4" t="inlineStr">
        <is>
          <t xml:space="preserve"> </t>
        </is>
      </c>
    </row>
    <row r="7">
      <c r="A7" s="4" t="inlineStr">
        <is>
          <t>Wholesale</t>
        </is>
      </c>
      <c r="B7" s="6" t="n">
        <v>131062</v>
      </c>
      <c r="C7" s="6" t="n">
        <v>66015</v>
      </c>
      <c r="D7" s="6" t="n">
        <v>28659</v>
      </c>
    </row>
    <row r="8">
      <c r="A8" s="4" t="inlineStr">
        <is>
          <t>Total interest and other income from affiliates</t>
        </is>
      </c>
      <c r="B8" s="6" t="n">
        <v>519837</v>
      </c>
      <c r="C8" s="6" t="n">
        <v>434257</v>
      </c>
      <c r="D8" s="6" t="n">
        <v>268267</v>
      </c>
    </row>
    <row r="9">
      <c r="A9" s="3" t="inlineStr">
        <is>
          <t>Other information</t>
        </is>
      </c>
      <c r="B9" s="4" t="inlineStr">
        <is>
          <t xml:space="preserve"> </t>
        </is>
      </c>
      <c r="C9" s="4" t="inlineStr">
        <is>
          <t xml:space="preserve"> </t>
        </is>
      </c>
      <c r="D9" s="4" t="inlineStr">
        <is>
          <t xml:space="preserve"> </t>
        </is>
      </c>
    </row>
    <row r="10">
      <c r="A10" s="4" t="inlineStr">
        <is>
          <t>Interest expense to affiliates</t>
        </is>
      </c>
      <c r="B10" s="6" t="n">
        <v>706038</v>
      </c>
      <c r="C10" s="6" t="n">
        <v>534239</v>
      </c>
      <c r="D10" s="6" t="n">
        <v>241807</v>
      </c>
    </row>
    <row r="11">
      <c r="A11" s="4" t="inlineStr">
        <is>
          <t>Related Party</t>
        </is>
      </c>
      <c r="B11" s="4" t="inlineStr">
        <is>
          <t xml:space="preserve"> </t>
        </is>
      </c>
      <c r="C11" s="4" t="inlineStr">
        <is>
          <t xml:space="preserve"> </t>
        </is>
      </c>
      <c r="D11" s="4" t="inlineStr">
        <is>
          <t xml:space="preserve"> </t>
        </is>
      </c>
    </row>
    <row r="12">
      <c r="A12" s="3" t="inlineStr">
        <is>
          <t>RELATED-PARTY TRANSACTIONS</t>
        </is>
      </c>
      <c r="B12" s="4" t="inlineStr">
        <is>
          <t xml:space="preserve"> </t>
        </is>
      </c>
      <c r="C12" s="4" t="inlineStr">
        <is>
          <t xml:space="preserve"> </t>
        </is>
      </c>
      <c r="D12" s="4" t="inlineStr">
        <is>
          <t xml:space="preserve"> </t>
        </is>
      </c>
    </row>
    <row r="13">
      <c r="A13" s="4" t="inlineStr">
        <is>
          <t>Affiliated receivables</t>
        </is>
      </c>
      <c r="B13" s="6" t="n">
        <v>401285</v>
      </c>
      <c r="C13" s="6" t="n">
        <v>74667</v>
      </c>
      <c r="D13" s="4" t="inlineStr">
        <is>
          <t xml:space="preserve"> </t>
        </is>
      </c>
    </row>
    <row r="14">
      <c r="A14" s="4" t="inlineStr">
        <is>
          <t>Affiliated debt</t>
        </is>
      </c>
      <c r="B14" s="4" t="inlineStr">
        <is>
          <t xml:space="preserve"> </t>
        </is>
      </c>
      <c r="C14" s="6" t="n">
        <v>132492</v>
      </c>
      <c r="D14" s="4" t="inlineStr">
        <is>
          <t xml:space="preserve"> </t>
        </is>
      </c>
    </row>
    <row r="15">
      <c r="A15" s="3" t="inlineStr">
        <is>
          <t>Other information</t>
        </is>
      </c>
      <c r="B15" s="4" t="inlineStr">
        <is>
          <t xml:space="preserve"> </t>
        </is>
      </c>
      <c r="C15" s="4" t="inlineStr">
        <is>
          <t xml:space="preserve"> </t>
        </is>
      </c>
      <c r="D15" s="4" t="inlineStr">
        <is>
          <t xml:space="preserve"> </t>
        </is>
      </c>
    </row>
    <row r="16">
      <c r="A16" s="4" t="inlineStr">
        <is>
          <t>Interest expense to affiliates</t>
        </is>
      </c>
      <c r="B16" s="6" t="n">
        <v>8387</v>
      </c>
      <c r="C16" s="6" t="n">
        <v>33746</v>
      </c>
      <c r="D16" s="6" t="n">
        <v>9361</v>
      </c>
    </row>
    <row r="17">
      <c r="A17" s="4" t="inlineStr">
        <is>
          <t>Fees charged by affiliates</t>
        </is>
      </c>
      <c r="B17" s="6" t="n">
        <v>47611</v>
      </c>
      <c r="C17" s="6" t="n">
        <v>53804</v>
      </c>
      <c r="D17" s="6" t="n">
        <v>50858</v>
      </c>
    </row>
    <row r="18">
      <c r="A18" s="4" t="inlineStr">
        <is>
          <t>Accounts payable and other accrued liabilities payable to related parties</t>
        </is>
      </c>
      <c r="B18" s="6" t="n">
        <v>50915</v>
      </c>
      <c r="C18" s="6" t="n">
        <v>82621</v>
      </c>
      <c r="D18" s="4" t="inlineStr">
        <is>
          <t xml:space="preserve"> </t>
        </is>
      </c>
    </row>
    <row r="19">
      <c r="A19" s="4" t="inlineStr">
        <is>
          <t>CNH North America</t>
        </is>
      </c>
      <c r="B19" s="4" t="inlineStr">
        <is>
          <t xml:space="preserve"> </t>
        </is>
      </c>
      <c r="C19" s="4" t="inlineStr">
        <is>
          <t xml:space="preserve"> </t>
        </is>
      </c>
      <c r="D19" s="4" t="inlineStr">
        <is>
          <t xml:space="preserve"> </t>
        </is>
      </c>
    </row>
    <row r="20">
      <c r="A20" s="3" t="inlineStr">
        <is>
          <t>RELATED-PARTY TRANSACTIONS</t>
        </is>
      </c>
      <c r="B20" s="4" t="inlineStr">
        <is>
          <t xml:space="preserve"> </t>
        </is>
      </c>
      <c r="C20" s="4" t="inlineStr">
        <is>
          <t xml:space="preserve"> </t>
        </is>
      </c>
      <c r="D20" s="4" t="inlineStr">
        <is>
          <t xml:space="preserve"> </t>
        </is>
      </c>
    </row>
    <row r="21">
      <c r="A21" s="4" t="inlineStr">
        <is>
          <t>Retail customer</t>
        </is>
      </c>
      <c r="B21" s="6" t="n">
        <v>220180</v>
      </c>
      <c r="C21" s="6" t="n">
        <v>140195</v>
      </c>
      <c r="D21" s="6" t="n">
        <v>123874</v>
      </c>
    </row>
    <row r="22">
      <c r="A22" s="4" t="inlineStr">
        <is>
          <t>Operating lease</t>
        </is>
      </c>
      <c r="B22" s="6" t="n">
        <v>37327</v>
      </c>
      <c r="C22" s="6" t="n">
        <v>40852</v>
      </c>
      <c r="D22" s="6" t="n">
        <v>47194</v>
      </c>
    </row>
    <row r="23">
      <c r="A23" s="4" t="inlineStr">
        <is>
          <t>Revolving charge accounts</t>
        </is>
      </c>
      <c r="B23" s="6" t="n">
        <v>4615</v>
      </c>
      <c r="C23" s="6" t="n">
        <v>4106</v>
      </c>
      <c r="D23" s="4" t="inlineStr">
        <is>
          <t xml:space="preserve"> </t>
        </is>
      </c>
    </row>
    <row r="24">
      <c r="A24" s="4" t="inlineStr">
        <is>
          <t>Wholesale</t>
        </is>
      </c>
      <c r="B24" s="6" t="n">
        <v>250053</v>
      </c>
      <c r="C24" s="6" t="n">
        <v>242062</v>
      </c>
      <c r="D24" s="6" t="n">
        <v>95138</v>
      </c>
    </row>
    <row r="25">
      <c r="A25" s="4" t="inlineStr">
        <is>
          <t>CNH North America</t>
        </is>
      </c>
      <c r="B25" s="4" t="inlineStr">
        <is>
          <t xml:space="preserve"> </t>
        </is>
      </c>
      <c r="C25" s="4" t="inlineStr">
        <is>
          <t xml:space="preserve"> </t>
        </is>
      </c>
      <c r="D25" s="4" t="inlineStr">
        <is>
          <t xml:space="preserve"> </t>
        </is>
      </c>
    </row>
    <row r="26">
      <c r="A26" s="3" t="inlineStr">
        <is>
          <t>RELATED-PARTY TRANSACTIONS</t>
        </is>
      </c>
      <c r="B26" s="4" t="inlineStr">
        <is>
          <t xml:space="preserve"> </t>
        </is>
      </c>
      <c r="C26" s="4" t="inlineStr">
        <is>
          <t xml:space="preserve"> </t>
        </is>
      </c>
      <c r="D26" s="4" t="inlineStr">
        <is>
          <t xml:space="preserve"> </t>
        </is>
      </c>
    </row>
    <row r="27">
      <c r="A27" s="4" t="inlineStr">
        <is>
          <t>Lending funds</t>
        </is>
      </c>
      <c r="B27" s="6" t="n">
        <v>4412</v>
      </c>
      <c r="C27" s="6" t="n">
        <v>3430</v>
      </c>
      <c r="D27" s="6" t="n">
        <v>713</v>
      </c>
    </row>
    <row r="28">
      <c r="A28" s="4" t="inlineStr">
        <is>
          <t>CNH America</t>
        </is>
      </c>
      <c r="B28" s="4" t="inlineStr">
        <is>
          <t xml:space="preserve"> </t>
        </is>
      </c>
      <c r="C28" s="4" t="inlineStr">
        <is>
          <t xml:space="preserve"> </t>
        </is>
      </c>
      <c r="D28" s="4" t="inlineStr">
        <is>
          <t xml:space="preserve"> </t>
        </is>
      </c>
    </row>
    <row r="29">
      <c r="A29" s="3" t="inlineStr">
        <is>
          <t>RELATED-PARTY TRANSACTIONS</t>
        </is>
      </c>
      <c r="B29" s="4" t="inlineStr">
        <is>
          <t xml:space="preserve"> </t>
        </is>
      </c>
      <c r="C29" s="4" t="inlineStr">
        <is>
          <t xml:space="preserve"> </t>
        </is>
      </c>
      <c r="D29" s="4" t="inlineStr">
        <is>
          <t xml:space="preserve"> </t>
        </is>
      </c>
    </row>
    <row r="30">
      <c r="A30" s="4" t="inlineStr">
        <is>
          <t>Affiliated receivables</t>
        </is>
      </c>
      <c r="B30" s="6" t="n">
        <v>317587</v>
      </c>
      <c r="C30" s="5" t="n">
        <v>13377</v>
      </c>
      <c r="D30" s="4" t="inlineStr">
        <is>
          <t xml:space="preserve"> </t>
        </is>
      </c>
    </row>
    <row r="31">
      <c r="A31" s="4" t="inlineStr">
        <is>
          <t>Rate of accounts and notes receivable (as a percent)</t>
        </is>
      </c>
      <c r="B31" s="4" t="inlineStr">
        <is>
          <t xml:space="preserve"> </t>
        </is>
      </c>
      <c r="C31" s="9" t="n">
        <v>0</v>
      </c>
      <c r="D31" s="4" t="inlineStr">
        <is>
          <t xml:space="preserve"> </t>
        </is>
      </c>
    </row>
    <row r="32">
      <c r="A32" s="4" t="inlineStr">
        <is>
          <t>Rate of debt due (as a percent)</t>
        </is>
      </c>
      <c r="B32" s="4" t="inlineStr">
        <is>
          <t xml:space="preserve"> </t>
        </is>
      </c>
      <c r="C32" s="7" t="n">
        <v>0.0568</v>
      </c>
      <c r="D32" s="4" t="inlineStr">
        <is>
          <t xml:space="preserve"> </t>
        </is>
      </c>
    </row>
    <row r="33">
      <c r="A33" s="4" t="inlineStr">
        <is>
          <t>Affiliated debt</t>
        </is>
      </c>
      <c r="B33" s="4" t="inlineStr">
        <is>
          <t xml:space="preserve"> </t>
        </is>
      </c>
      <c r="C33" s="5" t="n">
        <v>86234</v>
      </c>
      <c r="D33" s="4" t="inlineStr">
        <is>
          <t xml:space="preserve"> </t>
        </is>
      </c>
    </row>
    <row r="34">
      <c r="A34" s="4" t="inlineStr">
        <is>
          <t>CNH Canada</t>
        </is>
      </c>
      <c r="B34" s="4" t="inlineStr">
        <is>
          <t xml:space="preserve"> </t>
        </is>
      </c>
      <c r="C34" s="4" t="inlineStr">
        <is>
          <t xml:space="preserve"> </t>
        </is>
      </c>
      <c r="D34" s="4" t="inlineStr">
        <is>
          <t xml:space="preserve"> </t>
        </is>
      </c>
    </row>
    <row r="35">
      <c r="A35" s="3" t="inlineStr">
        <is>
          <t>RELATED-PARTY TRANSACTIONS</t>
        </is>
      </c>
      <c r="B35" s="4" t="inlineStr">
        <is>
          <t xml:space="preserve"> </t>
        </is>
      </c>
      <c r="C35" s="4" t="inlineStr">
        <is>
          <t xml:space="preserve"> </t>
        </is>
      </c>
      <c r="D35" s="4" t="inlineStr">
        <is>
          <t xml:space="preserve"> </t>
        </is>
      </c>
    </row>
    <row r="36">
      <c r="A36" s="4" t="inlineStr">
        <is>
          <t>Affiliated receivables</t>
        </is>
      </c>
      <c r="B36" s="6" t="n">
        <v>35006</v>
      </c>
      <c r="C36" s="5" t="n">
        <v>704</v>
      </c>
      <c r="D36" s="4" t="inlineStr">
        <is>
          <t xml:space="preserve"> </t>
        </is>
      </c>
    </row>
    <row r="37">
      <c r="A37" s="4" t="inlineStr">
        <is>
          <t>Rate of accounts and notes receivable (as a percent)</t>
        </is>
      </c>
      <c r="B37" s="4" t="inlineStr">
        <is>
          <t xml:space="preserve"> </t>
        </is>
      </c>
      <c r="C37" s="9" t="n">
        <v>0</v>
      </c>
      <c r="D37" s="4" t="inlineStr">
        <is>
          <t xml:space="preserve"> </t>
        </is>
      </c>
    </row>
    <row r="38">
      <c r="A38" s="4" t="inlineStr">
        <is>
          <t>Rate of debt due (as a percent)</t>
        </is>
      </c>
      <c r="B38" s="4" t="inlineStr">
        <is>
          <t xml:space="preserve"> </t>
        </is>
      </c>
      <c r="C38" s="7" t="n">
        <v>0.0576</v>
      </c>
      <c r="D38" s="4" t="inlineStr">
        <is>
          <t xml:space="preserve"> </t>
        </is>
      </c>
    </row>
    <row r="39">
      <c r="A39" s="4" t="inlineStr">
        <is>
          <t>Affiliated debt</t>
        </is>
      </c>
      <c r="B39" s="4" t="inlineStr">
        <is>
          <t xml:space="preserve"> </t>
        </is>
      </c>
      <c r="C39" s="5" t="n">
        <v>46258</v>
      </c>
      <c r="D39" s="4" t="inlineStr">
        <is>
          <t xml:space="preserve"> </t>
        </is>
      </c>
    </row>
    <row r="40">
      <c r="A40" s="4" t="inlineStr">
        <is>
          <t>Banco CNH Industrial Capital Brazil</t>
        </is>
      </c>
      <c r="B40" s="4" t="inlineStr">
        <is>
          <t xml:space="preserve"> </t>
        </is>
      </c>
      <c r="C40" s="4" t="inlineStr">
        <is>
          <t xml:space="preserve"> </t>
        </is>
      </c>
      <c r="D40" s="4" t="inlineStr">
        <is>
          <t xml:space="preserve"> </t>
        </is>
      </c>
    </row>
    <row r="41">
      <c r="A41" s="3" t="inlineStr">
        <is>
          <t>RELATED-PARTY TRANSACTIONS</t>
        </is>
      </c>
      <c r="B41" s="4" t="inlineStr">
        <is>
          <t xml:space="preserve"> </t>
        </is>
      </c>
      <c r="C41" s="4" t="inlineStr">
        <is>
          <t xml:space="preserve"> </t>
        </is>
      </c>
      <c r="D41" s="4" t="inlineStr">
        <is>
          <t xml:space="preserve"> </t>
        </is>
      </c>
    </row>
    <row r="42">
      <c r="A42" s="4" t="inlineStr">
        <is>
          <t>Lending funds</t>
        </is>
      </c>
      <c r="B42" s="6" t="n">
        <v>2464</v>
      </c>
      <c r="C42" s="6" t="n">
        <v>2864</v>
      </c>
      <c r="D42" s="6" t="n">
        <v>983</v>
      </c>
    </row>
    <row r="43">
      <c r="A43" s="4" t="inlineStr">
        <is>
          <t>Affiliated receivables</t>
        </is>
      </c>
      <c r="B43" s="6" t="n">
        <v>36182</v>
      </c>
      <c r="C43" s="6" t="n">
        <v>47997</v>
      </c>
      <c r="D43" s="4" t="inlineStr">
        <is>
          <t xml:space="preserve"> </t>
        </is>
      </c>
    </row>
    <row r="44">
      <c r="A44" s="4" t="inlineStr">
        <is>
          <t>Other affiliates</t>
        </is>
      </c>
      <c r="B44" s="4" t="inlineStr">
        <is>
          <t xml:space="preserve"> </t>
        </is>
      </c>
      <c r="C44" s="4" t="inlineStr">
        <is>
          <t xml:space="preserve"> </t>
        </is>
      </c>
      <c r="D44" s="4" t="inlineStr">
        <is>
          <t xml:space="preserve"> </t>
        </is>
      </c>
    </row>
    <row r="45">
      <c r="A45" s="3" t="inlineStr">
        <is>
          <t>RELATED-PARTY TRANSACTIONS</t>
        </is>
      </c>
      <c r="B45" s="4" t="inlineStr">
        <is>
          <t xml:space="preserve"> </t>
        </is>
      </c>
      <c r="C45" s="4" t="inlineStr">
        <is>
          <t xml:space="preserve"> </t>
        </is>
      </c>
      <c r="D45" s="4" t="inlineStr">
        <is>
          <t xml:space="preserve"> </t>
        </is>
      </c>
    </row>
    <row r="46">
      <c r="A46" s="4" t="inlineStr">
        <is>
          <t>Lending funds</t>
        </is>
      </c>
      <c r="B46" s="6" t="n">
        <v>786</v>
      </c>
      <c r="C46" s="6" t="n">
        <v>748</v>
      </c>
      <c r="D46" s="5" t="n">
        <v>365</v>
      </c>
    </row>
    <row r="47">
      <c r="A47" s="4" t="inlineStr">
        <is>
          <t>Affiliated receivables</t>
        </is>
      </c>
      <c r="B47" s="5" t="n">
        <v>12510</v>
      </c>
      <c r="C47" s="5" t="n">
        <v>12589</v>
      </c>
      <c r="D47" s="4" t="inlineStr">
        <is>
          <t xml:space="preserve"> </t>
        </is>
      </c>
    </row>
    <row r="48">
      <c r="A48" s="4" t="inlineStr">
        <is>
          <t>Rate of accounts and notes receivable (as a percent)</t>
        </is>
      </c>
      <c r="B48" s="9" t="n">
        <v>0</v>
      </c>
      <c r="C48" s="9" t="n">
        <v>0</v>
      </c>
      <c r="D4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6699</v>
      </c>
      <c r="C4" s="5" t="n">
        <v>215072</v>
      </c>
      <c r="D4" s="5" t="n">
        <v>219122</v>
      </c>
    </row>
    <row r="5">
      <c r="A5" s="3" t="inlineStr">
        <is>
          <t>Adjustments to reconcile net income to net cash from (used in) operating activities:</t>
        </is>
      </c>
      <c r="B5" s="4" t="inlineStr">
        <is>
          <t xml:space="preserve"> </t>
        </is>
      </c>
      <c r="C5" s="4" t="inlineStr">
        <is>
          <t xml:space="preserve"> </t>
        </is>
      </c>
      <c r="D5" s="4" t="inlineStr">
        <is>
          <t xml:space="preserve"> </t>
        </is>
      </c>
    </row>
    <row r="6">
      <c r="A6" s="4" t="inlineStr">
        <is>
          <t>Depreciation on property and equipment and equipment on operating leases</t>
        </is>
      </c>
      <c r="B6" s="6" t="n">
        <v>179678</v>
      </c>
      <c r="C6" s="6" t="n">
        <v>178977</v>
      </c>
      <c r="D6" s="6" t="n">
        <v>201590</v>
      </c>
    </row>
    <row r="7">
      <c r="A7" s="4" t="inlineStr">
        <is>
          <t>Amortization of intangibles</t>
        </is>
      </c>
      <c r="B7" s="6" t="n">
        <v>3012</v>
      </c>
      <c r="C7" s="6" t="n">
        <v>2939</v>
      </c>
      <c r="D7" s="6" t="n">
        <v>2159</v>
      </c>
    </row>
    <row r="8">
      <c r="A8" s="4" t="inlineStr">
        <is>
          <t>Provision for credit losses</t>
        </is>
      </c>
      <c r="B8" s="6" t="n">
        <v>49158</v>
      </c>
      <c r="C8" s="6" t="n">
        <v>11579</v>
      </c>
      <c r="D8" s="6" t="n">
        <v>11241</v>
      </c>
    </row>
    <row r="9">
      <c r="A9" s="4" t="inlineStr">
        <is>
          <t>Deferred income tax benefit</t>
        </is>
      </c>
      <c r="B9" s="6" t="n">
        <v>-34341</v>
      </c>
      <c r="C9" s="6" t="n">
        <v>-65432</v>
      </c>
      <c r="D9" s="6" t="n">
        <v>-54452</v>
      </c>
    </row>
    <row r="10">
      <c r="A10" s="4" t="inlineStr">
        <is>
          <t>Other non-cash items</t>
        </is>
      </c>
      <c r="B10" s="6" t="n">
        <v>59035</v>
      </c>
      <c r="C10" s="6" t="n">
        <v>53012</v>
      </c>
      <c r="D10" s="4" t="inlineStr">
        <is>
          <t xml:space="preserve"> </t>
        </is>
      </c>
    </row>
    <row r="11">
      <c r="A11" s="3" t="inlineStr">
        <is>
          <t>Changes in components of working capital:</t>
        </is>
      </c>
      <c r="B11" s="4" t="inlineStr">
        <is>
          <t xml:space="preserve"> </t>
        </is>
      </c>
      <c r="C11" s="4" t="inlineStr">
        <is>
          <t xml:space="preserve"> </t>
        </is>
      </c>
      <c r="D11" s="4" t="inlineStr">
        <is>
          <t xml:space="preserve"> </t>
        </is>
      </c>
    </row>
    <row r="12">
      <c r="A12" s="4" t="inlineStr">
        <is>
          <t>Change in affiliated accounts receivables</t>
        </is>
      </c>
      <c r="B12" s="6" t="n">
        <v>-96768</v>
      </c>
      <c r="C12" s="6" t="n">
        <v>-15143</v>
      </c>
      <c r="D12" s="6" t="n">
        <v>206190</v>
      </c>
    </row>
    <row r="13">
      <c r="A13" s="4" t="inlineStr">
        <is>
          <t>Change in other assets and equipment held for sale</t>
        </is>
      </c>
      <c r="B13" s="6" t="n">
        <v>-35371</v>
      </c>
      <c r="C13" s="6" t="n">
        <v>-47971</v>
      </c>
      <c r="D13" s="6" t="n">
        <v>39577</v>
      </c>
    </row>
    <row r="14">
      <c r="A14" s="4" t="inlineStr">
        <is>
          <t>Change in accounts payable and other accrued liabilities</t>
        </is>
      </c>
      <c r="B14" s="6" t="n">
        <v>-22803</v>
      </c>
      <c r="C14" s="6" t="n">
        <v>-139998</v>
      </c>
      <c r="D14" s="6" t="n">
        <v>69939</v>
      </c>
    </row>
    <row r="15">
      <c r="A15" s="4" t="inlineStr">
        <is>
          <t>Net cash from (used in) operating activities</t>
        </is>
      </c>
      <c r="B15" s="6" t="n">
        <v>348299</v>
      </c>
      <c r="C15" s="6" t="n">
        <v>193035</v>
      </c>
      <c r="D15" s="6" t="n">
        <v>695366</v>
      </c>
    </row>
    <row r="16">
      <c r="A16" s="3" t="inlineStr">
        <is>
          <t>CASH FLOWS FROM INVESTING ACTIVITIES</t>
        </is>
      </c>
      <c r="B16" s="4" t="inlineStr">
        <is>
          <t xml:space="preserve"> </t>
        </is>
      </c>
      <c r="C16" s="4" t="inlineStr">
        <is>
          <t xml:space="preserve"> </t>
        </is>
      </c>
      <c r="D16" s="4" t="inlineStr">
        <is>
          <t xml:space="preserve"> </t>
        </is>
      </c>
    </row>
    <row r="17">
      <c r="A17" s="4" t="inlineStr">
        <is>
          <t>Cost of receivables acquired (retail customer, revolving charge accounts and wholesale)</t>
        </is>
      </c>
      <c r="B17" s="6" t="n">
        <v>-16894740</v>
      </c>
      <c r="C17" s="6" t="n">
        <v>-19225922</v>
      </c>
      <c r="D17" s="6" t="n">
        <v>-15039779</v>
      </c>
    </row>
    <row r="18">
      <c r="A18" s="4" t="inlineStr">
        <is>
          <t>Collections of receivables (retail customer, revolving charge accounts and wholesale)</t>
        </is>
      </c>
      <c r="B18" s="6" t="n">
        <v>16125424</v>
      </c>
      <c r="C18" s="6" t="n">
        <v>16551962</v>
      </c>
      <c r="D18" s="6" t="n">
        <v>13101247</v>
      </c>
    </row>
    <row r="19">
      <c r="A19" s="4" t="inlineStr">
        <is>
          <t>Change in affiliated cash pooling receivables, net</t>
        </is>
      </c>
      <c r="B19" s="6" t="n">
        <v>-242817</v>
      </c>
      <c r="C19" s="4" t="inlineStr">
        <is>
          <t xml:space="preserve"> </t>
        </is>
      </c>
      <c r="D19" s="4" t="inlineStr">
        <is>
          <t xml:space="preserve"> </t>
        </is>
      </c>
    </row>
    <row r="20">
      <c r="A20" s="4" t="inlineStr">
        <is>
          <t>Cost of affiliated notes receivables acquired</t>
        </is>
      </c>
      <c r="B20" s="4" t="inlineStr">
        <is>
          <t xml:space="preserve"> </t>
        </is>
      </c>
      <c r="C20" s="6" t="n">
        <v>-14000</v>
      </c>
      <c r="D20" s="4" t="inlineStr">
        <is>
          <t xml:space="preserve"> </t>
        </is>
      </c>
    </row>
    <row r="21">
      <c r="A21" s="4" t="inlineStr">
        <is>
          <t>Collections of affiliated notes receivables</t>
        </is>
      </c>
      <c r="B21" s="6" t="n">
        <v>11167</v>
      </c>
      <c r="C21" s="6" t="n">
        <v>8000</v>
      </c>
      <c r="D21" s="4" t="inlineStr">
        <is>
          <t xml:space="preserve"> </t>
        </is>
      </c>
    </row>
    <row r="22">
      <c r="A22" s="4" t="inlineStr">
        <is>
          <t>Purchase of equipment on operating leases</t>
        </is>
      </c>
      <c r="B22" s="6" t="n">
        <v>-618396</v>
      </c>
      <c r="C22" s="6" t="n">
        <v>-521144</v>
      </c>
      <c r="D22" s="6" t="n">
        <v>-517623</v>
      </c>
    </row>
    <row r="23">
      <c r="A23" s="4" t="inlineStr">
        <is>
          <t>Proceeds from disposal of equipment on operating leases</t>
        </is>
      </c>
      <c r="B23" s="6" t="n">
        <v>341501</v>
      </c>
      <c r="C23" s="6" t="n">
        <v>444004</v>
      </c>
      <c r="D23" s="6" t="n">
        <v>533330</v>
      </c>
    </row>
    <row r="24">
      <c r="A24" s="4" t="inlineStr">
        <is>
          <t>Change in property, equipment and software, net</t>
        </is>
      </c>
      <c r="B24" s="6" t="n">
        <v>-3025</v>
      </c>
      <c r="C24" s="6" t="n">
        <v>-3904</v>
      </c>
      <c r="D24" s="6" t="n">
        <v>-4094</v>
      </c>
    </row>
    <row r="25">
      <c r="A25" s="4" t="inlineStr">
        <is>
          <t>Net cash from (used in) investing activities</t>
        </is>
      </c>
      <c r="B25" s="6" t="n">
        <v>-1280886</v>
      </c>
      <c r="C25" s="6" t="n">
        <v>-2761004</v>
      </c>
      <c r="D25" s="6" t="n">
        <v>-1926919</v>
      </c>
    </row>
    <row r="26">
      <c r="A26" s="3" t="inlineStr">
        <is>
          <t>CASH FLOWS FROM FINANCING ACTIVITIES</t>
        </is>
      </c>
      <c r="B26" s="4" t="inlineStr">
        <is>
          <t xml:space="preserve"> </t>
        </is>
      </c>
      <c r="C26" s="4" t="inlineStr">
        <is>
          <t xml:space="preserve"> </t>
        </is>
      </c>
      <c r="D26" s="4" t="inlineStr">
        <is>
          <t xml:space="preserve"> </t>
        </is>
      </c>
    </row>
    <row r="27">
      <c r="A27" s="4" t="inlineStr">
        <is>
          <t>Change in affiliated debt, net</t>
        </is>
      </c>
      <c r="B27" s="6" t="n">
        <v>-130997</v>
      </c>
      <c r="C27" s="6" t="n">
        <v>-210022</v>
      </c>
      <c r="D27" s="6" t="n">
        <v>355182</v>
      </c>
    </row>
    <row r="28">
      <c r="A28" s="4" t="inlineStr">
        <is>
          <t>Proceeds from issuance of long-term debt</t>
        </is>
      </c>
      <c r="B28" s="6" t="n">
        <v>6176950</v>
      </c>
      <c r="C28" s="6" t="n">
        <v>4597046</v>
      </c>
      <c r="D28" s="6" t="n">
        <v>3749914</v>
      </c>
    </row>
    <row r="29">
      <c r="A29" s="4" t="inlineStr">
        <is>
          <t>Payment of long-term debt</t>
        </is>
      </c>
      <c r="B29" s="6" t="n">
        <v>-4988663</v>
      </c>
      <c r="C29" s="6" t="n">
        <v>-3401638</v>
      </c>
      <c r="D29" s="6" t="n">
        <v>-3361007</v>
      </c>
    </row>
    <row r="30">
      <c r="A30" s="4" t="inlineStr">
        <is>
          <t>Change in committed asset-backed facilities, net</t>
        </is>
      </c>
      <c r="B30" s="6" t="n">
        <v>-41366</v>
      </c>
      <c r="C30" s="6" t="n">
        <v>1382643</v>
      </c>
      <c r="D30" s="6" t="n">
        <v>1127</v>
      </c>
    </row>
    <row r="31">
      <c r="A31" s="4" t="inlineStr">
        <is>
          <t>Change in short-term borrowings, net</t>
        </is>
      </c>
      <c r="B31" s="6" t="n">
        <v>152079</v>
      </c>
      <c r="C31" s="6" t="n">
        <v>214288</v>
      </c>
      <c r="D31" s="6" t="n">
        <v>301257</v>
      </c>
    </row>
    <row r="32">
      <c r="A32" s="4" t="inlineStr">
        <is>
          <t>Dividends paid to CNH Industrial America LLC</t>
        </is>
      </c>
      <c r="B32" s="6" t="n">
        <v>-200000</v>
      </c>
      <c r="C32" s="4" t="inlineStr">
        <is>
          <t xml:space="preserve"> </t>
        </is>
      </c>
      <c r="D32" s="6" t="n">
        <v>-135000</v>
      </c>
    </row>
    <row r="33">
      <c r="A33" s="4" t="inlineStr">
        <is>
          <t>Proceeds from capital contribution</t>
        </is>
      </c>
      <c r="B33" s="4" t="inlineStr">
        <is>
          <t xml:space="preserve"> </t>
        </is>
      </c>
      <c r="C33" s="6" t="n">
        <v>75000</v>
      </c>
      <c r="D33" s="4" t="inlineStr">
        <is>
          <t xml:space="preserve"> </t>
        </is>
      </c>
    </row>
    <row r="34">
      <c r="A34" s="4" t="inlineStr">
        <is>
          <t>Net cash from (used in) financing activities</t>
        </is>
      </c>
      <c r="B34" s="6" t="n">
        <v>968003</v>
      </c>
      <c r="C34" s="6" t="n">
        <v>2657317</v>
      </c>
      <c r="D34" s="6" t="n">
        <v>911473</v>
      </c>
    </row>
    <row r="35">
      <c r="A35" s="4" t="inlineStr">
        <is>
          <t>INCREASE (DECREASE) IN CASH AND RESTRICTED CASH AND CASH EQUIVALENTS</t>
        </is>
      </c>
      <c r="B35" s="6" t="n">
        <v>35416</v>
      </c>
      <c r="C35" s="6" t="n">
        <v>89348</v>
      </c>
      <c r="D35" s="6" t="n">
        <v>-320080</v>
      </c>
    </row>
    <row r="36">
      <c r="A36" s="3" t="inlineStr">
        <is>
          <t>CASH AND RESTRICTED CASH AND CASH EQUIVALENTS</t>
        </is>
      </c>
      <c r="B36" s="4" t="inlineStr">
        <is>
          <t xml:space="preserve"> </t>
        </is>
      </c>
      <c r="C36" s="4" t="inlineStr">
        <is>
          <t xml:space="preserve"> </t>
        </is>
      </c>
      <c r="D36" s="4" t="inlineStr">
        <is>
          <t xml:space="preserve"> </t>
        </is>
      </c>
    </row>
    <row r="37">
      <c r="A37" s="4" t="inlineStr">
        <is>
          <t>Beginning of period</t>
        </is>
      </c>
      <c r="B37" s="6" t="n">
        <v>797927</v>
      </c>
      <c r="C37" s="6" t="n">
        <v>708579</v>
      </c>
      <c r="D37" s="6" t="n">
        <v>1028659</v>
      </c>
    </row>
    <row r="38">
      <c r="A38" s="4" t="inlineStr">
        <is>
          <t>End of period</t>
        </is>
      </c>
      <c r="B38" s="6" t="n">
        <v>833343</v>
      </c>
      <c r="C38" s="6" t="n">
        <v>797927</v>
      </c>
      <c r="D38" s="6" t="n">
        <v>708579</v>
      </c>
    </row>
    <row r="39">
      <c r="A39" s="3" t="inlineStr">
        <is>
          <t>COMPONENTS OF CASH AND RESTRICTED CASH AND CASH EQUIVALENTS</t>
        </is>
      </c>
      <c r="B39" s="4" t="inlineStr">
        <is>
          <t xml:space="preserve"> </t>
        </is>
      </c>
      <c r="C39" s="4" t="inlineStr">
        <is>
          <t xml:space="preserve"> </t>
        </is>
      </c>
      <c r="D39" s="4" t="inlineStr">
        <is>
          <t xml:space="preserve"> </t>
        </is>
      </c>
    </row>
    <row r="40">
      <c r="A40" s="4" t="inlineStr">
        <is>
          <t>Cash</t>
        </is>
      </c>
      <c r="B40" s="6" t="n">
        <v>446946</v>
      </c>
      <c r="C40" s="6" t="n">
        <v>390110</v>
      </c>
      <c r="D40" s="6" t="n">
        <v>262244</v>
      </c>
    </row>
    <row r="41">
      <c r="A41" s="4" t="inlineStr">
        <is>
          <t>Restricted cash and cash equivalents</t>
        </is>
      </c>
      <c r="B41" s="6" t="n">
        <v>386397</v>
      </c>
      <c r="C41" s="6" t="n">
        <v>407817</v>
      </c>
      <c r="D41" s="6" t="n">
        <v>446335</v>
      </c>
    </row>
    <row r="42">
      <c r="A42" s="4" t="inlineStr">
        <is>
          <t>TOTAL CASH AND RESTRICTED CASH AND CASH EQUIVALENTS</t>
        </is>
      </c>
      <c r="B42" s="6" t="n">
        <v>833343</v>
      </c>
      <c r="C42" s="6" t="n">
        <v>797927</v>
      </c>
      <c r="D42" s="6" t="n">
        <v>708579</v>
      </c>
    </row>
    <row r="43">
      <c r="A43" s="4" t="inlineStr">
        <is>
          <t>CASH PAID DURING THE PERIOD FOR INTEREST</t>
        </is>
      </c>
      <c r="B43" s="6" t="n">
        <v>678286</v>
      </c>
      <c r="C43" s="6" t="n">
        <v>513170</v>
      </c>
      <c r="D43" s="6" t="n">
        <v>227868</v>
      </c>
    </row>
    <row r="44">
      <c r="A44" s="4" t="inlineStr">
        <is>
          <t>CASH PAID DURING THE PERIOD FOR TAXES</t>
        </is>
      </c>
      <c r="B44" s="5" t="n">
        <v>133411</v>
      </c>
      <c r="C44" s="5" t="n">
        <v>100687</v>
      </c>
      <c r="D44" s="5" t="n">
        <v>126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4 USD ($)</t>
        </is>
      </c>
    </row>
    <row r="2">
      <c r="A2" s="3" t="inlineStr">
        <is>
          <t>Guarantees</t>
        </is>
      </c>
      <c r="B2" s="4" t="inlineStr">
        <is>
          <t xml:space="preserve"> </t>
        </is>
      </c>
    </row>
    <row r="3">
      <c r="A3" s="4" t="inlineStr">
        <is>
          <t>Payment guarantees on the financial debt of various foreign financial services subsidiaries</t>
        </is>
      </c>
      <c r="B3" s="5" t="n">
        <v>50400</v>
      </c>
    </row>
    <row r="4">
      <c r="A4" s="4" t="inlineStr">
        <is>
          <t>Wholesale and dealer financing</t>
        </is>
      </c>
      <c r="B4" s="4" t="inlineStr">
        <is>
          <t xml:space="preserve"> </t>
        </is>
      </c>
    </row>
    <row r="5">
      <c r="A5" s="3" t="inlineStr">
        <is>
          <t>Guarantees</t>
        </is>
      </c>
      <c r="B5" s="4" t="inlineStr">
        <is>
          <t xml:space="preserve"> </t>
        </is>
      </c>
    </row>
    <row r="6">
      <c r="A6" s="4" t="inlineStr">
        <is>
          <t>Total credit limit</t>
        </is>
      </c>
      <c r="B6" s="6" t="n">
        <v>7716172</v>
      </c>
    </row>
    <row r="7">
      <c r="A7" s="4" t="inlineStr">
        <is>
          <t>Utilized</t>
        </is>
      </c>
      <c r="B7" s="6" t="n">
        <v>4739263</v>
      </c>
    </row>
    <row r="8">
      <c r="A8" s="4" t="inlineStr">
        <is>
          <t>Not Utilized</t>
        </is>
      </c>
      <c r="B8" s="6" t="n">
        <v>2976909</v>
      </c>
    </row>
    <row r="9">
      <c r="A9" s="4" t="inlineStr">
        <is>
          <t>Revolving charge accounts</t>
        </is>
      </c>
      <c r="B9" s="4" t="inlineStr">
        <is>
          <t xml:space="preserve"> </t>
        </is>
      </c>
    </row>
    <row r="10">
      <c r="A10" s="3" t="inlineStr">
        <is>
          <t>Guarantees</t>
        </is>
      </c>
      <c r="B10" s="4" t="inlineStr">
        <is>
          <t xml:space="preserve"> </t>
        </is>
      </c>
    </row>
    <row r="11">
      <c r="A11" s="4" t="inlineStr">
        <is>
          <t>Total credit limit</t>
        </is>
      </c>
      <c r="B11" s="6" t="n">
        <v>2705600</v>
      </c>
    </row>
    <row r="12">
      <c r="A12" s="4" t="inlineStr">
        <is>
          <t>Utilized</t>
        </is>
      </c>
      <c r="B12" s="6" t="n">
        <v>239915</v>
      </c>
    </row>
    <row r="13">
      <c r="A13" s="4" t="inlineStr">
        <is>
          <t>Not Utilized</t>
        </is>
      </c>
      <c r="B13" s="5" t="n">
        <v>24656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46" customWidth="1" min="3" max="3"/>
    <col width="18" customWidth="1" min="4" max="4"/>
    <col width="13" customWidth="1" min="5" max="5"/>
  </cols>
  <sheetData>
    <row r="1">
      <c r="A1" s="1" t="inlineStr">
        <is>
          <t>CONSOLIDATED STATEMENTS OF CHANGES IN STOCKHOLDER'S EQUITY - USD ($) $ in Thousands</t>
        </is>
      </c>
      <c r="B1" s="2" t="inlineStr">
        <is>
          <t>Paid-in Capital</t>
        </is>
      </c>
      <c r="C1" s="2" t="inlineStr">
        <is>
          <t>Accumulated Other Comprehensive Income (Loss)</t>
        </is>
      </c>
      <c r="D1" s="2" t="inlineStr">
        <is>
          <t>Retained Earnings</t>
        </is>
      </c>
      <c r="E1" s="2" t="inlineStr">
        <is>
          <t>Total</t>
        </is>
      </c>
    </row>
    <row r="2">
      <c r="A2" s="4" t="inlineStr">
        <is>
          <t>BALANCE at Dec. 31, 2021</t>
        </is>
      </c>
      <c r="B2" s="5" t="n">
        <v>843469</v>
      </c>
      <c r="C2" s="5" t="n">
        <v>-111457</v>
      </c>
      <c r="D2" s="5" t="n">
        <v>517388</v>
      </c>
      <c r="E2" s="5" t="n">
        <v>12494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219122</v>
      </c>
      <c r="E4" s="6" t="n">
        <v>219122</v>
      </c>
    </row>
    <row r="5">
      <c r="A5" s="4" t="inlineStr">
        <is>
          <t>Dividends paid to CNH Industrial America LLC</t>
        </is>
      </c>
      <c r="B5" s="4" t="inlineStr">
        <is>
          <t xml:space="preserve"> </t>
        </is>
      </c>
      <c r="C5" s="4" t="inlineStr">
        <is>
          <t xml:space="preserve"> </t>
        </is>
      </c>
      <c r="D5" s="6" t="n">
        <v>-135000</v>
      </c>
      <c r="E5" s="6" t="n">
        <v>-135000</v>
      </c>
    </row>
    <row r="6">
      <c r="A6" s="4" t="inlineStr">
        <is>
          <t>Foreign currency translation adjustment</t>
        </is>
      </c>
      <c r="B6" s="4" t="inlineStr">
        <is>
          <t xml:space="preserve"> </t>
        </is>
      </c>
      <c r="C6" s="6" t="n">
        <v>-38636</v>
      </c>
      <c r="D6" s="4" t="inlineStr">
        <is>
          <t xml:space="preserve"> </t>
        </is>
      </c>
      <c r="E6" s="6" t="n">
        <v>-38636</v>
      </c>
    </row>
    <row r="7">
      <c r="A7" s="4" t="inlineStr">
        <is>
          <t>Stock compensation</t>
        </is>
      </c>
      <c r="B7" s="6" t="n">
        <v>553</v>
      </c>
      <c r="C7" s="4" t="inlineStr">
        <is>
          <t xml:space="preserve"> </t>
        </is>
      </c>
      <c r="D7" s="4" t="inlineStr">
        <is>
          <t xml:space="preserve"> </t>
        </is>
      </c>
      <c r="E7" s="6" t="n">
        <v>553</v>
      </c>
    </row>
    <row r="8">
      <c r="A8" s="4" t="inlineStr">
        <is>
          <t>Pension liability adjustment, net of tax</t>
        </is>
      </c>
      <c r="B8" s="4" t="inlineStr">
        <is>
          <t xml:space="preserve"> </t>
        </is>
      </c>
      <c r="C8" s="6" t="n">
        <v>79</v>
      </c>
      <c r="D8" s="4" t="inlineStr">
        <is>
          <t xml:space="preserve"> </t>
        </is>
      </c>
      <c r="E8" s="6" t="n">
        <v>79</v>
      </c>
    </row>
    <row r="9">
      <c r="A9" s="4" t="inlineStr">
        <is>
          <t>Change in derivative financial instruments, net of tax</t>
        </is>
      </c>
      <c r="B9" s="4" t="inlineStr">
        <is>
          <t xml:space="preserve"> </t>
        </is>
      </c>
      <c r="C9" s="6" t="n">
        <v>12181</v>
      </c>
      <c r="D9" s="4" t="inlineStr">
        <is>
          <t xml:space="preserve"> </t>
        </is>
      </c>
      <c r="E9" s="6" t="n">
        <v>12181</v>
      </c>
    </row>
    <row r="10">
      <c r="A10" s="4" t="inlineStr">
        <is>
          <t>BALANCE at Dec. 31, 2022</t>
        </is>
      </c>
      <c r="B10" s="6" t="n">
        <v>844022</v>
      </c>
      <c r="C10" s="6" t="n">
        <v>-137833</v>
      </c>
      <c r="D10" s="6" t="n">
        <v>601510</v>
      </c>
      <c r="E10" s="6" t="n">
        <v>1307699</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6" t="n">
        <v>215072</v>
      </c>
      <c r="E12" s="6" t="n">
        <v>215072</v>
      </c>
    </row>
    <row r="13">
      <c r="A13" s="4" t="inlineStr">
        <is>
          <t>Foreign currency translation adjustment</t>
        </is>
      </c>
      <c r="B13" s="4" t="inlineStr">
        <is>
          <t xml:space="preserve"> </t>
        </is>
      </c>
      <c r="C13" s="6" t="n">
        <v>8456</v>
      </c>
      <c r="D13" s="4" t="inlineStr">
        <is>
          <t xml:space="preserve"> </t>
        </is>
      </c>
      <c r="E13" s="6" t="n">
        <v>8456</v>
      </c>
    </row>
    <row r="14">
      <c r="A14" s="4" t="inlineStr">
        <is>
          <t>Stock compensation</t>
        </is>
      </c>
      <c r="B14" s="6" t="n">
        <v>680</v>
      </c>
      <c r="C14" s="4" t="inlineStr">
        <is>
          <t xml:space="preserve"> </t>
        </is>
      </c>
      <c r="D14" s="4" t="inlineStr">
        <is>
          <t xml:space="preserve"> </t>
        </is>
      </c>
      <c r="E14" s="6" t="n">
        <v>680</v>
      </c>
    </row>
    <row r="15">
      <c r="A15" s="4" t="inlineStr">
        <is>
          <t>Pension liability adjustment, net of tax</t>
        </is>
      </c>
      <c r="B15" s="4" t="inlineStr">
        <is>
          <t xml:space="preserve"> </t>
        </is>
      </c>
      <c r="C15" s="6" t="n">
        <v>-757</v>
      </c>
      <c r="D15" s="4" t="inlineStr">
        <is>
          <t xml:space="preserve"> </t>
        </is>
      </c>
      <c r="E15" s="6" t="n">
        <v>-757</v>
      </c>
    </row>
    <row r="16">
      <c r="A16" s="4" t="inlineStr">
        <is>
          <t>Change in derivative financial instruments, net of tax</t>
        </is>
      </c>
      <c r="B16" s="4" t="inlineStr">
        <is>
          <t xml:space="preserve"> </t>
        </is>
      </c>
      <c r="C16" s="6" t="n">
        <v>-7174</v>
      </c>
      <c r="D16" s="4" t="inlineStr">
        <is>
          <t xml:space="preserve"> </t>
        </is>
      </c>
      <c r="E16" s="6" t="n">
        <v>-7174</v>
      </c>
    </row>
    <row r="17">
      <c r="A17" s="4" t="inlineStr">
        <is>
          <t>Capital contribution</t>
        </is>
      </c>
      <c r="B17" s="6" t="n">
        <v>75000</v>
      </c>
      <c r="C17" s="4" t="inlineStr">
        <is>
          <t xml:space="preserve"> </t>
        </is>
      </c>
      <c r="D17" s="4" t="inlineStr">
        <is>
          <t xml:space="preserve"> </t>
        </is>
      </c>
      <c r="E17" s="6" t="n">
        <v>75000</v>
      </c>
    </row>
    <row r="18">
      <c r="A18" s="4" t="inlineStr">
        <is>
          <t>BALANCE at Dec. 31, 2023</t>
        </is>
      </c>
      <c r="B18" s="6" t="n">
        <v>919702</v>
      </c>
      <c r="C18" s="6" t="n">
        <v>-137308</v>
      </c>
      <c r="D18" s="6" t="n">
        <v>816582</v>
      </c>
      <c r="E18" s="6" t="n">
        <v>1598976</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6" t="n">
        <v>246699</v>
      </c>
      <c r="E20" s="6" t="n">
        <v>246699</v>
      </c>
    </row>
    <row r="21">
      <c r="A21" s="4" t="inlineStr">
        <is>
          <t>Dividends paid to CNH Industrial America LLC</t>
        </is>
      </c>
      <c r="B21" s="4" t="inlineStr">
        <is>
          <t xml:space="preserve"> </t>
        </is>
      </c>
      <c r="C21" s="4" t="inlineStr">
        <is>
          <t xml:space="preserve"> </t>
        </is>
      </c>
      <c r="D21" s="6" t="n">
        <v>-200000</v>
      </c>
      <c r="E21" s="6" t="n">
        <v>-200000</v>
      </c>
    </row>
    <row r="22">
      <c r="A22" s="4" t="inlineStr">
        <is>
          <t>Foreign currency translation adjustment</t>
        </is>
      </c>
      <c r="B22" s="4" t="inlineStr">
        <is>
          <t xml:space="preserve"> </t>
        </is>
      </c>
      <c r="C22" s="6" t="n">
        <v>-37088</v>
      </c>
      <c r="D22" s="4" t="inlineStr">
        <is>
          <t xml:space="preserve"> </t>
        </is>
      </c>
      <c r="E22" s="6" t="n">
        <v>-37088</v>
      </c>
    </row>
    <row r="23">
      <c r="A23" s="4" t="inlineStr">
        <is>
          <t>Stock compensation</t>
        </is>
      </c>
      <c r="B23" s="6" t="n">
        <v>-1367</v>
      </c>
      <c r="C23" s="4" t="inlineStr">
        <is>
          <t xml:space="preserve"> </t>
        </is>
      </c>
      <c r="D23" s="4" t="inlineStr">
        <is>
          <t xml:space="preserve"> </t>
        </is>
      </c>
      <c r="E23" s="6" t="n">
        <v>-1367</v>
      </c>
    </row>
    <row r="24">
      <c r="A24" s="4" t="inlineStr">
        <is>
          <t>Pension liability adjustment, net of tax</t>
        </is>
      </c>
      <c r="B24" s="4" t="inlineStr">
        <is>
          <t xml:space="preserve"> </t>
        </is>
      </c>
      <c r="C24" s="6" t="n">
        <v>-1739</v>
      </c>
      <c r="D24" s="4" t="inlineStr">
        <is>
          <t xml:space="preserve"> </t>
        </is>
      </c>
      <c r="E24" s="6" t="n">
        <v>-1739</v>
      </c>
    </row>
    <row r="25">
      <c r="A25" s="4" t="inlineStr">
        <is>
          <t>Change in derivative financial instruments, net of tax</t>
        </is>
      </c>
      <c r="B25" s="4" t="inlineStr">
        <is>
          <t xml:space="preserve"> </t>
        </is>
      </c>
      <c r="C25" s="6" t="n">
        <v>-2312</v>
      </c>
      <c r="D25" s="4" t="inlineStr">
        <is>
          <t xml:space="preserve"> </t>
        </is>
      </c>
      <c r="E25" s="6" t="n">
        <v>-2312</v>
      </c>
    </row>
    <row r="26">
      <c r="A26" s="4" t="inlineStr">
        <is>
          <t>BALANCE at Dec. 31, 2024</t>
        </is>
      </c>
      <c r="B26" s="5" t="n">
        <v>918335</v>
      </c>
      <c r="C26" s="5" t="n">
        <v>-178447</v>
      </c>
      <c r="D26" s="5" t="n">
        <v>863281</v>
      </c>
      <c r="E26" s="5" t="n">
        <v>1603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NOTE 1: NATURE OF OPERATIONS CNH Industrial Capital LLC and its primary operating subsidiaries, including New Holland Credit Company, LLC (“New Holland Credit”), CNH Industrial Capital America LLC (“CNH Capital America”) and CNH Industrial Capital Canada Ltd. (“CNH Capital Canada”) (collectively, “CNH Capital” or the “Company”), are each a subsidiary of CNH Industrial America LLC (“CNH America”), which is an indirect wholly-owned subsidiary of CNH Industrial N.V. (“CNH N.V.” and, together with its consolidated subsidiaries, “CNH”). CNH America and CNH Industrial Canada Ltd. (“CNH Canada”) (collectively, “CNH North America”) design, manufacture, and sell agricultural and construction equipment. CNH Capital provides financial services for CNH North America dealers and end-use customers primarily located in the United States and Canada. CNH N.V. is incorporated in and under the laws of the Netherlands. CNH N.V. has its corporate seat in Amsterdam, the Netherlands, and its principal office in Basildon, England, United Kingdom. The common shares of CNH N.V. are listed on the New York Stock Exchange under the symbol “CNH.” To support CNH North America’s sales of agricultural and construction equipment products, the Company offers retail note and lease financing to end-use customers for the purchase of new and used equipment and components sold through CNH North America’s dealer network, as well as revolving charge account financing and other financial services. CNH Capital also provides wholesale financing to CNH North America dealers and distributors, all of which are independently owned and operated. Retail financing products primarily include retail notes, finance leases and operating leases to end-use customers and revolving charge account financing for customers to purchase parts, service, rentals, implements and attachments from CNH North America dealers. Wholesale financing consists primarily of dealer floorplan financing, which gives dealers the ability to maintain a representative inventory of products. In addition, the Company also finances other products, including insurance and equipment protection products underwritten through a third-party insurer. As a captive finance company, the Company is reliant on the operations of CNH North America, its dealers and end-use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Principles of Consolidation and Basis of Presentation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 These reclassifications did not have an impact on the Company’s results of operations or financial position as of December 31, 2024, 2023 and 2022. Use of Estimates in the Preparation of Financial Statements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ese estimates. Revenue Recognition Finance and interest income on receivabl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90 days past due,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A substantial portion of the Company’s interest income arises from retail sales programs offered by CNH North America on which finance charges are waived or below-market rate financing programs are offered. When the Company acquires retail notes and finance leases subject to below-market interest rates, including waived interest rate financing, the Company receives compensation from CNH North America based on the Company’s estimated costs and a targeted return on equity. This amount is initially recognized as an unearned finance charge and is recognized as interest income over the term of the retail customer receivables (as used herein, “retail customer receivables” refers primarily to retail notes and finance leases), and is included in “Interest and other income from affiliates” in the accompanying consolidated statements of income. For selected wholesale receivables, CNH North America compensates the Company based on the Company’s estimated costs and a targeted return on equity. These amounts are included in “Interest and other income from affiliates” in the accompanying consolidated statements of income. The Company is also compensated for lending funds to CNH North America. The amounts earned are included in “Interest and other income from affiliates” in the accompanying consolidated statements of income. Income from operating leases is recognized over the term of the lease on a straight-line basis. For selected operating leases, CNH North America compensates the Company based on the Company’s estimated costs and a targeted return on equity. The amounts from CNH North America recognized as rental income on operating leases are included in “Interest and other income from affiliates.” Foreign Currency Translation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Gains and losses from foreign currency transactions are included in net income in the period that they arise. Net foreign currency transaction gains and losses are reflected in “Other expenses, net” in the accompanying consolidated statements of income. Restricted Cash and Cash Equivalents Restricted cash includes principal and interest payments from retail notes and wholesale receivables owned by the consolidated VIEs that are payable to the VIEs’ investors, and cash pledged as a credit enhancement to the same investors. These amounts are held by depository banks in order to comply with contractual agreements. Restricted cash equivalents are highly liquid investments with an original maturity of one month or less. Receivables Receivables are recorded at amortized cost, net of allowances for credit losses and deferred fees and costs. Periodically, the Company sells or transfers retail notes and wholesale receivables to funding facilities or in securitization transactions. In accordance with the accounting guidance regarding transfers of financial assets and the consolidation of VIEs, the majority of the retail notes and wholesale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receivables. Retail customer receivables primarily include retail notes and finance leases to end-use customers. Revolving charge accounts represent financing for customers to purchase parts, service, rentals, implements and attachments from CNH North America dealers. Wholesale receivables include dealer floorplan financing, and to a lesser extent, the financing of dealer operations. Typically, the Company’s receivables within a geographic area have similar risk profiles and methods for assessing and monitoring risk. Retail customer receivables that share the same risk characteristics such as, collateralization levels, geography, product type and other relevant factors are reviewed on a collective basis using measurement models and management judgment. The allowance for credit losses on retail customer receivabl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receivables that share the same risk characteristics such as, collateralization levels, term, geography and other relevant factors are reviewed on a collective basis using measurement models and management judgment. The allowance for wholesale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looking macroeconomic factors, such as industry sales volumes.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Retail customer receivables and wholesal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Charge-offs of principal amounts of retail customer receivables and wholesale receivables outstanding are deducted from the allowance at the point when it is estimated that amounts due are deemed uncollectible. Revolving charge accounts are generally deemed to be uncollectible and charged off to the allowance for credit losses when delinquency reaches 120 days. Equipment on Operating Leases The Company purchases leases and equipment from CNH North America’s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the inception of the lease and are reviewed quarterly. Realization of the residual values is dependent on the Company’s future ability to re-market the equipment under then prevailing market conditions. Equipment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 The Company evaluates the carrying amount of equipment on operating leases for potential impairment when it determines a triggering event has occurred. When a triggering event occurs, a test for recoverability is performed comparing projected undiscounted future cash flows to the carrying amount of the asset. If the test for recoverability identifies a possible impairment, the asset’s fair value is measured in accordance with the fair value measurement framework. An impairment charge would be recognized for the amount by which the carrying amount of the asset exceeds its estimated fair value. Equipment returned to the Company upon termination of leases and held for subsequent sale or lease is recorded at the lower of net book value or estimated fair value of the equipment, less cost to sell, and is not depreciated. Matured operating lease inventory is reported in “Equipment held for sale.” Goodwill and Intangible Assets Goodwill represents the excess of the aggregate purchase price over the fair value of the net assets acquired. Goodwill is deemed to have an indefinite useful life and is reviewed for impairment at least annually. During 2024 and 2023, the Company performed its annual impairment review as of December 31, and concluded that there was no impairment in either year. Other intangible assets consist of software and are being amortized on a straight-line basis over ten years. Income Taxes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 Derivatives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gain or loss is initially reported in accumulated other comprehensive income and is subsequently reclassified into income when the forecasted transaction affects income. For derivative financial instruments that are not designated as hedges but held as economic hedges, the gain or loss is recognized immediately in income. The Company formally documents the hedging relationship to the hedged item and its risk management strategy for all derivative financial instrument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its hedging instruments both at inception and on an ongoing basis. If a derivative is determined not to be highly effective as a hedge, or the underlying hedged transaction is no longer probable of occurring, the hedge accounting described above is discontinued and the derivative is marked to fair value and recorded in income through the remainder of its term. New Accounting Pronouncements Adopted In November 2023, the Financial Accounting Standards Board (“FASB”) issued Accounting Standards Update (“ASU”) 2023-07, Improvements to Reportable Segment Disclosures New Accounting Pronouncements Not Yet Adopted In December 2023, the FASB issued ASU 2023-09, Improvements to Income Tax Disclosure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6:45Z</dcterms:created>
  <dcterms:modified xmlns:dcterms="http://purl.org/dc/terms/" xmlns:xsi="http://www.w3.org/2001/XMLSchema-instance" xsi:type="dcterms:W3CDTF">2025-02-28T22:06:45Z</dcterms:modified>
</cp:coreProperties>
</file>